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Equi" sheetId="10" state="visible" r:id="rId10"/>
    <sheet xmlns:r="http://schemas.openxmlformats.org/officeDocument/2006/relationships" name="Company and Basis of Presentati"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Discontinued Operations" sheetId="14" state="visible" r:id="rId14"/>
    <sheet xmlns:r="http://schemas.openxmlformats.org/officeDocument/2006/relationships" name="Fair Value of Financial Instrum" sheetId="15" state="visible" r:id="rId15"/>
    <sheet xmlns:r="http://schemas.openxmlformats.org/officeDocument/2006/relationships" name="Inventories" sheetId="16" state="visible" r:id="rId16"/>
    <sheet xmlns:r="http://schemas.openxmlformats.org/officeDocument/2006/relationships" name="Notes Receivable"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Accounts Payable and Accrued Ex" sheetId="20" state="visible" r:id="rId20"/>
    <sheet xmlns:r="http://schemas.openxmlformats.org/officeDocument/2006/relationships" name="Debt" sheetId="21" state="visible" r:id="rId21"/>
    <sheet xmlns:r="http://schemas.openxmlformats.org/officeDocument/2006/relationships" name="Accounts Receivable Securitizat"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Equity" sheetId="25" state="visible" r:id="rId25"/>
    <sheet xmlns:r="http://schemas.openxmlformats.org/officeDocument/2006/relationships" name="Stock-Based Compensation" sheetId="26" state="visible" r:id="rId26"/>
    <sheet xmlns:r="http://schemas.openxmlformats.org/officeDocument/2006/relationships" name="Segments" sheetId="27" state="visible" r:id="rId27"/>
    <sheet xmlns:r="http://schemas.openxmlformats.org/officeDocument/2006/relationships" name="Commitments and Contingencies" sheetId="28" state="visible" r:id="rId28"/>
    <sheet xmlns:r="http://schemas.openxmlformats.org/officeDocument/2006/relationships" name="Guarantees" sheetId="29" state="visible" r:id="rId29"/>
    <sheet xmlns:r="http://schemas.openxmlformats.org/officeDocument/2006/relationships" name="Restructuring" sheetId="30" state="visible" r:id="rId30"/>
    <sheet xmlns:r="http://schemas.openxmlformats.org/officeDocument/2006/relationships" name="Employee Benefit Plans" sheetId="31" state="visible" r:id="rId31"/>
    <sheet xmlns:r="http://schemas.openxmlformats.org/officeDocument/2006/relationships" name="Leases" sheetId="32" state="visible" r:id="rId32"/>
    <sheet xmlns:r="http://schemas.openxmlformats.org/officeDocument/2006/relationships" name="Quarterly Financial Data (Unaud" sheetId="33" state="visible" r:id="rId33"/>
    <sheet xmlns:r="http://schemas.openxmlformats.org/officeDocument/2006/relationships" name="Schedule II_ Valuation and Qual"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s (Tables)" sheetId="37" state="visible" r:id="rId37"/>
    <sheet xmlns:r="http://schemas.openxmlformats.org/officeDocument/2006/relationships" name="Discontinued Operations (Tables" sheetId="38" state="visible" r:id="rId38"/>
    <sheet xmlns:r="http://schemas.openxmlformats.org/officeDocument/2006/relationships" name="Fair Value of Financial Instr_2"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_2" sheetId="42" state="visible" r:id="rId42"/>
    <sheet xmlns:r="http://schemas.openxmlformats.org/officeDocument/2006/relationships" name="Accounts Payable and Accrued _2" sheetId="43" state="visible" r:id="rId43"/>
    <sheet xmlns:r="http://schemas.openxmlformats.org/officeDocument/2006/relationships" name="Debt (Tables)"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Equity (Tables)" sheetId="47" state="visible" r:id="rId47"/>
    <sheet xmlns:r="http://schemas.openxmlformats.org/officeDocument/2006/relationships" name="Stock-Based Compensation (Table" sheetId="48" state="visible" r:id="rId48"/>
    <sheet xmlns:r="http://schemas.openxmlformats.org/officeDocument/2006/relationships" name="Segments (Tables)" sheetId="49" state="visible" r:id="rId49"/>
    <sheet xmlns:r="http://schemas.openxmlformats.org/officeDocument/2006/relationships" name="Guarantees (Tables)" sheetId="50" state="visible" r:id="rId50"/>
    <sheet xmlns:r="http://schemas.openxmlformats.org/officeDocument/2006/relationships" name="Restructuring (Tables)" sheetId="51" state="visible" r:id="rId51"/>
    <sheet xmlns:r="http://schemas.openxmlformats.org/officeDocument/2006/relationships" name="Employee Benefit Plans (Tables)" sheetId="52" state="visible" r:id="rId52"/>
    <sheet xmlns:r="http://schemas.openxmlformats.org/officeDocument/2006/relationships" name="Leases (Tables)" sheetId="53" state="visible" r:id="rId53"/>
    <sheet xmlns:r="http://schemas.openxmlformats.org/officeDocument/2006/relationships" name="Quarterly Financial Data (Una_2" sheetId="54" state="visible" r:id="rId54"/>
    <sheet xmlns:r="http://schemas.openxmlformats.org/officeDocument/2006/relationships" name="Company and Basis of Presenta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Revenue - Narrative (Details)" sheetId="59" state="visible" r:id="rId59"/>
    <sheet xmlns:r="http://schemas.openxmlformats.org/officeDocument/2006/relationships" name="Revenues - Schedule of Change I" sheetId="60" state="visible" r:id="rId60"/>
    <sheet xmlns:r="http://schemas.openxmlformats.org/officeDocument/2006/relationships" name="Discontinued Operations - Narra" sheetId="61" state="visible" r:id="rId61"/>
    <sheet xmlns:r="http://schemas.openxmlformats.org/officeDocument/2006/relationships" name="Discontinued Operations - Major" sheetId="62" state="visible" r:id="rId62"/>
    <sheet xmlns:r="http://schemas.openxmlformats.org/officeDocument/2006/relationships" name="Discontinued Operations - Maj_2"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Inventories - Components of Inv" sheetId="66" state="visible" r:id="rId66"/>
    <sheet xmlns:r="http://schemas.openxmlformats.org/officeDocument/2006/relationships" name="Notes Receivable - Narrative (D"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Accounts Payable and Accrued _3" sheetId="73" state="visible" r:id="rId73"/>
    <sheet xmlns:r="http://schemas.openxmlformats.org/officeDocument/2006/relationships" name="Debt - Schedule of outstanding " sheetId="74" state="visible" r:id="rId74"/>
    <sheet xmlns:r="http://schemas.openxmlformats.org/officeDocument/2006/relationships" name="Debt - Narrative (Details)" sheetId="75" state="visible" r:id="rId75"/>
    <sheet xmlns:r="http://schemas.openxmlformats.org/officeDocument/2006/relationships" name="Debt - Schedule of Aggregate Ma" sheetId="76" state="visible" r:id="rId76"/>
    <sheet xmlns:r="http://schemas.openxmlformats.org/officeDocument/2006/relationships" name="Debt - Schedule of Aggregate _2" sheetId="77" state="visible" r:id="rId77"/>
    <sheet xmlns:r="http://schemas.openxmlformats.org/officeDocument/2006/relationships" name="Accounts Receivable Securitiz_2" sheetId="78" state="visible" r:id="rId78"/>
    <sheet xmlns:r="http://schemas.openxmlformats.org/officeDocument/2006/relationships" name="Income Taxes - Summary of Incom" sheetId="79" state="visible" r:id="rId79"/>
    <sheet xmlns:r="http://schemas.openxmlformats.org/officeDocument/2006/relationships" name="Income Taxes - Schedule of Inco" sheetId="80" state="visible" r:id="rId80"/>
    <sheet xmlns:r="http://schemas.openxmlformats.org/officeDocument/2006/relationships" name="Income Taxes - Reconciliation o" sheetId="81" state="visible" r:id="rId81"/>
    <sheet xmlns:r="http://schemas.openxmlformats.org/officeDocument/2006/relationships" name="Income Taxes - Narrative (Detai" sheetId="82" state="visible" r:id="rId82"/>
    <sheet xmlns:r="http://schemas.openxmlformats.org/officeDocument/2006/relationships" name="Income Taxes - Schedules of Def" sheetId="83" state="visible" r:id="rId83"/>
    <sheet xmlns:r="http://schemas.openxmlformats.org/officeDocument/2006/relationships" name="Income Taxes - Schedule of Open" sheetId="84" state="visible" r:id="rId84"/>
    <sheet xmlns:r="http://schemas.openxmlformats.org/officeDocument/2006/relationships" name="Income Taxes - Reconciliation_2" sheetId="85" state="visible" r:id="rId85"/>
    <sheet xmlns:r="http://schemas.openxmlformats.org/officeDocument/2006/relationships" name="Earnings Per Share - Narrative " sheetId="86" state="visible" r:id="rId86"/>
    <sheet xmlns:r="http://schemas.openxmlformats.org/officeDocument/2006/relationships" name="Earnings Per Share - Reconcilia" sheetId="87" state="visible" r:id="rId87"/>
    <sheet xmlns:r="http://schemas.openxmlformats.org/officeDocument/2006/relationships" name="Equity - Narrative (Details)" sheetId="88" state="visible" r:id="rId88"/>
    <sheet xmlns:r="http://schemas.openxmlformats.org/officeDocument/2006/relationships" name="Equity - Schedule of Components" sheetId="89" state="visible" r:id="rId89"/>
    <sheet xmlns:r="http://schemas.openxmlformats.org/officeDocument/2006/relationships" name="Equity - Schedule of Componen_2" sheetId="90" state="visible" r:id="rId90"/>
    <sheet xmlns:r="http://schemas.openxmlformats.org/officeDocument/2006/relationships" name="Equity - Reconciliation of accu" sheetId="91" state="visible" r:id="rId91"/>
    <sheet xmlns:r="http://schemas.openxmlformats.org/officeDocument/2006/relationships" name="Equity - Reconciliation of Recl" sheetId="92" state="visible" r:id="rId92"/>
    <sheet xmlns:r="http://schemas.openxmlformats.org/officeDocument/2006/relationships" name="Stock-Based Compensation - Narr" sheetId="93" state="visible" r:id="rId93"/>
    <sheet xmlns:r="http://schemas.openxmlformats.org/officeDocument/2006/relationships" name="Stock-Based Compensation - Summ" sheetId="94" state="visible" r:id="rId94"/>
    <sheet xmlns:r="http://schemas.openxmlformats.org/officeDocument/2006/relationships" name="Stock-Based Compensation - Sche" sheetId="95" state="visible" r:id="rId95"/>
    <sheet xmlns:r="http://schemas.openxmlformats.org/officeDocument/2006/relationships" name="Stock-Based Compensation - Sc_2" sheetId="96" state="visible" r:id="rId96"/>
    <sheet xmlns:r="http://schemas.openxmlformats.org/officeDocument/2006/relationships" name="Segments - Narrative (Details)" sheetId="97" state="visible" r:id="rId97"/>
    <sheet xmlns:r="http://schemas.openxmlformats.org/officeDocument/2006/relationships" name="Segments - Schedule of Informat" sheetId="98" state="visible" r:id="rId98"/>
    <sheet xmlns:r="http://schemas.openxmlformats.org/officeDocument/2006/relationships" name="Segments - Schedule of Reconcil" sheetId="99" state="visible" r:id="rId99"/>
    <sheet xmlns:r="http://schemas.openxmlformats.org/officeDocument/2006/relationships" name="Segments - Schedule of Net Sale" sheetId="100" state="visible" r:id="rId100"/>
    <sheet xmlns:r="http://schemas.openxmlformats.org/officeDocument/2006/relationships" name="Segments - Schedule of Net Sa_2" sheetId="101" state="visible" r:id="rId101"/>
    <sheet xmlns:r="http://schemas.openxmlformats.org/officeDocument/2006/relationships" name="Commitments and Contingencies -" sheetId="102" state="visible" r:id="rId102"/>
    <sheet xmlns:r="http://schemas.openxmlformats.org/officeDocument/2006/relationships" name="Guarantees - Narrative (Details" sheetId="103" state="visible" r:id="rId103"/>
    <sheet xmlns:r="http://schemas.openxmlformats.org/officeDocument/2006/relationships" name="Guarantees - Summary of Warrant" sheetId="104" state="visible" r:id="rId104"/>
    <sheet xmlns:r="http://schemas.openxmlformats.org/officeDocument/2006/relationships" name="Restructuring - Narrative (Deta" sheetId="105" state="visible" r:id="rId105"/>
    <sheet xmlns:r="http://schemas.openxmlformats.org/officeDocument/2006/relationships" name="Restructuring - Rollforward of " sheetId="106" state="visible" r:id="rId106"/>
    <sheet xmlns:r="http://schemas.openxmlformats.org/officeDocument/2006/relationships" name="Employee Benefit Plans - Narrat" sheetId="107" state="visible" r:id="rId107"/>
    <sheet xmlns:r="http://schemas.openxmlformats.org/officeDocument/2006/relationships" name="Employee Benefit Plans (Details" sheetId="108" state="visible" r:id="rId108"/>
    <sheet xmlns:r="http://schemas.openxmlformats.org/officeDocument/2006/relationships" name="Employee Benefit Plans - Reconc" sheetId="109" state="visible" r:id="rId109"/>
    <sheet xmlns:r="http://schemas.openxmlformats.org/officeDocument/2006/relationships" name="Employee Benefit Plans - Amount" sheetId="110" state="visible" r:id="rId110"/>
    <sheet xmlns:r="http://schemas.openxmlformats.org/officeDocument/2006/relationships" name="Employee Benefit Plans - Summar" sheetId="111" state="visible" r:id="rId111"/>
    <sheet xmlns:r="http://schemas.openxmlformats.org/officeDocument/2006/relationships" name="Employee Benefit Plans - Schedu" sheetId="112" state="visible" r:id="rId112"/>
    <sheet xmlns:r="http://schemas.openxmlformats.org/officeDocument/2006/relationships" name="Employee Benefit Plans - Sche_2" sheetId="113" state="visible" r:id="rId113"/>
    <sheet xmlns:r="http://schemas.openxmlformats.org/officeDocument/2006/relationships" name="Employee Benefit Plans - Sche_3" sheetId="114" state="visible" r:id="rId114"/>
    <sheet xmlns:r="http://schemas.openxmlformats.org/officeDocument/2006/relationships" name="Employee Benefit Plans - Reco_2" sheetId="115" state="visible" r:id="rId115"/>
    <sheet xmlns:r="http://schemas.openxmlformats.org/officeDocument/2006/relationships" name="Employee Benefit Plans - Sche_4" sheetId="116" state="visible" r:id="rId116"/>
    <sheet xmlns:r="http://schemas.openxmlformats.org/officeDocument/2006/relationships" name="Employee Benefit Plans - Fair V" sheetId="117" state="visible" r:id="rId117"/>
    <sheet xmlns:r="http://schemas.openxmlformats.org/officeDocument/2006/relationships" name="Leases - Narrative (Details)" sheetId="118" state="visible" r:id="rId118"/>
    <sheet xmlns:r="http://schemas.openxmlformats.org/officeDocument/2006/relationships" name="Leases - Future minimum rental " sheetId="119" state="visible" r:id="rId119"/>
    <sheet xmlns:r="http://schemas.openxmlformats.org/officeDocument/2006/relationships" name="Quarterly Financial Data (Una_3" sheetId="120" state="visible" r:id="rId120"/>
    <sheet xmlns:r="http://schemas.openxmlformats.org/officeDocument/2006/relationships" name="Schedule II_ Valuation and Qu_2" sheetId="121" state="visible" r:id="rId121"/>
  </sheets>
  <definedNames/>
  <calcPr calcId="124519" fullCalcOnLoad="1"/>
</workbook>
</file>

<file path=xl/sharedStrings.xml><?xml version="1.0" encoding="utf-8"?>
<sst xmlns="http://schemas.openxmlformats.org/spreadsheetml/2006/main" uniqueCount="1142">
  <si>
    <t>Document and Entity Information - USD ($) $ in Millions</t>
  </si>
  <si>
    <t>12 Months Ended</t>
  </si>
  <si>
    <t>Dec. 31, 2018</t>
  </si>
  <si>
    <t>Jan. 31, 2019</t>
  </si>
  <si>
    <t>Jun. 29, 2018</t>
  </si>
  <si>
    <t>Document And Entity Information [Abstract]</t>
  </si>
  <si>
    <t>Entity Registrant Name</t>
  </si>
  <si>
    <t>MANITOWOC CO INC</t>
  </si>
  <si>
    <t>Entity Central Index Key</t>
  </si>
  <si>
    <t>Trading Symbol</t>
  </si>
  <si>
    <t>MTW</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Shares Outstanding</t>
  </si>
  <si>
    <t>Document Fiscal Year Focus</t>
  </si>
  <si>
    <t>Document Fiscal Period Focus</t>
  </si>
  <si>
    <t>FY</t>
  </si>
  <si>
    <t>Consolidated Statements of Operations - USD ($) $ in Millions</t>
  </si>
  <si>
    <t>Dec. 31, 2017</t>
  </si>
  <si>
    <t>Dec. 31, 2016</t>
  </si>
  <si>
    <t>Income Statement [Abstract]</t>
  </si>
  <si>
    <t>Net sales</t>
  </si>
  <si>
    <t>Cost of sales</t>
  </si>
  <si>
    <t>Gross profit</t>
  </si>
  <si>
    <t>Operating costs and expenses:</t>
  </si>
  <si>
    <t>Engineering, selling and administrative expenses</t>
  </si>
  <si>
    <t>Asset impairment expense</t>
  </si>
  <si>
    <t>Amortization of intangible assets</t>
  </si>
  <si>
    <t>Restructuring expense</t>
  </si>
  <si>
    <t>Other expense</t>
  </si>
  <si>
    <t>Total operating costs and expenses</t>
  </si>
  <si>
    <t>Operating income (loss)</t>
  </si>
  <si>
    <t>Other expense:</t>
  </si>
  <si>
    <t>Interest expense</t>
  </si>
  <si>
    <t>Amortization of deferred financing fees</t>
  </si>
  <si>
    <t>Loss on debt extinguishment</t>
  </si>
  <si>
    <t>Other expense — net</t>
  </si>
  <si>
    <t>Total other expense</t>
  </si>
  <si>
    <t>Loss from continuing operations before income taxes</t>
  </si>
  <si>
    <t>Provision (benefit) for income taxes</t>
  </si>
  <si>
    <t>Income (loss) from continuing operations</t>
  </si>
  <si>
    <t>Discontinued operations:</t>
  </si>
  <si>
    <t>Loss from discontinued operations, net of income taxes of $0.0, $0.0 and $0.6, respectively</t>
  </si>
  <si>
    <t>Net income (loss)</t>
  </si>
  <si>
    <t>Amounts attributable to the Manitowoc common shareholders:</t>
  </si>
  <si>
    <t>Loss from discontinued operations, net of income taxes</t>
  </si>
  <si>
    <t>Net income (loss) attributable to Manitowoc common shareholders</t>
  </si>
  <si>
    <t>Basic income (loss) per common share:</t>
  </si>
  <si>
    <t>Income (loss) from continuing operations attributable to Manitowoc common shareholders (in dollars per share)</t>
  </si>
  <si>
    <t>Loss from discontinued operations attributable to Manitowoc common shareholders</t>
  </si>
  <si>
    <t>Basic income (loss) per share attributable to Manitowoc common shareholders (in dollars per share)</t>
  </si>
  <si>
    <t>Diluted income (loss) per common share:</t>
  </si>
  <si>
    <t>Diluted income (loss) per share attributable to Manitowoc common shareholders (in dollars per share)</t>
  </si>
  <si>
    <t>Consolidated Statements of Operations (Parenthetical) - USD ($) $ in Millions</t>
  </si>
  <si>
    <t>Loss from discontinued operations, income taxes</t>
  </si>
  <si>
    <t>Consolidated Statements of Comprehensive Income (Loss) - USD ($) $ in Millions</t>
  </si>
  <si>
    <t>Statement Of Income And Comprehensive Income [Abstract]</t>
  </si>
  <si>
    <t>Other comprehensive income (loss), net of tax:</t>
  </si>
  <si>
    <t>Foreign currency translation adjustments</t>
  </si>
  <si>
    <t>Unrealized income (loss) on derivatives, net of income tax benefit of $0.0, $0.0 and $0.9, respectively</t>
  </si>
  <si>
    <t>Employee pension and postretirement benefit costs, net of income tax expense (benefit) of $1.4, $4.2 and $(0.2), respectively</t>
  </si>
  <si>
    <t>Total other comprehensive income (loss), net of tax</t>
  </si>
  <si>
    <t>Comprehensive income (loss)</t>
  </si>
  <si>
    <t>Consolidated Statements of Comprehensive Income (Loss) (Parenthetical) - USD ($) $ in Millions</t>
  </si>
  <si>
    <t>Unrealized income (loss) on derivatives, net of income tax benefit</t>
  </si>
  <si>
    <t>Employee pension and post retirement benefits costs, net of income tax expense (benefit)</t>
  </si>
  <si>
    <t>Consolidated Balance Sheets - USD ($) $ in Millions</t>
  </si>
  <si>
    <t>Current Assets:</t>
  </si>
  <si>
    <t>Cash, cash equivalents and restricted cash</t>
  </si>
  <si>
    <t>Accounts receivable, less allowances of $10.3 and $10.9, respectively</t>
  </si>
  <si>
    <t>Inventories — net</t>
  </si>
  <si>
    <t>Notes receivable — net</t>
  </si>
  <si>
    <t>Other current assets</t>
  </si>
  <si>
    <t>Total current assets</t>
  </si>
  <si>
    <t>Property, plant and equipment — net</t>
  </si>
  <si>
    <t>Goodwill</t>
  </si>
  <si>
    <t>Other intangible assets — net</t>
  </si>
  <si>
    <t>Other non-current assets</t>
  </si>
  <si>
    <t>Total assets</t>
  </si>
  <si>
    <t>Current Liabilities:</t>
  </si>
  <si>
    <t>Accounts payable and accrued expenses</t>
  </si>
  <si>
    <t>Short-term borrowings</t>
  </si>
  <si>
    <t>Product warranties</t>
  </si>
  <si>
    <t>Customer advances</t>
  </si>
  <si>
    <t>Other liabilities</t>
  </si>
  <si>
    <t>Total current liabilities</t>
  </si>
  <si>
    <t>Non-Current Liabilities:</t>
  </si>
  <si>
    <t>Long-term debt</t>
  </si>
  <si>
    <t>Deferred income taxes</t>
  </si>
  <si>
    <t>Pension obligations</t>
  </si>
  <si>
    <t>Postretirement health and other benefit obligations</t>
  </si>
  <si>
    <t>Long-term deferred revenue</t>
  </si>
  <si>
    <t>Other non-current liabilities</t>
  </si>
  <si>
    <t>Total non-current liabilities</t>
  </si>
  <si>
    <t>Commitments and contingencies (Note 18)</t>
  </si>
  <si>
    <t xml:space="preserve"> </t>
  </si>
  <si>
    <t>Total stockholders' equity:</t>
  </si>
  <si>
    <t>Preferred stock (3,500,000 shares authorized of $.01 par value; none outstanding)</t>
  </si>
  <si>
    <t>Common stock (75,000,000 shares authorized, 40,793,983 shares issued, 35,588,833 and 35,273,864 shares outstanding, respectively)</t>
  </si>
  <si>
    <t>Additional paid-in capital</t>
  </si>
  <si>
    <t>Accumulated other comprehensive loss</t>
  </si>
  <si>
    <t>Retained earnings</t>
  </si>
  <si>
    <t>Treasury stock, at cost (5,205,150 and 5,520,119 shares, respectively)</t>
  </si>
  <si>
    <t>Total stockholders’ equity</t>
  </si>
  <si>
    <t>Total liabilities and equity</t>
  </si>
  <si>
    <t>Consolidated Balance Sheets (Parenthetical) - USD ($) $ in Millions</t>
  </si>
  <si>
    <t>Statement Of Financial Position [Abstract]</t>
  </si>
  <si>
    <t>Accounts Receivable, allowances (in dollars)</t>
  </si>
  <si>
    <t>Preferred stock authorized (in shares)</t>
  </si>
  <si>
    <t>Par value of preferred stock per share (in dollars per share)</t>
  </si>
  <si>
    <t>Preferred stock outstanding (in shares)</t>
  </si>
  <si>
    <t>Common stock, shares authorized (in shares)</t>
  </si>
  <si>
    <t>Common stock, shares issued (in shares)</t>
  </si>
  <si>
    <t>Common stock, shares outstanding (in shares)</t>
  </si>
  <si>
    <t>Treasury stock (in shares)</t>
  </si>
  <si>
    <t>Consolidated Statements of Cash Flows - USD ($) $ in Millions</t>
  </si>
  <si>
    <t>Cash Flows From Operating Activities</t>
  </si>
  <si>
    <t>Adjustments to reconcile net (loss) income to cash (used for) provided by operating activities of continuing operations:</t>
  </si>
  <si>
    <t>Depreciation expense</t>
  </si>
  <si>
    <t>Deferred income tax (benefit) - net</t>
  </si>
  <si>
    <t>Noncash loss on early extinguishment of debt</t>
  </si>
  <si>
    <t>Loss (gain) on sale of property, plant and equipment</t>
  </si>
  <si>
    <t>Stock-based compensation expense and other</t>
  </si>
  <si>
    <t>Changes in operating assets and liabilities, excluding the effects of business divestitures:</t>
  </si>
  <si>
    <t>Accounts receivable</t>
  </si>
  <si>
    <t>Inventories</t>
  </si>
  <si>
    <t>Notes receivable</t>
  </si>
  <si>
    <t>Other assets</t>
  </si>
  <si>
    <t>Accounts payable</t>
  </si>
  <si>
    <t>Accrued expenses and other liabilities</t>
  </si>
  <si>
    <t>Net cash used for operating activities of continuing operations</t>
  </si>
  <si>
    <t>Net cash used for operating activities of discontinued operations</t>
  </si>
  <si>
    <t>Net cash used for operating activities</t>
  </si>
  <si>
    <t>Cash Flows From Investing Activities</t>
  </si>
  <si>
    <t>Capital expenditures</t>
  </si>
  <si>
    <t>Proceeds from sale of property, plant and equipment</t>
  </si>
  <si>
    <t>Cash receipts on sold accounts receivable</t>
  </si>
  <si>
    <t>Other</t>
  </si>
  <si>
    <t>Net cash provided by investing activities of continuing operations</t>
  </si>
  <si>
    <t>Net cash used for investing activities of discontinued operations</t>
  </si>
  <si>
    <t>Net cash provided by investing activities</t>
  </si>
  <si>
    <t>Cash Flows From Financing Activities</t>
  </si>
  <si>
    <t>Payments on long-term debt</t>
  </si>
  <si>
    <t>Proceeds from long-term debt</t>
  </si>
  <si>
    <t>Payments on notes financing - net</t>
  </si>
  <si>
    <t>Debt issuance costs</t>
  </si>
  <si>
    <t>Exercises of stock options including windfall tax benefits</t>
  </si>
  <si>
    <t>Dividend from spun-off subsidiary</t>
  </si>
  <si>
    <t>Cash transferred to spun-off subsidiary</t>
  </si>
  <si>
    <t>Net cash provided by (used for) financing activities of continuing operations</t>
  </si>
  <si>
    <t>Net cash provided by financing activities of discontinued operations</t>
  </si>
  <si>
    <t>Net cash provided by (used for) financing activities</t>
  </si>
  <si>
    <t>Effect of exchange rate changes on cash</t>
  </si>
  <si>
    <t>Net increase (decrease) in cash, cash equivalents and restricted cash</t>
  </si>
  <si>
    <t>Cash, cash equivalents and restricted cash at beginning of period, including cash of discontinued operations of $0.0, $0.0 and $31.9, respectively</t>
  </si>
  <si>
    <t>Cash, cash equivalents and restricted cash at end of period, including cash of discontinued operations of $0.0, $0.0, and $0.0, respectively</t>
  </si>
  <si>
    <t>Supplemental Cash Flow Information</t>
  </si>
  <si>
    <t>Interest paid</t>
  </si>
  <si>
    <t>Income taxes (refunded) paid</t>
  </si>
  <si>
    <t>Consolidated Statements of Cash Flows (Parenthetical) - USD ($) $ in Millions</t>
  </si>
  <si>
    <t>Dec. 31, 2015</t>
  </si>
  <si>
    <t>Statement Of Cash Flows [Abstract]</t>
  </si>
  <si>
    <t>Cash of discontinued operations</t>
  </si>
  <si>
    <t>Consolidated Statements of Equity - USD ($) $ in Millions</t>
  </si>
  <si>
    <t>Total</t>
  </si>
  <si>
    <t>Common Stock</t>
  </si>
  <si>
    <t>Additional Paid-in Capital</t>
  </si>
  <si>
    <t>Accumulated Other Comprehensive Loss</t>
  </si>
  <si>
    <t>Retained Earnings</t>
  </si>
  <si>
    <t>Treasury Stock</t>
  </si>
  <si>
    <t>Performance SharesCommon Stock</t>
  </si>
  <si>
    <t>As ReportedRetained Earnings</t>
  </si>
  <si>
    <t>Restatement AdjustmentRetained Earnings</t>
  </si>
  <si>
    <t>Balance at beginning of year at Dec. 31, 2015</t>
  </si>
  <si>
    <t>Balance (in shares) at Dec. 31, 2015</t>
  </si>
  <si>
    <t>Increase (Decrease) in Stockholders' Equity</t>
  </si>
  <si>
    <t>Stock options exercised and issuance of other stock awards</t>
  </si>
  <si>
    <t>Distribution of Spun-off subsidiary</t>
  </si>
  <si>
    <t>Stock options exercised (in shares)</t>
  </si>
  <si>
    <t>Restricted stock, net (in shares)</t>
  </si>
  <si>
    <t>Performance shares issued (in shares)</t>
  </si>
  <si>
    <t>Stock-based compensation</t>
  </si>
  <si>
    <t>Other comprehensive income (loss)</t>
  </si>
  <si>
    <t>Balance (in shares) at Dec. 31, 2016</t>
  </si>
  <si>
    <t>Balance at end of year at Dec. 31, 2016</t>
  </si>
  <si>
    <t>Balance (in shares) at Dec. 31, 2017</t>
  </si>
  <si>
    <t>Balance at end of year at Dec. 31, 2017</t>
  </si>
  <si>
    <t>Balance (in shares) at Dec. 31, 2018</t>
  </si>
  <si>
    <t>Balance at end of year at Dec. 31, 2018</t>
  </si>
  <si>
    <t>Company and Basis of Presentation</t>
  </si>
  <si>
    <t>Organization Consolidation And Presentation Of Financial Statements [Abstract]</t>
  </si>
  <si>
    <t xml:space="preserve">1. Company and Basis of Presentation The Manitowoc Company, Inc. (“Manitowoc”, “MTW” and the “Company”) was founded in 1902 and has over a 116-year tradition of providing high-quality, customer-focused products and support services to its markets and for the year ended December 31, 2018, the Company had net sales of approximately $1.8 billion. Manitowoc is one of the world’s leading providers of engineered lifting solutions. Manitowoc designs, manufactures, markets, and supports one of the most comprehensive product lines of mobile telescopic cranes, tower cranes, lattice-boom crawler cranes, and boom trucks. Its Crane products are principally marketed under the Manitowoc, Grove, Potain and National Crane brand names. The Company serves a wide variety of customers, including dealers, rental companies, contractors, and government entities, across the petrochemical, industrial, commercial construction, power and utilities, infrastructure and residential construction end markets. Additionally, its Manitowoc Crane Care offering leverages Manitowoc's installed base of approximately 144,000 cranes to provide aftermarket parts and services to enable its customers to manage their fleets more effectively and improve their return on investment. Due to the ongoing and predictable maintenance needed by cranes, as well as the high cost of crane downtime, Manitowoc Crane Care provides the Company with a consistent stream of recurring revenue. Manitowoc is a Wisconsin corporation, and its principal executive offices are located at 11270 West Park Place Suite 1000, Milwaukee, Wisconsin 53224. During the first quarter of fiscal 2016, the Board of Directors of Manitowoc approved the tax-free spin-off of the Company’s former foodservice business (“MFS” or “Foodservice”) into an independent, public company (the “Spin-Off”). To effect the Spin-Off, the Board declared a pro rata dividend of MFS common stock to MTW’s stockholders of record as of the close of business on February 22, 2016 (the “Record Date”) and the Company paid the dividend on March 4, 2016. Each MTW stockholder received one share of MFS common stock for every share of MTW common stock held as of the close of business on the Record Date. In these Consolidated Financial Statements, unless otherwise indicated, references to Manitowoc, MTW and the Company refer to The Manitowoc Company, Inc. and its consolidated subsidiaries after giving effect to the Spin-Off, or, in the case of information as of dates or for periods prior to the Spin-Off, the consolidated entities of the Crane business and certain other assets and liabilities that were historically held at the Manitowoc corporate level but were specifically identifiable and attributable to the Crane business. As a result of the Spin-Off, the Consolidated Financial Statements and related financial information reflect MFS operations, assets and liabilities, and cash flows as discontinued operations for all periods presented. See Note 4, “Discontinued Operations,” for further details concerning the above transaction being reported as discontinued operations. Basis of Presentation The consolidated financial statements include the accounts of The Manitowoc Company, Inc. and its wholly and majority-owned subsidiaries. All significant intercompany balances and transactions have been eliminated.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ese estimates. Certain prior period amounts have been reclassified to conform to the current period presentation. All amounts, except share and per share amounts, are in millions of dollars throughout the tables included in these notes unless otherwise indicated. During the first quarter of 2018, the Company identified an adjustment to the Consolidated Balance Sheet as of December 31, 2017. The adjustment related to other current assets and property, plant and equipment – net, whereby the Company had overstated other current assets and understated property, plant and equipment – net by approximately $8.8 million. In evaluating whether the Company’s previously issued consolidated financial statements were materially misstated, the Company considered the guidance in Accounting Standard Codification (“ASC”) Topic 250, “Accounting Changes and Error Corrections” and ASC Topic 250-10-S99-1, “Assessing Materiality.” The Company determined that this error was not material to the Company’s prior period consolidated financial statements and therefore, amending the previously filed report was not required. </t>
  </si>
  <si>
    <t>Summary of Significant Accounting Policies</t>
  </si>
  <si>
    <t>Accounting Policies [Abstract]</t>
  </si>
  <si>
    <t>2. Summary of Significant Accounting Policies Cash Equivalents All short-term investments purchased with an original maturity of three months or less are considered cash equivalents. Cash, cash equivalents and restricted cash on the Consolidated Balance Sheets includes zero and $3.8 million of restricted cash as of December 31, 2018 and 2017, respectively. Allowance for Doubtful Accounts Accounts receivable are reduced by an allowance for amounts that may become uncollectible in the future. Our estimate for the allowance for doubtful accounts related to trade receivables includes evaluation of specific accounts where we have information that the customer may have an inability to meet its financial obligations together with a general provision for unknown but existing doubtful accounts based on historical experience, which are subject to change if experience improves or deteriorates. Inventories Inventories are valued at the lower of cost or net realizable value. Finished goods and work-in-process inventories include material, labor and manufacturing overhead costs. The Company determines inventory value using the first-in, first-out method. Goodwill and Other Intangible Assets The Company accounts for its goodwill and other intangible assets under the guidance of ASC Topic 350-10, “Intangibles — Goodwill and Other.” Under ASC Topic 350-10, goodwill is not amortized, but it is tested for impairment annually during the fourth quarter, or more frequently, as events dictate. See additional discussion of impairment testing under “Impairment of Long-Lived Assets” below. The Company’s other intangible assets with indefinite lives, including trademarks and tradenames and in-place distributor networks, are not amortized but are also tested for impairment annually, or more frequently, as events dictate. The Company’s other intangible assets subject to amortization are tested for impairment whenever events or changes in circumstances indicate that their carrying values may not be recoverable. Other intangible assets are amortized straight-line over the following estimated useful lives:
Useful lives
Patents
20 years
Engineering drawings
15 years
Customer relationships
10 years Property, Plant and Equipment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plant and equipment sold, retired or otherwise disposed of are relieved from the accounts, and resulting gains or losses are reflected in earnings. Property, plant and equipment are depreciated over the estimated useful lives of the assets using the straight-line depreciation method for financial reporting and accelerated depreciation methods for income tax purposes. Property, plant and equipment are depreciated over the following estimated useful lives:
Years
Building and improvements
2 - 43
Machinery, equipment and tooling
1 - 21
Furniture and fixtures
1 - 10
Computer hardware and software
1 - 10
Rental cranes
5 - 15 Property, plant and equipment also includes cranes accounted for as operating leases. Equipment accounted for as operating leases includes equipment leased directly to the customer and equipment for which the Company has assisted in the financing arrangement, whereby it has made a buyback commitment that the customer has a significant economic incentive of exercising. Equipment that is leased directly to the customer is accounted for as an operating lease with the related assets capitalized and depreciated over their estimated economic life. Equipment involved in a financing arrangement is depreciated over the life of the underlying arrangement to the net book value at the end of the lease period which equals the buyback amount. The amount of buyback and rental equipment included in property, plant and equipment amounted to $49.4 million and $54.3 million, net of accumulated depreciation, at December 31, 2018 and 2017, respectively. Impairment of Long-Lived Assets The Company reviews long-lived assets for impairment whenever events or changes in circumstances indicate that the assets’ carrying amount may not be recoverable. The Company conducts its long-lived asset impairment analyses in accordance with ASC Topic 360-10-5. ASC Topic 360-10-5 requires the Company to group assets and liabilities at the lowest level for which identifiable cash flows are largely independent of the cash flows of other assets and liabilities and to evaluate the asset group against the sum of the undiscounted future cash flows. For property, plant and equipment and other long-lived assets, other than goodwill and other indefinite lived intangible assets, the Company performs undiscounted operating cash flow analysis to determine impairments. If an impairment is determined to exist, any related impairment loss is calculated based upon comparison of the fair value to the net book value of the assets. Impairment losses on assets held for sale are based on the estimated proceeds to be received, less costs to sell. The Company tests for impairment of goodwill annually in the fourth quarter. To test goodwill, the Company estimates the fair values of its reporting units using the present value of future cash flows approach, subject to a comparison for reasonableness to its market capitalization at the date of valuation. If the carrying amount exceeds the fair value, an impairment loss is recognized in an amount equal to that excess, not to exceed the carrying amount of the goodwill. In addition, goodwill of a reporting unit is tested for impairment between annual tests if an event occurs or circumstances change that would more-likely-than-not reduce the fair value of a reporting unit below its carrying value. For other indefinite lived intangible assets, the impairment test consists of a comparison of the fair value of the intangible assets to their carrying amount. See Note 9, “Goodwill and Other Intangible Assets,” for further details on our impairment assessments. Warranties Estimated standard manufacturing warranty costs are recorded in cost of sales at the time of sale of the warranted products based on historical warranty experience for the related product or estimates of projected costs due to specific warranty issues on new products. These estimates are reviewed periodically and are adjusted based on changes in facts, circumstances or actual experience. When a customer purchases an extended warranty, revenue is recognized over the life of the contract. Costs related to the extended warranty are expensed as incurred. Environmental Liabilities The Company accrues for losses associated with environmental remediation obligations when such losses are probable and reasonably estimable. Such accruals are adjusted as information develops or circumstances change. Costs of long-term expenditures for environmental remediation obligations are discounted to their present value when the timing of cash flows are estimable. Product Liabilities The Company records product liability reserves for its self-insured portion of any pending or threatened product liability actions when losses are probable and reasonably estimable. The reserve is based upon two estimates. First, the Company tracks the population of all outstanding pending and threatened product liability cases to determine an appropriate case reserve for each based upon the Company’s best judgment with the advice of legal counsel. These estimates are continually evaluated and adjusted based upon changes to facts and circumstances surrounding the case. Second, the Company determines the amount of additional reserve required to cover incurred but not reported product liability obligations and to account for possible adverse development of the established case reserves utilizing actuarially developed estimates. Foreign Currency Translation The financial statements of the Company’s non-U.S. subsidiaries are translated using the current exchange rate for assets and liabilities and the average monthly exchange rate throughout the year for income and expense items. Resulting translation adjustments are recorded to Accumulated Other Comprehensive Income (“AOCI”) as a component of Manitowoc stockholders’ equity. Derivative Financial Instruments and Hedging Activities The Company has written policies and procedures that place all financial instruments under the direction of corporate treasury and restrict all derivative transactions to those intended for hedging purposes. The use of financial instruments for trading purposes is strictly prohibited. The Company uses financial instruments to manage the market risk from changes in foreign exchange rates, commodities and interest rates. The Company follows the guidance in accordance with ASC Topic 815-10, “Derivatives and Hedging.” The fair values of all derivatives are recorded in the Consolidated Balance Sheets. The change in a derivative’s fair value is recorded each period in current earnings or AOCI depending on whether the derivative is designated and qualifies as a cash flow hedge transaction. During 2018, 2017 and 2016, minimal amounts were recognized in earnings due to ineffectiveness of certain commodity hedges. The amount reported as derivative instrument fair market value adjustment in the AOCI account within the Consolidated Statements of Comprehensive Income (Loss) represents the net gain (loss) on foreign currency exchange contracts, commodity contracts and interest rate contracts designated as cash flow hedges, net of income taxes. Cash Flow Hedges The Company selectively hedges anticipated transactions that are subject to foreign exchange exposure, commodity price exposure or variable interest rate exposure, primarily using foreign currency exchange contracts, commodity contracts and interest rate contracts, respectively. These instruments are designated as cash flow hedges in accordance with ASC Topic 815-10 and are recorded in the Consolidated Balance Sheets at fair value. The effective portion of the contracts’ gains or losses due to changes in fair value are initially recorded as a component of AOCI and are subsequently reclassified into earnings when the hedged transactions, typically sales and costs related to sales and interest expense, occur and affect earnings. These contracts are highly effective in hedging the variability in future cash attributable to changes in currency exchange rates, commodity prices or interest rates. Fair Value Hedges The Company periodically enters into interest rate swaps designated as a hedge of the fair value of a portion of its fixed rate debt. These hedges effectively result in changing a portion of its fixed rate debt to variable interest rate debt. Both the swaps and the debt are recorded in the Consolidated Balance Sheets at fair value. The change in fair value of the swaps should exactly offset the change in fair value of the hedged debt, with no net impact to earnings. Interest expense of the hedged debt is recorded at the variable rate in earnings. See Note 11, “Debt” for further discussion of fair value hedges. The Company selectively hedges cash inflows and outflows that are subject to foreign currency exposure from the date of transaction to the related payment date. The hedges for these foreign currency accounts receivable and accounts payable are recorded in the Consolidated Balance Sheets at fair value. Gains or losses due to changes in fair value are recorded as an adjustment to earnings in the Consolidated Statements of Operations. Stock-Based Compensation The Company recognizes expense for all stock-based compensation with graded vesting on a straight-line basis over the vesting period of the entire award. Stock-based compensation plans are described more fully in Note 16, “Stock-Based Compensation.” Research and Development Research and development costs are charged to expense as incurred and amounted to $35.2 million, $37.9 million and $44.5 million for the years ended December 31, 2018, 2017 and 2016, respectively. Research and development costs include salaries, materials, contractor fees and other administrative costs. Income Taxes The Company utilizes the liability method to recognize deferred tax assets and liabilities for the expected future income tax consequences of events that have been recognized in the Company’s financial statements. Under this method,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 likely than not that the Company will not realize the benefit of such assets. The Company evaluates its uncertain tax positions as new information becomes available. Tax benefits are recognized to the extent a position is more likely than not to be sustained upon examination by the taxing authority. On December 22, 2017, the President of the United States signed into law the Tax Cuts and Jobs Act (the “Tax Reform Act”). Further information on the tax impacts of the Tax Reform Act is included in Note 13, “Income Taxes.” Earnings Per Share Basic earnings per share is computed by dividing net earnings attributable to Manitowoc by the weighted average number of common shares outstanding during each year or period. Diluted earnings per share is computed similar to basic earnings per share except that the weighted average shares outstanding is increased to include shares of restricted stock, performance shares and the number of additional shares that would have been outstanding if stock options were exercised and the proceeds from such exercise were used to acquire shares of common stock at the average market price during the year or period. Comprehensive Income (Loss) Comprehensive income (loss) includes, in addition to net earnings, other items that are reported as direct adjustments to Manitowoc stockholders’ equity. These items are foreign currency translation adjustments, employee postretirement benefit adjustments and the change in fair value of certain derivative instruments. Concentration of Credit Risk Credit extended to customers through trade accounts receivable potentially subjects the Company to risk. This risk is limited due to the large number of customers and their dispersion across various industries and many geographical areas. However, a significant amount of the Company’s receivables are with distributors and contractors in the construction industry and government agencies. The Company currently does not foresee a significant credit risk associated with these individual groups of receivables but continues to monitor the exposure, if any. Recent Accounting Changes and Pronouncements In August 2018, the Financial Accounting Standards Board (“FASB”) issued Accounting Standards Update (“ASU”) No. 2018-15 “Intangibles – Goodwill and Other – Internal-use Software (Subtopic 2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standard is effective for annual periods beginning after December 15, 2019. The Company is evaluating the impact the adoption of this ASU will have on its consolidated financial statements. In August 2018, the FASB issued ASU No. 2018-14 “Compensation – Retirement Benefits – Defined Benefit Plans – General (subtopic 715-20): Disclosure Framework – Changes to the Disclosure Requirements for Defined Benefit Plans,” which removed disclosures and added disclosures. The standard is effective for annual periods beginning after December 15, 2020 with early adoption permitted. The Company adopted this ASU as of December 31, 2018. The updated disclosures are included in Note 21, “Employee Benefit Plans.” In June 2018, the FASB issued ASU No. 2018-7 “Compensation – Stock Compensation (Topic 718): Improvements to Nonemployee Share-based Payment Accounting,” which aligns the accounting for nonemployee share-based payments with employee share-based payments under Topic 718. The standard is effective for annual periods beginning after December 15, 2018, including interim periods therein. The adoption of the ASU will not have a material impact on the Company’s consolidated financial statements. In August 2017, the FASB issued ASU No. 2017-12 “Targeted Improvements to Accounting for Hedging Activities,” which amends ASC 815, “Derivatives and Hedging.” The purpose of this ASU is to better align a company’s risk management activities and financial reporting for hedging relationships, simplify the hedge accounting requirements, and improve the disclosures of hedging arrangements. The standard is effective for annual periods beginning after December 15, 2018, with early adoption permitted. The adoption of the ASU will not have a material impact on the Company’s consolidated financial statements. In May 2017, the FASB issued ASU No.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The standard was effective for annual periods beginning after December 15, 2017, and for interim periods therein. The adoption of this ASU did not have a material impact on the Company's consolidated financial statements. In March 2017, the FASB issued ASU No. 2017-08 “Receivables - Nonrefundable Fees and Other Costs (Subtopic 310-20): Premium Amortization on Purchased Callable Debt Securities,” to shorten the amortization period for the premium to the earliest call date instead of the contractual life of the instrument. This new guidance will be effective for fiscal years, and interim periods within those fiscal years, beginning after December 15, 2018 with early adoption permitted. Entities will be required to apply the new guidance using the modified retrospective method with a cumulative-effect adjustment to retained earnings upon the adoption date. The adoption of this ASU will not have a material impact on the Company's consolidated financial statements. In March 2017, the FASB issued ASU No. 2017-07 “Compensation - Retirement Benefits (Topic 715): Improving the Presentation of Net Periodic Pension Cost and Net Periodic Postretirement Benefit Cost.” This ASU amends ASC 715, “Compensation – Retirement Benefits,”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is ASU also allows only the service cost component of net benefit cost to be capitalized (for example, as a cost of inventory).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and is effective for public companies for fiscal years beginning after December 15, 2017. As a result of the adoption of ASU No. 2017-07, the Company reclassified approximately $7.3 million and $10.3 million to other income (expense) – net from engineering, selling, and administrative expense on the Consolidated Statement of Operations for the years ended December 31, 2017 and 2016, respectively. In November 2016, the FASB issued ASU No. 2016-18 “Statement of Cash Flows (Topic 230): Restricted Cash (a consensus of the FASB Emerging Issues Task Force).” The amendments of this ASU address the diversity of presentation of restricted cash by requiring a statement of cash flows to explain the change during the period in the total cash, cash equivalents and amounts generally described as restricted cash or restricted cash equivalents. ASU 2016-18 was effective for fiscal years beginning after December 15, 2017. The adoption of ASU No. 2016-18 resulted in a change in certain disclosures within the Consolidated Statement of Cash Flows, including cash flows from investing activities and total cash, cash equivalents and restricted cash. In October 2016, the FASB issued ASU No. 2016-16 - “Income Taxes (Topic 740): Intra-Entity Transfer of Assets Other than Inventory,” which requires the recognition of the income tax consequences of an intra-entity transfer of an asset, other than inventory, when the transfer occurs. ASU 2016-16 was effective for fiscal years beginning after December 15, 2017. The adoption of this ASU did not have a material impact on the Company’s consolidated financial statements. In August 2016, the FASB issued ASU No. 2016-15 - “Statement of Cash Flows (Topic 230): Classification of Certain Cash Receipts and Cash Payments.” This Update addresses eight specific cash flow issues with the objective of reducing the existing diversity in practice and affects all entities required to present a statement of cash flows under Topic 230. This standard was effective for fiscal years beginning after December 15, 2017, including interim periods within those fiscal years. As a result of the adoption of ASU No. 2016-15, the Company reclassified $402.8 million and $453.9 million of operating cash flows to investing cash flows for the years ended December 31, 2017 and 2016, respectively. In May 2014, the FASB issued ASU No. 2014-09 - “Revenue from Contracts with Customers” (Topic 606), which supersedes the revenue recognition requirements in ASC 605, Revenue Recognition. This was further clarified with technical corrections issued within ASU 2015-14, ASU 2016-08, ASU 2016-10, ASU 2016-11, ASU 2016-12, ASU 2016-20, and ASU 2017-05. The new revenue recognition guidance was issued to provide a single, comprehensive revenue recognition model for all contracts with customers. Under the new guidance, an entity will recognize revenue to depict the transfer of promised goods or a service to a customer at an amount that the entity expects to be entitled to in exchange for those goods or services. A five-step model was introduced for an entity to apply when recognizing revenue. The new guidance also included enhanced disclosure requirements and was effective January 1, 2018. Entities had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The Company has adopted the new guidance effective January 1, 2018 utilizing the modified retrospective approach. Refer to Note 3, “Revenues” for further details. In February 2016, the FASB issued ASU 2016-02 - “Leases”, which is intended to improve financial reporting on leasing transactions. This was further clarified with technical corrections issued within ASU 2018-10 and ASU 2018-11. This standard requires a lessee to record on the balance sheet the assets and liabilities for the rights and obligations created by lease terms of more than 12 months. This standard is effective for fiscal years beginning after December 15, 2018, including interim periods within those fiscal years. The Company is adopting this guidance effective January 1, 2019 using the modified retrospective approach. The adoption of this ASU will not have a material impact on the Company’s Consolidated Statement of Operations and Consolidated Statement of Cash Flows. The adoption of this ASU will result in an approximate $49.0 million to $53.0 million increase in right of use assets, $10.0 million to $13.0 million increase in short-term lease obligations and $38.0 million to $41.0 million increase in long-term lease obligations on the Consolidated Balance Sheet as it relates to operating leases. However, this estimated range is subject to change as the Company finalizes its implementation. As part of the adoption of this accounting standard, the Company plans to use the package of practical expedients which does not require the Company to reassess the lease classification for any expired or existing leases upon adoption of the standard. The Company will implement enhanced internal controls and a software solution to comply with the requirements of the standard.</t>
  </si>
  <si>
    <t>Revenues</t>
  </si>
  <si>
    <t>Revenue From Contract With Customer [Abstract]</t>
  </si>
  <si>
    <t>3. Revenues Adoption of Accounting Standards Codification (“ASC”) Topic 606, “Revenue from Contracts with Customers” On January 1, 2018, the Company adopted ASC Topic 606, using the modified retrospective method applied to those contracts which were not completed as of January 1, 2018. Results for reporting periods beginning after January 1, 2018 are presented under ASC Topic 606, while prior period amounts are not adjusted and continue to be reported in accordance with the Company’s historic accounting under ASC Topic 605. The majority of the Company’s sales revenue continues to be recognized when products are shipped from the Company’s manufacturing facilities. Additional information related to the Company’s “Performance Obligations” are listed below. As a result of the adoption of ASC Topic 606, no cumulative catch up adjustment to retained earnings was recorded as of January 1, 2018. Significant Accounting Policy Revenue is recognized when obligations under the terms of a contract with the Company’s customer are satisfied; generally this occurs with the transfer of control of the Company’s cranes, or parts, or completion of performance of services. Revenue is measured as the amount of consideration the Company expects to receive in exchange for transferring goods or providing services. The Company recognizes revenue for extended warranties beyond the base warranties over the life of the contract. Taxes assessed by a governmental authority that are both imposed on and concurrent with a specific revenue-producing transaction, and are collected by the Company from a customer, are excluded from revenue. Shipping and handling costs associated with outbound freight after control over a product has transferred to a customer are categorized as a fulfillment cost and are included in cost of sales on the Condensed Consolidated Statement of Operations. Performance Obligations The following is a description of principle activities from which the Company generates revenue. Crane Revenue Crane revenue is primarily generated through the sale of new and used cranes. Contracts with customers are generally in the form of a purchase order. Based on the nature of the Company’s contracts, the Company does not have any significant financing terms. Contracts may have variable consideration in the form of early pay discounts or rebates, however the variable consideration is not material to the overall contract with the customer. Revenue is earned under these contracts when control of the product is transferred to the customer. Control transfers to the customer generally upon delivery to the carrier or acceptance through an independent inspection company that acts as an agent of the customer. From time to time, the Company enters into agreements where the customer has the right to exercise a buyback option for the repurchase of a crane by the Company at an agreed upon price. The Company evaluates each agreement at the inception of the order to determine if the customer has a significant economic incentive to exercise that right. If it is determined that the customer has a significant economic incentive to exercise that right, the agreement is accounted for as a lease in accordance with ASC Topic 840. If it is determined that the customer does not have a significant economic incentive to exercise that right, then revenue is recognized when control of the asset is transferred to the customer. Refer to Note 19, “Guarantees” for additional information. Given the nature of the Company’s products, from time to time, the customer may request that the product be held until a delivery location is identified. Under these “bill and hold” arrangements, revenue is recognized when all of the following criteria are met: 1) the reason for the bill-and-hold arrangement is substantive, 2) the product is separately identified as belonging to the customer, 3) the product is ready for transfer to the customer, and 4) the Company does not have the ability to use the product or direct it to another customer. Aftermarket Part Sales Aftermarket part sales are generated through the sale of new and used parts to end customers and distributors. Aftermarket parts revenue is recognized when control of the product is transferred to the customer. Control transfers to the customer generally upon delivery to the carrier. Customers generally have a right of return which the Company estimates using historical information. The amount of estimated returns is deducted from revenue. The Company’s other revenues consist primarily of revenues from:
•
Repair and field service work; and
•
Training and technical publications. As it relates to the Company’s other revenues, the Company’s performance obligations generally relate to performing specific agreed upon services. Revenue is earned upon the completion of those services. Customer Advances The Company records deferred revenue when cash payments are received or due in advance of performance, including amounts which are refundable. The table below shows the change in the customer advances balance for the year ended December 31, 2018 which is included in current liabilities in the Consolidated Balance Sheet.
Customer Advances Balance as of January 1, 2018
Cash Received in Advance of Satisfying Performance Obligation
Revenue Recognized
Currency Translation
Customer Advances Balance as of December 31, 2018
Total
$
12.7
$
96.5
$
98.5
$
1.1
$
9.6
Practical Expedients and Exemptions The Company expenses sales commissions when incurred because the amortization period would be one year or less. These costs are recorded within engineering, selling and administrative expenses in the Consolidated Statement of Operations. The Company does not disclose the value of unsatisfied performance obligations for (i) contracts with an original expected length of one year or less and (ii) contracts for which it recognizes revenue at the amount to which it has the right to invoice for services performed.</t>
  </si>
  <si>
    <t>Discontinued Operations</t>
  </si>
  <si>
    <t>Discontinued Operations And Disposal Groups [Abstract]</t>
  </si>
  <si>
    <t>4. Discontinued Operations On March 4, 2016, Manitowoc completed the Spin-Off. The financial results of MFS are presented as loss from discontinued operations, net of income taxes in the Consolidated Statements of Operations. Concurrent with the Spin-Off, the Company received a $1,361.7 million dividend from MFS. The following table presents the financial results of MFS through the date of the Spin-Off for the indicated period and do not include corporate overhead allocations: Major classes of line items constituting earnings from discontinued operations before income taxes related to MFS
2016
Net sales
$
219.6
Cost of sales
141.5
Engineering, selling and administrative expenses
48.3
Amortization of intangible assets
5.2
Asset impairment expense
—
Restructuring expense
0.3
Separation expense
27.7
Other
—
Total operating costs and expenses
223.0
Operating loss
(3.4
)
Other expense
(2.2
)
Loss from discontinued operations before income taxes
(5.6
)
Provision for income taxes
0.6
Loss from discontinued operations, net of income taxes (1)
$
(6.2
)
(1)
For the year ended December 31, 2016, the Company recorded net losses of $(1.0) million from various other businesses disposed of prior to 2014. This is presented for informational purposes only and does not necessarily reflect what the results of operations would have been had the businesses operated as stand-alone entities . No assets or liabilities of MFS are reflected on the Company's Consolidated Balance Sheet as of December 31, 2018 and 2017. Costs recorded by the Company during the twelve months ended December 31, 2018 and 2017 related to the Spin-Off were not material. During the twelve months ended December 31, 2016, the Company recorded $27.7 million of costs related to the Spin-Off. These costs consisted primarily of professional and consulting fees and were included in the results of discontinued operations.</t>
  </si>
  <si>
    <t>Fair Value of Financial Instruments</t>
  </si>
  <si>
    <t>Fair Value Disclosures [Abstract]</t>
  </si>
  <si>
    <t>5. Fair Value of Financial Instruments The following tables set forth the Company’s financial assets and liabilities that were accounted for at fair value as of December 31, 2018 by level within the fair value hierarchy. At December 31, 2017, there was an immaterial amount of financial assets and liabilities that were accounted for at fair value. Financial assets and liabilities are classified in their entirety based on the lowest level of input that is significant to the fair value measurement.
Fair Value as of December 31, 2018
Level 1
Level 2
Level 3
Total
Current Assets:
Foreign currency exchange contracts
$
—
$
0.1
$
—
$
0.1
Current Liabilities:
Foreign currency exchange contracts
$
—
$
1.8
$
—
$
1.8
The fair value of the Company’s 12.750% senior secured second lien notes due 2021 (the “2021 Notes”) was approximately $278.1 million and $297.3 million as of December 31, 2018 and 2017, respectively. ASC Topic 820-10 defines fair value as the price that would be received to sell an asset or paid to transfer a liability in an orderly transaction between market participants at the measurement date. ASC Topic 820-10 classifies the inputs used to measure fair value into the following hierarchy:
Level 1
Level 2
Unadjusted quoted prices for identical or similar assets or liabilities in markets that are not active, or
Inputs other than quoted prices that are observable for the asset or liability
Level 3
The Company endeavors to utilize the best available information in measuring fair value. Financial assets and liabilities are classified in their entirety based on the lowest level of input that is significant to the fair value measurement. The Company estimates fair value of its 2021 Notes based on quoted market prices of the instruments; because these markets are typically thinly traded, the liabilities are classified as Level 2 within the valuation hierarchy. The carrying values of cash and cash equivalents, accounts receivable, accounts payable, deferred purchase price notes on receivables sold (see Note 12, “Accounts Receivable Securitization”) and short-term variable debt, including any amounts outstanding under our revolving credit facility, approximate fair value, without being discounted as of December 31, 2018 and 2017 due to the short-term nature of these instruments. As a result of the Company’s global operating and financing activities, the Company is exposed to market risks from changes in interest rates, foreign currency exchange rates, and commodity prices, which may adversely affect its operating results and financial position. When deemed appropriate, the Company minimizes these risks through the use of derivative financial instruments. Derivative financial instruments are used to manage risk and are not used for trading or other speculative purposes, and the Company does not use leveraged derivative financial instruments. The foreign currency exchange, interest rate, and commodity contracts are valued through an independent valuation source which uses an industry standard data provider, with resulting valuations periodically validated through third-party or counterparty quotes. As such, these derivative instruments are classified within Level 2.</t>
  </si>
  <si>
    <t>Inventory Disclosure [Abstract]</t>
  </si>
  <si>
    <t>6. Inventories The components of inventories at December 31, 2018 and December 31, 2017 are summarized as follows:
2018
2017
Raw materials
$
159.2
$
122.0
Work-in-process
102.0
98.9
Finished goods
248.0
227.7
Total inventories — gross
509.2
448.5
Excess and obsolete inventory reserve
(56.1
)
(47.9
)
Net inventories
$
453.1
$
400.6</t>
  </si>
  <si>
    <t>Notes Receivable</t>
  </si>
  <si>
    <t>Receivables [Abstract]</t>
  </si>
  <si>
    <t>7. Notes Receivable The Company has notes receivable balances that are classified as current or long-term based on the timing of the amounts due. Long-term notes receivable are included within other non-current assets on the Consolidated Balance Sheet. Current and long-term notes receivable balances primarily relate to the Company's captive finance entity in China. The Company also has a long-term note receivable balance related to the 2014 sale of Manitowoc Dong Yue. During 2018, the Company recorded $3.6 million related to the write down of the note with Manitowoc Dong Yue to the anticipated collection amount based on current expectations. As of December 31, 2018, the Company had current and long-term notes receivable in the amount of $19.4 million and $17.0 million, respectively. As of December 31, 2017, the Company had current and long-term notes receivable in the amount of $31.1 million and $27.4 million, respectively.</t>
  </si>
  <si>
    <t>Property, Plant and Equipment</t>
  </si>
  <si>
    <t>Property Plant And Equipment [Abstract]</t>
  </si>
  <si>
    <t xml:space="preserve">8. Property, Plant and Equipment The components of property, plant and equipment at December 31, 2018 and 2017 are summarized as follows:
2018
2017
Land
$
24.1
$
25.4
Building and improvements
195.3
$
196.4
Machinery, equipment and tooling
269.4
$
263.6
Furniture and fixtures
16.4
$
15.6
Computer hardware and software
117.1
$
114.4
Rental cranes
84.0
$
90.2
Construction in progress
9.6
$
17.3
Total cost
715.9
722.9
Less accumulated depreciation
(427.0
)
(419.2
)
Property, plant and equipment-net
$
288.9
$
303.7
In the years ended December 31, 2018 and 2017, the Company recorded $0.4 million and $0.1 million in asset impairment charges, respectively. Assets Held for Sale The Company has classified the Manitowoc, Wisconsin manufacturing building as held for sale on the Consolidated Balance Sheet for the year ended December 31, 2018. The Company classified the Manitowoc, Wisconsin manufacturing building and Corporate headquarters as held for sale on the Consolidated Balance Sheet for the year ended December 31, 2017. The net book value of assets held for sale were $12.9 million and $16.2 million as of December 31, 2018 and 2017, respectively, and are included in other current assets on the balance sheet. The decrease in assets held for sale is related to the sale of the Corporate headquarters during 2018. These assets were carried at the lesser of the original cost or fair value, less the estimated costs to sell. The fair values were determined by the Company to be Level 3 (see Note 5, “Fair Value of Financial Instruments,” for the definition of Level 3 inputs) under the fair value hierarchy and were estimated based on broker quotes and internal expertise related to current marketplace conditions. </t>
  </si>
  <si>
    <t>Goodwill and Other Intangible Assets</t>
  </si>
  <si>
    <t>Goodwill And Intangible Assets Disclosure [Abstract]</t>
  </si>
  <si>
    <t xml:space="preserve">9. Goodwill and Other Intangible Assets The changes in carrying amount of goodwill for the years ended December 31, 2018 and 2017 are as follows:
Cranes
Americas
Europe and Africa ("EURAF")
Middle East and Asia Pacific ("MEAP")
Net balance as of January 1, 2017
$
299.6
$
—
$
—
$
—
Foreign currency impact
16.5
—
—
—
Reallocation of goodwill at October 31, 2017
(316.1
)
166.5
81.5
68.1
Foreign currency impact
—
—
4.4
0.8
Net balance as of December 31, 2017
—
166.5
85.9
68.9
Foreign currency impact
—
—
(3.7
)
(2.6
)
Goodwill impairment - October 31, 2018
—
—
(82.2
)
—
Net balance as of December 31, 2018
$
—
$
166.5
$
—
$
66.3
The Company accounts for goodwill and other intangible assets under the guidance of ASC Topic 350, “Intangibles — Goodwill and Other.” The Company performs impairment reviews for goodwill and indefinite-lived intangible assets using a fair-value method based on the present value of future cash flows, which involves management’s judgments and assumptions about the amounts of those cash flows and the discount rates used. The estimated fair value is then compared with the carrying amount of the reporting unit, including recorded goodwill, or indefinite-lived intangible asset. The intangible asset is then subject to risk of write-down to the extent that the carrying amount exceeds the estimated fair value. The annual goodwill and indefinite-lived assets impairment testing was performed during the fourth quarter. Based on the results of that test, the EURAF reporting unit recorded a non-cash goodwill impairment charge of $82.2 million. The goodwill impairment charge resulted from a reduction in the estimated fair value of the reporting unit based on the continued decline in the Company’s equity market capitalization and lower forecasted results in the region. The Company will continue to monitor changes in circumstances and test more frequently if those changes indicate that assets might be impaired. A considerable amount of management judgment and assumptions are required in performing the impairment tests as it relates to revenue growth rates, projected operating income, discount rates and royalty rates. While the Company believes the judgments and assumptions are reasonable, different assumptions could change the estimated fair value and, therefore, additional impairment charges could be required. Weakening industry or economic trends, disruptions to our business, unexpected significant changes or planned changes in the use of the assets or in entity structure may adversely impact the assumptions used in the valuations. The Company continually monitors market conditions and determines if any additional interim reviews of goodwill, other intangibles or long-lived assets are warranted. In the event the Company determines that assets are impaired in the future, the Company would recognize a non-cash impairment charge, which could have a material adverse effect on the Company’s Consolidated Balance Sheets and Results of Operations. The gross carrying amount and accumulated amortization of the Company’s intangible assets other than goodwill are as follows as of December 31, 2018 and 2017.
December 31, 2018
December 31, 2017
Gross Carrying Amount
Accumulated Amortization Amount
Net Book Value
Gross Carrying Amount
Accumulated Amortization Amount
Net Book Value
Trademarks and tradenames
$
96.7
$
—
$
96.7
$
99.7
$
—
$
99.7
Customer relationships
10.1
(8.4
)
1.7
10.7
(8.7
)
2.0
Patents
29.8
(29.0
)
0.8
30.6
(29.7
)
0.9
Engineering drawings
10.5
(10.5
)
—
10.8
(10.7
)
0.1
Distribution network
19.0
(0.1
)
18.9
19.5
(0.1
)
19.4
Net balance
$
166.1
$
(48.0
)
$
118.1
$
171.3
$
(49.2
)
$
122.1
Amortization of intangible assets for the years ended December 31, 2018, 2017 and 2016 was $0.3 million, $0.8 million and $3.0 million, respectively. Excluding the impact of any future acquisitions, divestitures or impairments, the Company anticipates amortization will be approximately $0.3 million per year through 2022. </t>
  </si>
  <si>
    <t>Accounts Payable and Accrued Expenses</t>
  </si>
  <si>
    <t>Payables And Accruals [Abstract]</t>
  </si>
  <si>
    <t>10. Accounts Payable and Accrued Expenses Accounts payable and accrued expenses at December 31, 2018 and 2017 are summarized as follows:
2018
2017
Trade accounts payable
$
249.2
$
204.9
Employee-related expenses
59.5
59.7
Accrued vacation
24.3
23.8
Miscellaneous accrued expenses
92.2
87.4
Total accounts payable and accrued expenses
$
425.2
$
375.8</t>
  </si>
  <si>
    <t>Debt</t>
  </si>
  <si>
    <t>Debt Disclosure [Abstract]</t>
  </si>
  <si>
    <t>11. Debt Outstanding debt at December 31, 2018 and 2017 is summarized as follows:
2018
2017
Revolving credit facility
$
—
$
—
Senior notes due 2021
254.2
251.9
Other
21.2
26.1
Deferred financing costs
(2.3
)
(3.1
)
Total debt
273.1
274.9
Less current portion and short-term borrowings
(6.4
)
(8.2
)
Long-term debt
$
266.7
$
266.7
The balance sheet values of the 2021 Notes as of December 31, 2018 and 2017 are not equal to the face value of the 2021 Notes, $260.0 million, because of original issue discounts (“OID”) included in the applicable balance sheet values. As of December 31, 2018, the Company had outstanding $21.2 million of other indebtedness that has a weighted-average interest rate of approximately 5.3%. This debt includes balances on local credit lines and capital lease obligations. On March 3, 2016, the Company entered into a $225.0 million Asset Based Revolving Credit Facility (as amended, the “ABL Revolving Credit Facility”) with Wells Fargo Bank, N.A. as administrative agent, and JP Morgan Chase Bank, N.A. and Goldman Sachs Bank USA as joint lead arrangers. The ABL Revolving Credit Facility capacity calculation is defined in the Agreement and dependent on the fair value of inventory and fixed assets of the loan parties, which secure the borrowings. The ABL Revolving Credit Facility has a term of 5 years, and includes a $75.0 million Letter of Credit sublimit, $10.0 million of which can be applied to the German borrower. As of December 31, 2018, the Company did not have an outstanding balance on the ABL Revolving Credit Facility. During the year ended December 31, 2018, the highest daily borrowing was $47.0 million and the average borrowing was $7.0 million, while the average annual interest rate was 3.99%. The interest rate of the ABL Revolving Credit Facility fluctuates based on excess availability. As of December 31, 2018, the spreads for London interbank offer rate and prime rate borrowings were 1.50% and 0.50%, respectively, with excess availability of approximately $96.5 million, which represents revolver borrowing capacity of $107.8 million less U.S. letters of credit outstanding of $11.3 million. On February 18, 2016, the Company entered into an indenture with Wells Fargo Bank, N.A., as trust and collateral agent, and completed the sale of $260.0 million aggregate principal amount of its 2021 Notes. Interest on the 2021 Notes is payable semi-annually in February and August of each year. The 2021 Notes were sold pursuant to exemptions from registration under the Securities Act of 1933. Both the ABL Revolving Credit Facility and indenture governing the 2021 Notes include customary covenants and events of default which include, without limitation, restrictions on indebtedness, capital expenditures, restricted payments, disposals, investments and acquisitions. Additionally, the ABL Revolving Credit Facility contains a Fixed Charge Coverage springing financial covenant, which measures the ratio of (i) consolidated earnings before interest, taxes, depreciation, amortization and other adjustments as defined in the credit agreement, to (ii) fixed charges, as defined in the related credit agreement. The financial covenant is triggered only if the Company fails to maintain minimum levels of availability under the credit facility. If triggered, the Company must maintain a Minimum Fixed Charge Coverage Ratio of 1.00 to 1. The aggregate scheduled maturities of outstanding debt obligations in subsequent years are as follows:
Year
2019
$
6.4
2020
4.2
2021
269.4
2022
0.6
2023
—
Thereafter
0.7
Total
$
281.2
•
The table of scheduled maturities above does not agree to the Company’s total debt as of December 31, 2018 as shown on the Consolidated Balance Sheet due to $5.8 million of OID and $2.3 million of deferred financing costs. As of December 31, 2018, the Company was in compliance with all affirmative and negative covenants in its debt instruments, inclusive of the financial covenants pertaining to the ABL Revolving Credit Facility and 2021 Notes. Based upon management’s current plans and outlook, the Company believes it will be able to comply with these covenants during the subsequent twelve months.</t>
  </si>
  <si>
    <t>Accounts Receivable Securitization and Other Factoring Arrangements</t>
  </si>
  <si>
    <t>Transfers And Servicing [Abstract]</t>
  </si>
  <si>
    <t xml:space="preserve">12. Accounts Receivable Securitization and Other Factoring Arrangements The Company has various U.S. and Non-U.S. accounts receivable financing programs. The Company accounts for transactions under these arrangements as sales in accordance with ASC Topic 860, “Transfers and Servicing.” On March 3, 2016, the Company replaced the Fifth Amended and Restated Receivables Purchase Agreement dated December 15, 2014 and entered into a Receivables Purchase Agreement (“RPA”) among Manitowoc Funding, LLC (“MTW Funding”), as Seller, The Manitowoc Company, Inc., as Servicer, and Wells Fargo Bank, N.A., as Purchaser and as Agent. The commitment size of the RPA is $75.0 million. Under the RPA (and the related Purchase and Sale Agreements referenced in the RPA), the Company’s domestic trade accounts receivable are sold to MTW Funding which, in turn, sells, conveys, transfers and assigns to a third-party financial institution (“Purchaser”) all of MTW Funding's rights, title and interest in a pool of receivables. The Purchaser receives ownership of the pool of receivables in each instance. New receivables are purchased by MTW Funding and resold to the Purchaser to replace previously sold investments discharged through normal cash collection processes. The Company acts as the servicer (in such capacity, the “Servicer”) of the receivables and, as such, administers, collects and otherwise enforces the receivables. The Servicer is compensated for doing so on terms that are generally consistent with what would be charged by an unrelated servicer. The Servicer initially receives payments made by obligors on the receivables but is required to remit those payments to the Purchaser in accordance with the RPA. Trade accounts receivables sold to the Purchaser and being serviced by the Company totaled $863.5 million and $691.0 million as of December 31, 2018 and 2017, respectively. Cash proceeds received from customers related to the receivables previously sold for the years ended December 31, 2018 and 2017 were $781.6 million and $609.8 million, respectively. Sales of trade receivables under the program reflected as a reduction of accounts receivable in the accompanying Consolidated Balance Sheets were $75.0 million and $31.8 million as of December 31, 2018 and 2017, respectively. The proceeds received, including collections on the deferred purchase price notes, are included in cash flows from operating activities in the accompanying Consolidated Statements of Cash Flows. The Company deems the interest rate risk related to the deferred purchase price notes to be de minimis, primarily because the average collection cycle of the related receivables is less than 60 days; and as such, the fair value of the Company’s deferred purchase price notes approximates book value. The fair value of the deferred purchase price notes recorded as of December 31, 2018 and December 31, 2017 was $71.5 million and $60.6 million, respectively, and is included in accounts receivable in the accompanying Consolidated Balance Sheets. For the years ended December 31, 2018, 2017 and 2016 non-cash investing activities related to the increase in the deferred purchase price was $594.2 million, $538.1 million and $490.9 million, respectively. The securitization program contains customary affirmative and negative covenants. Among other restrictions, these covenants require the Company to meet specified financial tests, which include a minimum fixed charge coverage ratio which is the same as the covenant ratio required per the ABL Revolving Credit Facility. As of December 31, 2018, the Company was in compliance with all affirmative and negative covenants inclusive of the financial covenants pertaining to the RPA, as amended. Based on management’s current plans and outlook, the Company believes it will be able to comply with these covenants during the subsequent twelve months. The Company has two non-U.S. accounts receivable financing programs. Under these financing programs, the Company sold €215.7 million of receivables and received €215.7 million of cash on the sold receivables. The maximum availability under these programs is €45 million. </t>
  </si>
  <si>
    <t>Income Taxes</t>
  </si>
  <si>
    <t>Income Tax Disclosure [Abstract]</t>
  </si>
  <si>
    <t>13. Income Taxes Income (loss) from continuing operations before income taxes for the years ended December 31, 2018, 2017 and 2016 is summarized as follows:
2018
2017
2016
Income (loss) from continuing operations before income taxes:
Domestic
$
(76.4
)
$
(98.5
)
$
(293.0
)
Foreign
4.7
59.0
24.9
Total
$
(71.7
)
$
(39.5
)
$
(268.1
) Income tax provision (benefit) from continuing operations for the years ended December 31, 2018, 2017 and 2016 is summarized as follows:
2018
2017
2016
Current:
Federal and state
$
(7.3
)
$
(12.8
)
$
(13.0
)
Foreign
13.6
7.4
12.1
Total current
$
6.3
$
(5.4
)
$
(0.9
)
Deferred:
Federal and state
$
(6.2
)
$
(7.0
)
$
98.7
Foreign
(4.9
)
(37.1
)
2.7
Total deferred
$
(11.1
)
$
(44.1
)
$
101.4
Income tax provision (benefit) from continuing operations
$
(4.8
)
$
(49.5
)
$
100.5
The federal statutory income tax rate is reconciled to the Company’s effective income tax rate for continuing operations for the years ended December 31, 2018, 2017 and 2016 as follows:
2018
2017
2016
Federal income tax at statutory rate
21.0
%
35.0
%
35.0
%
State income tax provision
4.3
16.3
2.3
Manufacturing &amp; research incentives
2.4
7.9
2.0
Taxes on foreign income which differ from the U.S. statutory rate
(3.2
)
41.5
2.4
Adjustments for unrecognized tax benefits
9.6
0.5
(4.0
)
Adjustments for valuation allowances
(1.8
)
287.7
(69.8
)
Spin-off tax costs
—
—
(1.3
)
U.S. Tax Reform
2.5
(228.3
)
—
Goodwill impairment
(24.6
)
—
—
Other items
(3.6
)
(35.4
)
(4.1
)
Effective tax rate
6.6
%
125.2
%
(37.5
)% On December 22, 2017, the President of the United States signed into law the Tax Reform Act. This legislation significantly changed U.S. tax law by, among other things, lowering corporate income tax rates, and imposing a repatriation tax on deemed repatriated earnings of foreign subsidiaries. The Tax Reform Act permanently reduced the U.S. corporate income tax rate from a maximum of 35% to a flat 21% rate, effective January 1, 2018. The Tax Reform Act provided for a one-time deemed mandatory repatriation of post-1986 undistributed foreign subsidiary earnings and profits (“E&amp;P”) through the year ended December 31, 2017. For the year ended December 31, 2017, we were able to reasonably estimate the Transition Tax and recorded a provisional $54.0 million of federal and state income tax expense for this item, with no cash tax or income statement impact due to utilization of net operating losses. On the basis of revised E&amp;P computations that were completed during 2018, the Company recognized an additional measurement-period adjustment of $3.2 million to the Transition Tax obligation, with no cash tax or income statement impact due to net operating loss utilization. Because of the reduced U.S. corporate income tax rate, the Company had remeasured its net operating losses, as part of its provisional Tax Reform accounting. Due to the utilization, the remeasurement was reversed and resulted in a $11.7 million tax benefit during 2018. The Transition Tax, which has now been determined to be complete, resulted in recording a total Transition Tax obligation of $57.2 million, however there was no U.S. cash tax impact due to net operating loss utilization. Because of offsetting changes in the valuation allowance against net operating losses, the effect of the measurement-period adjustment on the 2018 effective tax rate was 0 percent. On January 15, 2019, the U.S. Treasury released final regulations under amended Internal Revenue Code Section 965. The Company will account for the effects of the new regulations in the first quarter of 2019, the period in which the regulations were issued. However, based on our assessment, no material change will result from application of the new regulations. On December 22, 2017, the SEC staff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ax Reform Act. The Company recognized the provisional federal and state tax impacts related to deemed repatriated earnings and the revaluation of deferred tax assets and liabilities and included these amounts in its consolidated financial statements for the year ended December 31, 2017. The Company has also completed analysis related to its historical assertion that all foreign earnings are permanently reinvested (see further details below). The ultimate impact differed from these provisional amounts, due to, among other things, additional analysis, changes in interpretations and assumptions the Company made, additional regulatory guidance issued, and actions the Company took as a result of the Tax Reform Act. The accounting was completed in the fourth quarter of 2018. Beginning in 2018, the Tax Reform Act includes two new U.S. corporate tax provisions, the global intangible low-taxed income (“GILTI”) and the base-erosion and anti-abuse tax (“BEAT”) provisions. The GILTI provision requires the Company to include in its U.S. income tax return non-U.S. subsidiary earnings in excess of an allowable return on the non-U.S. subsidiary’s tangible assets. The Company has elected to treat GILTI as a period cost. The BEAT provision in the Tax Reform Act eliminates the deduction of certain base-erosion payments made to related non-U.S. corporations, and imposes a minimum tax if the amount is greater than the regular tax. The Company evaluated the GILTI and BEAT provisions, resulting in a financial statement impact of $0.0 and $0.4 million, respectively, for the year ended December 31, 2018. While GILTI resulted in an inclusion of $30.4 million, because of the Company’s net operating losses and valuation allowance, there was no net financial statement impact. The 2018 effective tax rates were favorably impacted by income earned in jurisdictions where the statutory rate was less than the federal income tax rate of 21%. The 2017 and 2016 effective tax rates were favorably impacted by income earned in jurisdictions where the statutory rate was less than the federal income tax rate of 35%. The rate reconciling items included above, when adjusted for actual dollar values, are consistent with prior year. The percentage impacts are higher in 2017 due to the lower consolidated pretax loss. As of each reporting date, the Company's management considers new evidence, both positive and negative, that could impact management's view with regard to future realization of deferred tax assets. Due to the Spin-Off that occurred in the first quarter of 2016, management reevaluated the deferred tax assets related to the U.S. crane operations and determined that it was more likely than not that deferred tax assets related to its U.S. crane operations were not realizable and the Company recorded a valuation allowance. The Company has recorded valuation allowances on the deferred tax assets in Brazil, China Leasing, Germany, India, Netherland Antilles, U.K., and the U.S. as it is more likely than not that they will not be utilized. Also during 2018, the Company partially released the valuation allowance in the U.K. resulting in a $12.3 million tax benefit. The 2018 tax provision was impacted by a net increase of $1.3 million primarily related to additional valuation allowances recorded in the U.S., partially offset by the U.K. valuation allowance release noted above. The Company will continue to periodically evaluate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income tax provision and could have a material effect on operating results. For 2018, the only significant item included in Other items was the $1.7 million of deferred taxes related to the update of the Company’s permanent reinvestment of foreign earnings assertion (discussed further below). For 2017, the only significant item included in Other items was the IRS audit resolution. For 2016, the only significant item included in Other items was the net operating loss Temporary differences and carryforwards that give rise to deferred tax assets and liabilities include the following items:
2018
2017
Non-current deferred income tax assets (liabilities):
Inventories
$
22.7
$
16.5
Accounts receivable
(4.2
)
(5.4
)
Property, plant and equipment
(14.0
)
(9.7
)
Intangible assets
(34.8
)
(33.8
)
Deferred employee benefits
40.7
47.3
Product warranty reserves
6.6
5.5
Product liability reserves
4.0
5.0
Tax credits
7.1
6.7
Loss and other tax attribute carryforwards
137.8
159.2
Deferred revenue
5.1
7.4
Transition tax
—
(26.2
)
Other
4.2
2.2
Total non-current deferred income tax assets
175.2
174.7
Less valuation allowance
(153.1
)
(162.3
)
Net deferred income tax assets, non-current
$
22.1
$
12.4
The net deferred tax assets are reflected in the Consolidated Balance Sheets for the years ended December 31, 2018 and 2017 as follows:
2018
2017
Long-term income tax assets, included in other non-current assets
$
27.8
$
25.4
Long-term deferred income tax liability
(5.7
)
(13.0
)
Net deferred income tax asset
$
22.1
$
12.4
With the enactment of Tax Reform, we believe that our offshore cash can be accessed in a more tax efficient manner. Therefore, the Company has updated its assertion that foreign earnings are permanently reinvested such that jurisdictions where cash can be tax efficiently repatriated are no longer permanently reinvested. As of December 31, 2018, $1.7 million of deferred taxes were provided on approximately $322.0 million of unremitted earnings of non-United States subsidiaries that may be remitted to the United States. We have approximately $357.0 million of additional unremitted earnings of non-United States subsidiaries for which we have not currently provided deferred taxes. These earnings, if repatriated to the U.S., would not result in a material tax expense. As of December 31, 2017, the Company did not record a deferred tax liability related to its non-United States earnings that could have been remitted. Because of immateriality, the associated deferred tax liability is included with other items on the schedule of temporary differences and carryforwards above. The Company has approximately $67.4 million of U.S. federal loss carryforwards, which are available to reduce future U.S. federal tax liabilities. $45.2 million of the federal net operating loss carryforwards expire in 2036; the remaining $22.2 million is not subject to any time restrictions for future use. However, utilization of these indefinite lived loss carryforwards is annually limited to 80% of adjusted taxable income. In addition, the Company has approximately $35.8 million of interest expense carryforwards that is also not subject to any time restrictions for future use. The utilization of the interest expense carryforwards is annually limited to 30% of adjusted taxable income. All of the U.S. loss carryforwards are offset by a valuation allowance. The Company has approximately $692.3 million of U.S. state net operating loss carryforwards, which are available to reduce future U.S. state tax liabilities. These U.S. state net operating loss carryforwards expire at various times through 2038. The Company has recorded a full valuation allowance related to the U.S. state net operating losses. The Company has approximately $329.2 million of non-U.S. loss carryforwards, which are available to reduce future non-U.S. tax liabilities. Substantially all of the non-U.S. loss carryforwards are not subject to any time restrictions on their future use, and $146.8 million are offset by a valuation allowance. The Company or one of its subsidiaries files income tax returns in the U.S. federal jurisdiction, U.S. state and non-U.S. jurisdictions. The following table provides the open tax years for which the Company could be subject to income tax examination by the tax authorities in its major jurisdictions:
Jurisdiction
Open Years
U.S. Federal
2015 — 2018
China
2008 — 2018
France
2015 — 2018
Germany
2011 — 2018 Among other regular and ongoing examinations by U.S. federal, U.S. state and non- U.S. jurisdictions globally, the Company closed the audit with French tax authorities for calendar years 2013 to 2016. The statute is still open for 2015 and 2016; however, no adjustments are anticipated. There have been no significant developments with respect to the Company’s ongoing tax audits in other jurisdictions. The Company regularly assesses the likelihood of an adverse outcome resulting from examinations to determine the adequacy of its tax reserves. As of December 31, 2018, the Company believes that it is more likely than not that the tax positions it has taken will be sustained upon the resolution of its audits resulting in no material impact on its consolidated financial position and the results of operations and cashflows. However, the final determination with respect to any tax audits, and any related litigation, could be materially different from the Company’s estimates and/or from its historical income tax provisions and accruals and could have a material effect on operating results and/or cashflows in the periods for which that determination is made. In addition, future period earnings may be adversely impacted by litigation costs, settlements, penalties, and/or interest assessments. During the years ended December 31, 2018, 2017 and 2016, the Company recorded a change to gross unrecognized tax expense (benefits) including interest and penalties of $(7.6) million, $(1.7) million, and $4.9 million, respectively. During the years ended December 31, 2018, 2017 and 2016, the Company recognized in the Consolidated Statements of Operations $(1.0) million, $0.3 million, and $2.8 million, respectively, for interest and penalties related to uncertain tax liabilities, which the Company recognizes as a part of income tax expense (benefit). As of December 31, 2018 and 2017, the Company has accrued interest and penalties of $6.7 million and $7.7 million, respectively. A reconciliation of the beginning and ending amount of unrecognized tax benefits for the years ended December 31, 2018, 2017 and 2016 is as follows:
2018
2017
2016
Balance at beginning of year
$
19.5
$
21.5
$
19.4
Additions based on tax positions related to the current year
0.3
0.9
1.1
Additions for tax positions of prior years
0.5
4.9
5.0
Reductions for tax positions of prior years
(1.7
)
(0.5
)
(3.6
)
Reductions based on settlements with taxing authorities
(0.6
)
(6.7
)
—
Reductions for lapse of statute
(5.2
)
(0.6
)
(0.4
)
Balance at end of year
$
12.8
$
19.5
$
21.5
Approximately $7.2 million, $13.1 million, and $14.6 million of the Company’s unrecognized tax benefits as of December 31, 2018, 2017, and 2016, respectively, would affect the effective tax rate. Note certain prior period numbers were reclassified to conform to current year presentation. During the next twelve months, it is reasonably possible that federal, state and foreign tax audit resolutions could reduce unrecognized tax benefits by up to $8.4 million, either because the Company’s tax positions are sustained on audit or settled, or the applicable statute of limitations closes. The Company has a Tax Matters Agreement with MFS whereby MFS shall be liable for and shall indemnify the Company against certain U.S. (including states) and foreign income taxes resulting from tax obligations arising due to operations reported on a separate company basis prior to March 4, 2016, where MFS has retained the legal entity post Spin-Off. In addition, the Company is liable for and shall indemnify MFS against certain U.S. (including states) and non-U.S. income taxes arising due to operations prior to March 4, 2016, where such taxes result from combined filings (i.e., when the legal entities of the Company filed as a combined group with legal entities of MFS prior to the Spin-Off) or relate to operations where the Company has retained the legal entity post separation.</t>
  </si>
  <si>
    <t>Earnings Per Share</t>
  </si>
  <si>
    <t>Earnings Per Share [Abstract]</t>
  </si>
  <si>
    <t>Basic earnings (loss) per share is computed as net income (loss) divided by the basic weighted average common shares outstanding of 35.5 million, 35.1 million and 34.4 million for the year ended December 31, 2018, 2017 and 2016, respectively. The calculation of diluted earnings (loss) per share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Anti-dilutive equity instruments of approximately 36,300 common shares were excluded from the computation of diluted net earnings per share for the year ended December 31, 2017. Due to the net loss during the years ended December 31, 2018 and 2016, the assumed exercise of all equity incentive instruments was anti-dilutive and, therefore, not included in the diluted loss per share calculation for these periods. The following is a reconciliation of the average shares outstanding used to compute basic and diluted earnings per share:
2018
2017
2016
Basic weighted average common shares outstanding
35,513,162
35,111,594
34,441,777
Effect of dilutive securities - stock awards
—
743,308
—
Diluted weighted average common shares outstanding
35,513,162
35,854,902
34,441,777</t>
  </si>
  <si>
    <t>Equity</t>
  </si>
  <si>
    <t>Equity [Abstract]</t>
  </si>
  <si>
    <t xml:space="preserve">15. Equity Authorized capitalization consists of 75 million shares of $0.01 par value common stock and 3,500,000 shares of $0.01 par value preferred stock. None of the preferred shares have been issued. The amount and timing of any dividends are determined by the Board of Directors at its regular meetings each year, subject to limitations within the indenture governing the Company’s 2021 Notes and the Company’s ABL Revolving Credit Facility. No cash dividends were declared or paid in the years ended December 31, 2018, 2017, and 2016. The components of accumulated other comprehensive income (loss) as of December 31, 2018 and 2017 are as follows:
2018
2017
Foreign currency translation
$
(80.1
)
$
(52.4
)
Derivative instrument fair market value, net of income taxes of $0.0 and $(0.3)
(0.3
)
0.1
Employee pension and postretirement benefit adjustments, net of income taxes of $(13.5) and $(14.9)
(36.2
)
(45.1
)
Total accumulated other comprehensive loss
$
(116.6
)
$
(97.4
) A reconciliation of the changes in accumulated other comprehensive loss, net of tax, by component for the years ended December 31, 2017 and 2018 is as follows:
Gains and Losses on Cash Flow Hedges
Pension &amp; Postretirement
Foreign Currency Translation
Total
Balance at December 31, 2016
$
(0.3
)
$
(51.8
)
$
(110.8
)
$
(162.9
)
Other comprehensive income (loss) before reclassifications
(0.3
)
7.0
58.4
65.1
Amounts reclassified from accumulated other comprehensive income (loss)
0.7
(0.3
)
—
0.4
Net current period other comprehensive income
0.4
6.7
58.4
65.5
Balance at December 31, 2017
0.1
(45.1
)
(52.4
)
(97.4
)
Other comprehensive income (loss) before reclassifications
(5.4
)
3.5
(27.7
)
(29.6
)
Amounts reclassified from accumulated other comprehensive income
5.0
5.4
—
10.4
Net current period other comprehensive income (loss)
(0.4
)
8.9
(27.7
)
(19.2
)
Balance at December 31, 2018
$
(0.3
)
$
(36.2
)
$
(80.1
)
$
(116.6
) A reconciliation for the reclassifications out of accumulated other comprehensive loss, net of tax, for the years ended December 31, 2018, 2017 and 2016 are as follows:
Amount Reclassified from Accumulated Other Comprehensive Income
2018
2017
2016
Recognized Location
Gains and losses on cash flow hedges
Foreign exchange contracts
$
(5.0
)
$
(0.7
)
$
(0.9
)
Cost of sales
Commodity contracts
—
—
(0.2
)
Cost of sales
Interest rate swap contracts: Float-to-fixed
—
—
(4.3
)
Interest expense
Total before income taxes
(5.0
)
(0.7
)
(5.4
)
Income tax benefit
—
—
1.1
Total, net of income taxes
$
(5.0
)
$
(0.7
)
$
(4.3
)
Amortization of pension and postretirement items
Actuarial losses
$
(5.0
)
$
(5.2
)
$
(4.6
)
(a)
Other expense - net
Amortization of prior service cost
2.7
1.3
(0.1
)
(a)
Other expense - net
Pension settlement charge
(4.5
)
—
—
(a)
Other expense - net
Total before income taxes
(6.8
)
(3.9
)
(4.7
)
Income tax benefit
1.4
4.2
0.2
Total, net of income taxes
$
(5.4
)
$
0.3
$
(4.5
)
Total reclassifications for the period, net of income taxes
$
(10.4
)
$
(0.4
)
$
(8.8
)
(a)
These accumulated other comprehensive loss components are components of net periodic pension cost (see Note 21, “Employee Benefit Plans,” for further details). </t>
  </si>
  <si>
    <t>Stock-Based Compensation</t>
  </si>
  <si>
    <t>Disclosure Of Compensation Related Costs Sharebased Payments [Abstract]</t>
  </si>
  <si>
    <t>16. Stock-Based Compensation The Company’s 2013 Omnibus Incentive Plan (the “2013 Omnibus Plan”) was approved by shareholders on May 7, 2013 and replaced the 2003 Incentive Stock and Awards Plan (the “2003 Stock Plan”). The 2013 Omnibus Plan also replaced the Company’s Short-Term Incentive Plan (the “STIP”) as of December 31, 2013. The 2003 Stock Plan and the STIP are referred to cumulatively as the “Prior Plans.” No new awards may be granted under the Prior Plans after the respective termination dates, but the Prior Plans continue to govern awards outstanding issued thereunder; outstanding awards will continue in force and effect until vested, exercised or forfeited pursuant to their terms. The 2013 Omnibus Plan provides for both short-term and long-term incentive awards for employees and non-employee directors. Stock-based awards may take the form of stock options, stock appreciation rights, restricted stock, restricted stock units, and performance share or performance unit awards. Following amendments to the 2013 Omnibus Plan to reflect the effect of the Spin-Off and the November 2017 1-for-4 reverse stock split, the total number of shares of the Company’s common stock available for awards under the 2013 Omnibus Plan is 7,477,395 shares. The 2013 Omnibus Plan provides for, and the 2003 Stock Plan provided for, both short-term and long-term incentive awards for employees, and the 2013 Omnibus Plan also provides for granting of long-term incentive awards for non-employee members of the Board of Directors. Options granted prior to 2011 are all exercisable and expire ten years subsequent to the grant date. Option grants to employees beginning in 2011 became exercisable in 25% increments beginning on the first anniversary of the grant date over a four-year period and expire ten years subsequent to the grant date. Beginning in 2017, grants to officers and directors are exercisable in three annual increments over a three-year period beginning on the first anniversary of the grant date and expire 10 years subsequent to the grant date. Restrictions on restricted stock awards and restricted stock units granted to employees lapse 100% on the third anniversary of the grant date. Restrictions on restricted stock units granted to non-employee members of the Board of Directors lapse 100% on the second anniversary of the grant date. Beginning in 2018, restrictions on restricted stock units granted to non-employee members of the Board of Directors lapse 100% on the grant date. Performance shares are earned based on the extent to which performance goals are met over the applicable performance period. The performance goals and the applicable performance period vary for each grant year. An explanation of the performance goals and the applicable performance period for the 2018, 2017 and 2016 awards are set forth below. The Company recognizes expense for all stock-based compensation on a straight-line basis over the vesting period of the entire award. Total stock-based compensation expense recognized within engineering, selling and administrative expenses in the Consolidated Statements of Operations was $7.5 million, $6.3 million and $4.9 million during 2018, 2017 and 2016, respectively. In 2018, the Company also recognized $0.7 million of expense before income tax related to the modification of stock awards associated with employee severance which is included in “restructuring expense” within operating earnings in the Consolidated Statements of Operations. In 2017, the Company also recognized $0.1 million of expense before income tax related to restricted stock retention awards and modification of performance awards due to the Spin-Off, and $0.6 million of expense before income tax related to the modification of stock awards associated with employee severance; these expenses are included in “other expense” and “restructuring expense,” respectively, within operating earnings in the Consolidated Statements of Operations In 2016, the Company also recognized $2.8 million of expense before income tax related to restricted stock retention awards and modification of performance awards due to the Spin-Off, and $1.3 million of expense before income tax related to the modification of stock awards associated with employee severance; these expenses are included in “other expense” and “restructuring expense,” respectively, within operating earnings in the Consolidated Statements of Operations. The Company recognized stock-based compensation expense before tax of $0.0 million, $0.0 million and $0.3 million during 2018, 2017 and 2016, respectively, related to MFS which is included in “(loss) income from discontinued operations” in the Consolidated Statements of Operations. Shares are issued out of treasury stock upon exercise for stock options and vesting of restricted stock awards and restricted stock units. Stock Options Any option grants to directors are exercisable immediately upon granting and expire ten years subsequent to the grant date. Prior to 2017, unvested stock option grants to officers and directors become exercisable in 25% increments annually over a four-year period beginning on the first anniversary of the grant date and expire ten years subsequent to the grant date. Beginning in 2017, grants to officers and directors are exercisable in three annual increments over a three-year period beginning on the first anniversary of the date and expire 10 years subsequent to the grant date. The Company granted options to acquire 187,484, 273,800 and 439,741 shares of common stock during 2018, 2017 and 2016, respectively. Stock-based compensation expense is calculated by estimating the fair value of incentive and non-qualified stock options at the time of grant and is amortized over the stock options’ vesting period. The Company recognized $2.4 million, $1.9 million and $1.8 million of expense before income taxes associated with stock options during 2018, 2017 and 2016, respectively. A summary of the Company’s stock option activity is as follows:
Shares
Weighted Average Exercise Price Per Share
Aggregate Intrinsic Value
Options outstanding as of January 1, 2017
966,060
$
17.78
Granted
273,800
25.68
Exercised
(258,699
)
19.86
Forfeited
(80,727
)
20.45
Cancelled
(24,287
)
26.98
Options outstanding as of December 31, 2017
876,147
19.13
Granted
187,484
32.31
Exercised
(96,125
)
19.81
Forfeited
(5,215
)
25.44
Cancelled
(5,931
)
24.36
Options outstanding as of December 31, 2018
956,360
$
21.57
$
0.6
Options exercisable as of:
December 31, 2018
511,899
$
17.98
$
0.6
The Company uses the Black-Scholes valuation model to value stock options. The Company used its historical stock prices as the basis for its volatility assumption for grants prior to the Spin-Off. For grants after the Spin-Off, the Company used an average of historical stock prices of selected peers. The assumed risk-free rates were based on ten-year U.S. Treasury rates in effect at the time of grant. The expected option life represents the period of time that the options granted are expected to be outstanding and is based on historical experience. The weighted average fair value of options granted per share during the years ended December 31, 2018, 2017 and 2016 was $15.66, $12.16 and $8.20, respectively. The fair value of each option grant was estimated at the date of grant using the Black-Scholes option-pricing method with the following assumptions:
2018
2017
2016
Expected Life (years)
6.5
6.5
6.5
Risk-free Interest rate
2.8
%
2.2
%
1.6
%
Expected volatility
43.7
%
45.0
%
45.0
%
Expected dividend yield
—
%
—
%
—
% As of December 31, 2018, the Company has $3.4 million of unrecognized compensation expense before income tax related to stock options, which will be recognized over a weighted average period of 1.7 years. For the years ended December 31, 2018, 2017 and 2016, the total intrinsic value of stock options exercised was $1.1 million, $3.0 million and $6.3 million, respectively. Restricted Stock Awards The Company granted 80,548 restricted stock awards to certain employees in 2015 as retention awards to provide incentive for the employees to continue in employment and contribute toward the successful completion of the Spin-Off. Under the retention agreements, the restricted stock awards vested on the second anniversary of the Spin-Off if the employee had been continuously employed with the Company or an affiliate through that second anniversary. The Company recognized an immaterial amount of compensation expense associated with the restricted stock awards for the years ended December 31, 2018 and 2017. For the year ended December 31, 2016 the Company recognized $1.8 million of compensation expense associated with restricted stock awards. Restricted stock award expense is based on the fair value of the Company’s shares as of the grant date. A summary of activity for restricted stock awards for the years ended December 31, 2018 and 2017 are as follows:
Shares
Weighted Average Grant Date Fair Value Per Share
Unvested as of January 1, 2017
39,028
$
86.92
Granted
—
—
Vested
(11,058
)
86.92
Forfeited
(5,546
)
86.92
Unvested as of December 31, 2017
22,424
86.92
Granted
—
—
Vested
(22,424
)
86.92
Forfeited
—
—
Unvested as of December 31, 2018
—
$
—
As of December 31, 2018, the Company has zero of unrecognized compensation expense before income tax related to restricted stock awards. Restricted Stock Units The Company granted 111,713, 152,855 and 157,402 restricted stock units in 2018, 2017 and 2016, respectively. The restricted stock units are earned based on service over the vesting period. The Company recognized $2.6 million, $3.1 million and $0.4 million of compensation expense associated with restricted stock units during 2018, 2017 and 2016, respectively. The restricted stock units granted to employees in 2018 generally vest on the third anniversary of the grant date, assuming continued employment. The restricted stock units granted to directors in 2018 vest immediately on the grant date. The expense is based on the fair value of the Company's shares as of the grant date. The restricted stock units granted to employees in 2017 and 2016 generally vest on the third anniversary of the grant date, assuming continued employment. The restricted stock units granted to directors in 2017 and 2016 vest on the second anniversary of the grant date, assuming continued service. The expense is based on the fair value of the Company's shares as of the grant date. A summary of activity for restricted stock units for the years ended December 31, 2018 and 2017 are as follows:
Shares
Weighted Average Grant Date Fair Value Per Share
Unvested as of January 1, 2017
241,108
$
49.03
Granted
152,855
26.05
Vested
(45,755
)
93.55
Forfeited
(28,208
)
35.61
Unvested as of December 31, 2017
320,000
32.71
Granted
111,713
28.49
Vested
(203,355
)
38.81
Forfeited
(8,869
)
21.04
Unvested as of December 31, 2018
219,489
$
25.37
As of December 31, $3.0 million 1.9 Performance Stock Units The Company granted 93,298, 115,047 and 204,891 of performance stock units in 2018, 2017 and 2016, respectively. The performance stock units are earned based on service over the vesting period and on the extent to which performance goals are met over the applicable three year performance period. The performance goals vary for performance shares each grant year. The Company recognized $2.5 million, $1.3 million and $1.8 million of compensation expense associated with performance stock units during 2018, 2017 and 2016, respectively. The performance stock units granted in 2018 are earned based on the extent to which performance goals are met by the Company over a three-year period from January 1, 2018 to December 31, 2020. The performance goals were based fifty percent (50%) on total shareholder return relative to a peer group of companies over the three-year period and fifty percent (50%) on meeting targeted adjusted EBITDA margin at the end of the three-year period. Depending on the foregoing factors, the number of shares awarded could range from zero to 185,184. The expense is based on the fair value of the Company's shares as of the grant date for the adjusted EBITDA margin criteria and a Monte Carlo valuation model for the total shareholder return criteria. The performance stock units granted in 2017 are earned based on the extent to which performance goals are met by the Company over a three-year period from January 1, 2017 to December 31, 2019. The performance goals were based fifty percent (50%) on total shareholder return relative to a peer group of companies over the three-year period and fifty percent (50%) on meeting targeted adjusted EBITDA margin at the end of the three-year period. Depending on the foregoing factors, the number of shares awarded could range from zero to 196,316. The expense is based on the fair value of the Company's shares as of the grant date for the adjusted EBITDA margin criteria and a Monte Carlo valuation model for the total shareholder return criteria. The performance stock units granted in 2016 are earned based on the extent to which performance goals are met by the Company over a three-year period from January 1, 2016 to December 31, 2018. The performance goals were based fifty percent (50%) on total shareholder return relative to a peer group of companies over the three-year period and fifty percent (50%) on return on invested capital over the three-year period. At the end of the performance period, approximately 75,000 shares will be awarded and will vest on the grant date of the awards. The expense is based on the fair value of the Company's shares as of the grant date for the return on invested capital criteria and a Monte Carlo valuation model for the total shareholder return criteria. A summary of activity for performance stock units for the years ended December 31, 2018 and 2017 are as follows:
Shares
Weighted Average Grant Date Per Share
Unvested as of January 1, 2017
201,257
$
28.45
Granted
115,047
30.58
Vested
(17,637
)
85.03
Forfeited
(29,425
)
25.59
Unvested as of December 31, 2017
269,242
25.97
Granted
93,298
33.86
Vested
—
—
Forfeited
(3,675
)
30.31
Unvested as of December 31, 2018
358,865
$
27.98
As of December 31, $3.1 million 1.8</t>
  </si>
  <si>
    <t>Segments</t>
  </si>
  <si>
    <t>Segment Reporting [Abstract]</t>
  </si>
  <si>
    <t xml:space="preserve">17. Segments The Company reports segment information based on the “management” approach. The management approach designates the internal reporting used by the CEO, who is also the Company’s Chief Operating Decision Maker (“CODM”), for making decisions about the allocation of resources and assessing performance as the source of the Company’s reportable segments. Effective in the fourth quarter of 2017, the Company changed its operating segments, which are also the Company’s reportable segments, as a result of operational changes to flatten the organization and regionalize our sales approach. Prior to the operational changes, the Company had one reportable segment, Cranes. As a result of the operational changes, which were finalized and implemented in the fourth quarter of 2017, the business began to be managed on a regional basis. Under the regional operating structure, each geographic region is managed separately to better align with the location of the Company’s customers and the unique market dynamics of each geographic region. In the fourth quarter of fiscal 2017, the Company identified the Americas, EURAF, and MEAP as the reportable segments. The Americas operating segment includes the North American and South American continents. The EURAF operating segment includes the continents of Europe and Africa, excluding the Middle East region. The MEAP operating segment includes the Asia and Australian continents and the Middle East region. The accounting policies of the various segments are the same as those described in Note 2, “Summary of Significant Accounting Policies.” The CODM evaluates the performance of the Company’s reportable segments based on net sales and operating income. Net sales for the segments are based on the geographic region that sells the products. Operating income for each segment includes net sales to third parties, cost of sales directly attributable to the segment, and operating expenses directly attributable to the segment. Manufacturing variances generated within each reportable segment are maintained in each segment’s operating income. Operating income for each segment excludes other income and expense and certain expenses managed outside the reportable segments. Costs excluded from segment operating income include various corporate expenses such as stock-based compensation expenses, income taxes, nonrecurring charges and other separately managed general and administrative costs. The Company does not include intercompany sales between segments for management reporting purposes. The following table shows information by reportable segment for the years ended December 31, 2018, 2017 and 2016:
2018
2017
2016
Net Sales
Americas
$
882.7
$
693.6
$
736.3
EURAF
680.6
628.9
560.4
MEAP
283.5
258.8
316.4
Total
$
1,846.8
$
1,581.3
$
1,613.1
Segment Operating Income (Loss)
Americas
$
58.8
$
6.8
$
(37.1
)
EURAF
(68.2
)
5.1
(35.3
)
MEAP
31.5
33.1
44.5
Total
$
22.1
$
45.0
$
(27.9
)
Depreciation
Americas
$
14.0
$
15.1
$
24.5
EURAF
15.3
15.0
15.7
MEAP
3.7
3.8
4.6
Corporate
3.1
4.2
0.8
Total
$
36.1
$
38.1
$
45.6
Capital Expenditures
Americas
$
9.4
$
10.6
$
14.5
EURAF
16.3
14.3
26.9
MEAP
3.4
3.9
4.5
Corporate
2.6
0.1
—
Total
$
31.7
$
28.9
$
45.9
A reconciliation of the Company’s segment operating income (loss) to the consolidated statement of operations for the years ended December 31, 2018, 2017 and 2016 was as follows:
2018
2017
2016
Segment operating income (loss)
$
22.1
$
45.0
$
(27.9
)
Unallocated corporate expenses
(37.5
)
(33.0
)
(35.8
)
Asset impairment expense
—
—
(77.3
)
Restructuring expense
(3.9
)
(3.6
)
(2.0
)
Total operating income (loss)
$
(19.3
)
$
8.4
$
(143.0
) Net sales from continuing operations and long-lived asset information by geographic area as of and for the years ended December 31 are included below. Long-lived assets are defined as property, plant and equipment-net and other non-current assets, excluding goodwill, other intangible assets-net and deferred tax assets.
Net Sales
Long-Lived Assets
2018
2017
2016
2018
2017
United States
$
796.9
$
618.5
$
641.3
$
110.6
$
117.2
Europe
659.9
601.3
520.7
145.2
142.9
Other
390.0
361.5
451.1
33.1
43.6
Total
$
1,846.8
$
1,581.3
$
1,613.1
$
288.9
$
303.7
Net sales by product for 2018, 2017 and 2016 are as follows:
2018
2017
2016
Cranes
$
1,509.9
$
1,270.5
$
1,311.1
Aftermarket parts and other*
336.9
310.8
302.0
Total net sales
$
1,846.8
$
1,581.3
$
1,613.1
* Other revenue consists of revenue related to miscellaneous CraneCare services such as training and field service work. </t>
  </si>
  <si>
    <t>Commitments and Contingencies</t>
  </si>
  <si>
    <t>Commitments And Contingencies Disclosure [Abstract]</t>
  </si>
  <si>
    <t>18. Commitments and Contingencies The Company is involved in various legal actions arising out of the normal course of business, which, taking into account the liabilities accrued and legal counsel’s evaluation of such actions, in the opinion of management, the ultimate resolution of all matters is not expected to have a material adverse effect on the Company’s financial condition, results of operations, or cash flows. As of December 31, 2018, various product-related lawsuits were pending. To the extent permitted under applicable law, all of these are insured with self-insurance retention levels. The Company’s self-insurance retention levels vary by business, and have fluctuated over the last 10 years. The high-end of the Company’s self-insurance retention level is a legacy product liability insurance program inherited in the Grove acquisition for cranes manufactured in the United States for occurrences from January 2000 through October 2002. As of December 31, 2018, the largest self-insured retention level for new occurrences currently maintained by the Company is $2.0 million per occurrence and applies to product liability claims for cranes manufactured in the United States. Product liability reserves are recorded as current liabilities in the Consolidated Balance Sheets at December 31, 2018 and 2017 and were $16.3 million and $20.8 million, respectively. These reserves were estimated using a combination of actual case reserves and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At December 31, 2018, and December 31, 2017, the Company had reserved $38.5 million and $35.2 million, respectively, for warranty claims included in product warranties and other non-current liabilities in the Consolidated Balance Sheets. Certain of these warranty and other related claims involve matters in dispute that ultimately are resolved by negotiation, arbitration, or litigation. See Note 19, “Guarantees,” for further information. The Company is involved in numerous lawsuits involving asbestos-related claims in which the Company is one of numerous defendants. After taking into consideration legal counsel’s evaluation of such actions, the current political environment with respect to asbestos related claims, and the liabilities accrued with respect to such matters, in the opinion of management, ultimate resolution is not expected to have a material adverse effect on the financial condition, results of operations, or cash flows of the Company. It is reasonably possible that the estimates for warranty costs, product liability, asbestos-related claims and other various legal matters may change in the near future based upon new information that may arise or matters that are beyond the scope of the Company’s historical experience. Presently, there are no reliable methods to estimate the amount of any such potential changes.</t>
  </si>
  <si>
    <t>Guarantees</t>
  </si>
  <si>
    <t>Guarantees [Abstract]</t>
  </si>
  <si>
    <t>19. Guarantees The Company periodically enters into transactions with customers that provide for buyback commitments. The Company evaluates each agreement at the inception of the order to determine if the customer has a significant economic incentive to exercise the buyback option. If it is determined that the customer has a significant economic incentive to exercise that right, the revenue is deferred and the agreement is accounted for as a lease in accordance with Topic 840. If it is determined that the customer does not have a significant economic incentive to exercise that right, then revenue is recognized when control of the product is transferred to the customer. The deferred revenue included in accounts payable and accrued expenses and non-current liabilities as of December 31, 2018 and 2017 was $34.4 million and $29.7 million, respectively. The total amount of buyback commitments given by the Company and outstanding at December 31, 2018 and 2017 was $30.9 million and $28.2 million, respectively. These amounts are not reduced for amounts the Company would recover from repossessing and subsequent resale of the units. The buyback commitments expire at various times through 2021. In the normal course of business, the Company provides its customers a warranty covering workmanship, and in some cases materials, on products manufactured by the Company. Such warranty generally provides that products will be free from defects for periods ranging from 12 months to 60 months. If a product fails to comply with the Company’s warranty, the Company may be obligated, at its expense, to correct any defect by repairing or replacing such defective product. The Company provides for an estimate of costs that may be incurred under its warranty at the time product revenue is recognized. These costs primarily include labor and materials, as necessary, associated with repair or replacement. The primary factors that affect the Company’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warranty activity for the years ended December 31, 2018 and 2017:
2018
2017
Balance at beginning of period
$
35.2
$
28.6
Accruals for warranties issued during the period
32.1
34.6
Settlements made (in cash or in kind) during the period
(28.1
)
(29.9
)
Currency translation
(0.7
)
1.9
Balance at end of period
$
38.5
$
35.2</t>
  </si>
  <si>
    <t>Restructuring</t>
  </si>
  <si>
    <t>Restructuring And Related Activities [Abstract]</t>
  </si>
  <si>
    <t>20. Restructuring During the years ended December 31, 2018, 2017 and 2016, the Company incurred $12.9 million, $27.2 million and $23.4 million of restructuring expense, respectively. The costs for 2018 related primarily to severance costs for the departure of an executive officer, costs associated with training of skilled labor as a result of the transfer of crawler production to Shady Grove, PA and costs associated with headcount reductions in Europe. The costs for 2017 and 2016 related primarily to the closure of manufacturing operations in Manitowoc, WI and Passo Fundo, Brazil and severance costs associated with headcount reductions in North America. The restructuring expense for the year ended December 31, 2018, 2017 and 2016 included $2.0 million, $2.8 million and $2.3 million, respectively, of expense related to executive severance. The following is a roll-forward of the Company's restructuring activities for the twelve months ended December 31, 2018:
Restructuring Reserve Balance as of December 31, 2017
Restructuring Expenses
Use of Reserve
Currency Translation
Restructuring Reserve Balance as of December 31, 2018
Total
$
5.6
$
12.9
$
15.1
$
(0.1
)
$
3.3</t>
  </si>
  <si>
    <t>Employee Benefit Plans</t>
  </si>
  <si>
    <t>Compensation And Retirement Disclosure [Abstract]</t>
  </si>
  <si>
    <t>21. Employee Benefit Plans The Company provides defined benefit pension plans, defined contribution plans and/or other postretirement benefit plans to employees in many of the Company’s locations throughout the world. The Company’s defined benefit plans provide a benefit based on years of service and/or the employee’s average earnings near retirement. The Company’s defined contribution plans allow employees to contribute a portion of their salary to help save for retirement, and in most cases, the Company provides a matching contribution. The benefit obligation related to our non-U.S. defined benefit pension plans are for employees located primarily in Europe. For postretirement medical and other benefit plans, all of the Company’s benefit obligation is for employees located in the United States. Defined contribution plans The Company maintains three defined contribution retirement plans for its employees in the United States: (1) The Manitowoc Company, Inc. 401(k) Retirement Plan (the “Manitowoc 401(k) Retirement Plan”); (2) The Manitowoc Company, Inc. Retirement Savings Plan (the “Manitowoc Retirement Savings Plan”); and (3) The Manitowoc Company, Inc. Deferred Compensation Plan (the “Manitowoc Deferred Compensation Plan”). Each plan results in individual participant balances that reflect a combination of amounts contributed by the Company or deferred by the participant, amounts invested at the direction of either the Company or the participant, and the continuing reinvestment of returns until the accounts are distributed. The Company also has various other non-U.S. defined contribution plans that allow eligible employees to contribute a portion of their salary to the plans. In most cases, the Company provides a matching contribution to the funds. Company contributions to the plans are generally based upon formulas contained in the plans. Total costs incurred under the Non-U.S. defined contribution plans were $1.3 million, $1.5 million and $1.9 million for the years ended December 31, 2018, 2017 and 2016, respectively. Manitowoc 401(k) Retirement Plan The Manitowoc 401(k) Retirement Plan is a tax-qualified retirement plan that is available to substantially all non-union U.S. employees of Manitowoc, its subsidiaries and related entities. The Manitowoc 401(k) Retirement Plan allows employees to make both pre- and Roth, after-tax elective deferrals, subject to certain limitations under the Internal Revenue Code of 1986, as amended (the “Tax Code”). The Company also has the right to make the following additional contributions: (1) a safe harbor matching contribution and (2) an additional contribution, which may or may not be made at the full discretion of the Company and for which the value will be fully determined by the Company based on company performance. Each participant in the Manitowoc 401(k) Retirement Plan is allowed to direct the investment of that participant’s account among a diverse mix of investment funds, including a Company stock alternative. To the extent that any funds are invested in Company stock, that portion of the Manitowoc 401(k) Retirement Plan is an employee stock ownership plan, as defined under the Tax Code (an “ESOP”). The terms governing the retirement benefits under the Manitowoc 401(k) Retirement Plan are the same for the Company’s executive officers as they are for other eligible employees in the U.S. Total costs incurred under this plan were $5.5 million, $3.2 million and $3.6 million for the years ended December 31, 2018, 2017 and 2016, respectively. Manitowoc Retirement Savings Plan The Manitowoc Retirement Savings Plan is a tax-qualified retirement plan that is available to certain collectively bargained U.S. employees of Manitowoc, its subsidiaries and related entities. In 2018, there were no active employees who continued to be subject to collectively bargained contracts; therefore, no employee or Company contributions were made in 2018 to The Retirement Savings Plan. Each participant in the Manitowoc Retirement Savings Plan, who has an account balance, is allowed to direct the investment among a diverse mix of investment funds, including a Company stock alternative. To the extent that any funds are invested in Company stock, that portion of the Manitowoc Retirement Savings Plan is an ESOP. Manitowoc Deferred Compensation Plan The Manitowoc Deferred Compensation Plan is a non-tax-qualified supplemental deferred compensation plan for highly compensated and key management employees and for non-employee directors of the Company. The Company maintains the Manitowoc Deferred Compensation Plan to allow eligible individuals to save for retirement in a tax-efficient manner despite Tax Code restrictions that would otherwise impair their ability to do so under the Manitowoc 401(k) Retirement Plan. The Manitowoc Deferred Compensation Plan also assists the Company in retaining those key employees and directors. The Manitowoc Deferred Compensation Plan accounts are credited with: (1) elective deferrals made at the request of the individual participant; and/or (2) a discretionary Company contribution for each individual participant. Although unfunded within the meaning of the Tax Code, the Manitowoc Deferred Compensation Plan utilizes a rabbi trust to hold assets intended to satisfy the Company’s corresponding future benefit obligations. Each participant in the Manitowoc Deferred Compensation Plan is credited with earnings based upon individual elections from amongst a diverse mix of investment funds that are intended to reflect investment funds similar to those offered under the Manitowoc 401(k) Retirement Plan, including Company stock. Participants do not receive preferential or above-market rates of return under the Manitowoc Deferred Compensation Plan. Plan participants are able to direct deferrals and Company contributions into two separate investment programs, Program A and Program B. The Company has two separate investment programs: Program A and B, which restrict the Company’s use and access to the funds, but which are also subject to the claims of the Company’s general creditors in rabbi trusts. Program A invests solely in the Company’s stock; dividends paid on the Company’s stock are automatically reinvested; and all distributions must be made in Company stock. Program B offers a variety of investment options but does not include Company stock as an investment option. All distributions from Program B must be made in cash. Participants cannot transfer assets between programs. Program A is accounted for as a plan that does not permit diversification. As a result, the Company stock held by Program A is classified in equity in a manner similar to accounting for treasury stock. The deferred compensation obligation is classified as an equity instrument. Changes in the fair value of the Company’s stock and the compensation obligation are not recognized. The asset and obligation for Program A were $0.2 million and zero at December 31, 2018 and 2017, respectively. Program B is accounted for as a plan that permits diversification. As a result, the assets held by Program B are classified as an asset in the Consolidated Balance Sheets and changes in the fair value of the assets are recognized in earnings. The deferred compensation obligation is classified as a liability in the Consolidated Balance Sheets and adjusted, with a charge or credit to compensation cost, to reflect changes in the fair value of the obligation. The assets, which are included in other non-current assets, and obligations, which are included in other non-current liabilities, were $8.7 million and $10.6 million at December 31, 2018 and 2017, respectively. There was no net impact on the Consolidated Statements of Operations for the years ended December 31, 2018, 2017 and 2016. Pension, Postretirement Medical and Other Benefit Plans The Company provides certain pension, postretirement medical and other benefits (death benefits) for eligible retirees and their dependents. The pension benefits are funded, the postretirement medical benefits are not funded but are paid as incurred, and the death benefits are fully insured. Eligibility for coverage is based on meeting certain years of service and retirement qualifications. The healthcare benefits may be subject to deductibles, co-payment provisions, and other limitations. The Company has reserved the right to modify these benefits. As of December 31, 2010, all of the remaining U.S. defined benefit pension plans were merged into a single plan: the Manitowoc U.S. Pension Plan (“U.S. Pension Plans”). All merged plans had benefit accruals frozen prior to the merger of the plans. In September 2018, the U.S. Pension Plans entered into and closed on a definitive agreement with an insurance company to purchase a group annuity contract to transfer $18.6 million of the Company’s outstanding pension benefit obligations related to certain U.S. retirees and beneficiaries. As a result of the transaction, the insurance company is required to pay and administer the retirement benefits owed to the 622 retirees and beneficiaries of the U.S. Pension Plans starting on December 1, 2018. There was no change to their monthly benefit payment amounts. In connection with this transaction, the Company recognized a non-cash pension settlement charge of $4.5 million in other income (expense) primarily related to the accelerated recognition of actuarial losses included in accumulated other comprehensive loss for the U.S. Pension Plans. In addition to the U.S. Pension Plans, the Company also maintains defined benefit pension plans for various Non-US subsidiaries which are sponsored directly by the Company or its subsidiaries and offered only to employees or retirees of those subsidiaries (“Non-U.S. Pension Plans”). Effective July 1, 2017, The Manitowoc Company, Inc. Post-65 Retiree Health Plan (the “Plan”) was amended. Eligible retirees and their spouses were provided access to a Retiree Health Exchange where they may purchase Medicare Supplement Plans, including Medicare Advantage and Medigap plan prescription drug coverage. The enrollment and payment for this coverage is facilitated by an third-party, and these plans have no affiliation with the Company. To assist retirees with premium and out-of-pocket expenses, the Company funds a Health Reimbursement Account (“HRA”) for each enrolled retiree. The value of the HRA is based on the plan type and premium cost for each specific retiree before the Plan was amended. The components of periodic benefit costs for the years ended December 31, 2018, 2017 and 2016 are as follows:
US Pension Plans
Non-US Pension Plans
Postretirement Medical and Other
2018
2017
2016
2018
2017
2016
2018
2017
2016
Service cost - benefits earned during the year
$
—
$
—
$
—
$
1.8
$
1.9
$
1.7
$
0.2
$
0.3
$
0.3
Interest cost of projected benefit obligation
5.2
5.3
6.8
2.1
2.1
2.5
0.8
1.0
1.7
Expected return on assets
(5.7
)
(4.9
)
(5.7
)
(1.4
)
(1.5
)
(1.8
)
—
—
—
Amortization of prior service cost
—
—
—
0.1
0.1
0.1
(2.8
)
(1.4
)
—
Amortization of actuarial net loss (gain)
2.9
3.2
3.6
1.3
1.6
1.0
0.8
0.4
—
Pension settlement charge
4.5
—
—
—
—
—
—
—
—
Net periodic benefit cost
$
6.9
$
3.6
$
4.7
$
3.9
$
4.2
$
3.5
$
(1.0
)
$
0.3
$
2.0
Weighted average assumptions:
Discount rate
3.8
%
4.2
%
4.5
%
2.2
%
2.1
%
2.9
%
3.3
%
3.8
%
4.2
%
Expected return on plan assets
5.3
%
4.7
%
5.5
%
2.7
%
3.4
%
4.0
%
N/A
N/A
N/A
Rate of compensation increase
N/A
N/A
N/A
3.5
%
2.6
%
2.4
%
N/A
N/A
N/A
The prior service costs are amortized on a straight-line basis over the average remaining service period of active participants. Gains and losses in excess of 10% of the greater of the benefit obligation and the market-related value of assets are amortized over the average remaining service period of active participants. To develop the expected long-term rate of return on assets assumptions, the Company considered the historical returns and future expectations for returns in each asset class, as well as targeted asset allocation percentages within the pension portfolio. The following is a reconciliation of the changes in benefit obligation, plan assets, and funded status as of December 31, 2018 and 2017:
US Pension Plans
Non-US Pension Plans
Postretirement Medical and Other
2018
2017
2018
2017
2018
2017
Change in Benefit Obligation
Benefit obligation, beginning of year
$
162.3
$
155.6
$
89.5
$
82.8
$
28.9
$
41.6
Service cost
—
—
1.8
1.9
0.2
0.3
Interest cost
5.2
5.3
2.1
2.1
0.8
1.0
Participant contributions
—
—
—
—
0.7
1.4
Plan amendments
—
—
—
—
—
(13.8
)
Actuarial (gain) loss
(9.2
)
10.0
(3.0
)
(2.2
)
(7.2
)
2.9
Currency translation adjustment
—
—
(4.6
)
9.2
—
—
Pension settlement
(18.9
)
—
—
—
—
—
Benefits paid
(8.8
)
(8.6
)
(3.9
)
(4.3
)
(2.7
)
(4.5
)
Benefit obligation, end of year
$
130.5
$
162.3
$
81.9
$
89.5
$
20.7
$
28.9
Change in Plan Assets
Fair value of plan assets, beginning of year
$
116.2
$
108.6
$
45.1
$
41.8
$
—
$
—
Actual return on plan assets
(8.9
)
11.5
(1.4
)
1.1
—
—
Employer contributions
5.3
4.7
2.8
2.1
2.0
3.1
Participant contributions
—
—
—
—
0.7
1.4
Currency translation adjustment
—
—
(2.5
)
4.4
—
—
Pension settlement
(18.9
)
—
—
—
—
—
Benefits paid
(8.8
)
(8.6
)
(3.9
)
(4.3
)
(2.7
)
(4.5
)
Fair value of plan assets, end of year
84.9
116.2
40.1
45.1
—
—
Funded status
$
(45.6
)
$
(46.1
)
$
(41.8
)
$
(44.4
)
$
(20.7
)
$
(28.9
)
Amounts recognized in the Consolidated Balance sheet at December 31
Pension asset
$
—
$
—
$
—
$
—
$
—
$
—
Pension obligation
(45.6
)
(46.1
)
(41.8
)
(44.4
)
—
—
Postretirement medical and other benefit obligations
—
—
—
—
(20.7
)
(28.9
)
Net amount recognized
$
(45.6
)
$
(46.1
)
$
(41.8
)
$
(44.4
)
$
(20.7
)
$
(28.9
)
Weighted-Average Assumptions
Discount rate
4.3
%
3.6
%
2.2
%
2.2
%
4.1
%
3.3
%
Expected return on plan assets
5.3
%
4.7
%
2.7
%
3.4
%
N/A
N/A
Rate of compensation increase
N/A
N/A
3.5
%
2.6
%
N/A
N/A
The Company prepares its discount rates with advice from an independent third party. The Company uses different discount rates for each plan depending on the plan jurisdiction, the demographics of participants and the expected timing of benefit payments. For the qualified U.S. pension plan and postretirement medical plans, the Company uses a discount rate calculated based on an appropriate mix of high quality corporate bonds. For the non-U.S. pension and postretirement plans, the Company consistently uses the relevant country specific benchmark indices for determining the various discount rates. Amounts recognized in accumulated other comprehensive loss as of December 31, 2018 and 2017, consist of the following:
Pensions
Postretirement Medical and Other
2018
2017
2018
2017
Net actuarial gain (loss)
$
(59.3
)
$
(64.2
)
$
0.4
$
(7.6
)
Prior service credit
(0.5
)
(0.6
)
9.7
12.5
Total amount recognized
$
(59.8
)
$
(64.8
)
$
10.1
$
4.9
For measurement purposes, a 5.95% annual rate of increase in the per capita cost of covered health care benefits was assumed for 2018. The rate was assumed to decrease gradually to 4.50% in 2038 and remain at that level thereafter. Assumed health care cost trend rates have a significant effect on the amounts reported for the health care plans. The following table summarizes the sensitivity of our December 31, 2018 retirement obligations and 2018 retirement benefit costs of our plans to changes in the key assumptions used to determine those results:
Change in assumption:
Estimated increase (decrease) in 2019 pension cost
Estimated increase (decrease) in Projected Benefit Obligation for the year ended December 31, 2018
Estimated increase (decrease) in 2019 Other Postretirement Benefit costs
Estimated increase (decrease) in Other Postretirement Benefit Obligation for the year ended December 31, 2018
0.50% increase in discount rate
$
(0.8
)
$
(12.5
)
$
0.1
$
(0.6
)
0.50% decrease in discount rate
0.9
13.7
(0.1
)
0.7
0.50% increase in long-term return on assets
(0.6
)
N/A
N/A
N/A
0.50% decrease in long-term return on assets
0.6
N/A
N/A
N/A
It is reasonably possible that the estimate for future retirement and medical costs may change in the near future due to changes in interest rates. Presently, there is no reliable means to estimate the amount of any such potential changes. The weighted-average asset allocations of the U.S. pension plans at December 31, 2018 and 2017, by asset category are as follows:
2018
2017
Equity
47.8
%
48.0
%
Fixed income
51.4
%
48.3
%
Other
0.8
%
3.7
%
Total
100.0
%
100.0
% The weighted-average asset allocations of the Non-U.S. pension plans at December 31, 2018 and 2017, by asset category are as follows:
2018
2017
Equity
36.1
%
35.6
%
Fixed income
31.6
%
31.6
%
Other
32.3
%
32.8
%
Total
100.0
%
100.0
% The Board of Directors has established the Retirement Plan Committee (the “Committee”) to manage the operations and administration of all benefit plans and related trusts. On a quarterly basis, the Committee reviews progress toward achieving the pension plans’ and individual investment managers’ performance objectives. Investment Strategy The overall objective of the Company's pension assets is to earn a rate of return over time to satisfy the benefit obligations of the pension plans and to maintain sufficient liquidity to pay benefits and address other cash requirements of the pension funds. Specific investment objectives for the Company’s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 The Company reviews its long-term, strategic asset allocations annually. The Company uses various analytics to determine the optimal asset mix and considers plan liability characteristics, liquidity characteristics, funding requirements, expected rates of return and the distribution of returns. The Company identifies investment benchmarks for the asset classes in the strategic asset allocation that are market-based. Actual allocations to each asset class vary from target allocations due to periodic investment strategy changes, market value fluctuations, the length of time it takes to fully implement investment allocation positions and the timing of benefit payments and contributions. The asset allocation is monitored and rebalanced monthly. During 2017, the Company changed the investment target allocations for the U.S. Plans from 75% debt securities and 25% equity securities to 50% debt securities and 50% equity securities. The actual allocations for the pension assets at December 31, 2018, and target allocations by asset class, are as follows:
Target Allocations
Weighted Average Asset Allocations
U.S. Plans
International Plans
U.S. Plans
International Plans
Equity Securities
50
%
0 - 25%
47.8
%
36.1
%
Debt Securities
50
%
0 - 100%
51.4
%
31.6
%
Other
—
%
0 - 100%
0.8
%
32.3
% Risk Management In managing the plan assets, we review and manage risk associated with funded status risk, interest rate risk, market risk, counterparty risk, liquidity risk and operational risk. Liability management and asset class diversification are central to our risk management approach and are integral to the overall investment strategy. Further, asset classes are constructed to achieve diversification by investment strategy, by investment manager, by industry or sector and by holding. Investment manager guidelines for publicly traded assets are specified and are monitored regularly. Fair Value Measurements The following table presents our plan assets using the fair value hierarchy as of December 31, 2018 and 2017.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December 31, 2018
Assets
Quoted Prices in Active Markets for Identical Assets (Level 1)
Significant Other Observable Inputs (Level 2)
Unobservable Inputs (Level 3)
Net Asset Value ("NAV")
Total
Cash
$
1.7
$
—
$
—
$
—
$
1.7
Insurance group annuity contracts
—
—
12.0
—
12.0
Common/collective trust funds — Government, corporate and other non-government debt
—
—
—
56.3
56.3
Common/collective trust funds — Corporate equity
—
—
—
55.1
55.1
Total
$
1.7
$
—
$
12.0
$
111.4
$
125.1
December 31, 2017
Assets
Quoted Prices in Active Markets for Identical Assets (Level 1)
Significant Other Observable Inputs (Level 2)
Unobservable Inputs (Level 3)
Net Asset Value ("NAV")
Total
Cash
$
4.7
$
—
$
—
$
—
$
4.7
Insurance group annuity contracts
—
—
14.4
—
14.4
Common/collective trust funds — Government, corporate and other non-government debt
—
—
—
70.4
70.4
Common/collective trust funds — Corporate equity
—
—
—
71.8
71.8
Total
$
4.7
$
—
$
14.4
$
142.2
$
161.3
Cash equivalents and other short-term investments, which are used to pay benefits, are primarily held in registered money market funds which are valued using a market approach based on the quoted market prices of identical instruments. Other cash equivalent and short-term investments are valued daily by the fund using a market approach with inputs that include quoted market prices for similar instruments. Insurance group annuity contracts are valued at the present value of the future benefit payments owed by the insurance Company to the Non-U.S. Pension Plans’ participants. Common/collective funds are typically common or collective trusts valued at their net asset values that are calculated by the investment manager or sponsor of the fund and have daily or monthly liquidity. The Company believes that NAV is representative of fair value at the reporting date, as there are no significant restrictions on redemption on these investments or other reasons to indicate that the investment would be redeemed at an amount different than NAV.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A reconciliation of the fair value measurements of plan assets using significant unobservable inputs (Level 3) from the beginning of the year to the end of the year is as follows:
Insurance Contracts Year Ended December 31,
2018
2017
Beginning Balance
$
14.4
$
14.5
Actual return on assets
(0.3
)
—
Benefit payments
(1.3
)
(1.5
)
Foreign currency impact
(0.8
)
1.3
Ending Balance
$
12.0
$
14.4
The expected 2019 contributions for the U.S. pension plans are as follows: the minimum contribution for 2019 is $5.1 million; and no planned discretionary or non-cash contributions. The expected 2019 contributions for the non-U.S. pension plans are as follows: the minimum contribution for 2019 is $2.9 million; and no planned discretionary or non-cash contributions. Expected Company paid claims for the postretirement medical and life insurance plans are $2.5 million for 2019. Projected benefit payments from the plans as of December 31, 2018 are estimated as follows:
U.S Pension Plans
Non-U.S. Pension Plans
Postretirement Medical and Other
2019
$
8.3
$
3.0
$
2.5
2020
8.6
2.7
2.4
2021
8.7
3.1
2.4
2022
8.8
3.5
2.1
2023
8.8
3.6
2.0
Thereafter
43.5
20.6
7.4
Total
86.7
36.5
18.8
The fair value of plan assets for which the accumulated benefit obligation is in excess of the plan assets as of December 31, 2018 and 2017 is as follows:
U.S Pension Plans
Non U.S. Pension Plans
2018
2017
2018
2017
Projected benefit obligation
$
130.5
$
162.3
$
81.9
$
85.6
Accumulated benefit obligation
130.5
162.3
78.1
82.1
Fair value of plan assets
84.9
116.2
40.1
41.6
The accumulated benefit obligation for all U.S. pension plans as of December 31, 2018 and 2017 was $130.5 million and $162.3 million, respectively. The accumulated benefit obligation for all non-U.S. pension plans as of December 31, 2018 and 2017 was $78.1 million and $82.1 million, respectively. The measurement date for all plans is December 31, 2018. The Company also maintains a target benefit plan for certain executive officers of the Company. Expenses related to the plan in the amount of $0.2 million, $1.2 million and $3.2 million were recorded in 2018, 2017 and 2016, respectively. Amounts accrued as of December 31, 2018 and 2017 related to this plan were $2.5 million and $15.1 million, respectively.</t>
  </si>
  <si>
    <t>Leases</t>
  </si>
  <si>
    <t>Leases [Abstract]</t>
  </si>
  <si>
    <t>22. Leases The Company leases various property, plant and equipment. Terms of the leases vary, but generally require the Company to pay property taxes, insurance premiums, and maintenance costs associated with the leased property. Rental expense attributed to operating leases was $20.2 million, $20.9 million and $24.4 million in 2018, 2017 and 2016, respectively. Future minimum rental obligations under non-cancelable operating leases as of December 31, 2018 are payable as follows:
Year
2019
$
14.1
2020
11.8
2021
10.2
2022
7.5
2023
4.3
Thereafter
15.8
Total
$
63.7</t>
  </si>
  <si>
    <t>Quarterly Financial Data (Unaudited)</t>
  </si>
  <si>
    <t>Quarterly Financial Information Disclosure [Abstract]</t>
  </si>
  <si>
    <t>23. Quarterly Financial Data (Unaudited) The following tables present select quarterly financial data for 2018 and 2017:
Historical
2018
2017
First
Second
Third
Fourth
First
Second
Third
Fourth
Statements of operations:
Net sales
$
386.1
$
495.3
$
450.1
$
515.3
$
305.8
$
394.6
$
399.4
$
481.5
Cost of sales
317.7
404.8
370.1
426.1
253.9
318.3
326.9
400.3
Gross profit
68.4
90.5
80.0
89.2
51.9
76.3
72.5
81.2
Operating income (loss)
1.7
24.1
16.9
(62.0
)
(21.8
)
11.9
9.8
8.5
Income (loss) from continuing operations before taxes
(6.1
)
8.7
0.8
(75.1
)
(34.5
)
3.0
(3.4
)
(4.6
)
Provision (benefit) for taxes on income
3.9
(1.2
)
(10.7
)
3.2
1.5
2.3
(13.1
)
(40.2
)
Income (loss) from continuing operations
(10.0
)
9.9
11.5
(78.3
)
(36.0
)
0.7
9.7
35.6
Loss from discontinued operations, net of income taxes
—
(0.2
)
—
—
—
(0.2
)
(0.1
)
(0.3
)
Net income (loss)
(10.0
)
9.7
11.5
(78.3
)
(36.0
)
0.5
9.6
35.3
Basic (loss) income per share:
Income (loss) income from continuing operations
$
(0.28
)
$
0.28
$
0.32
$
(2.20
)
$
(1.03
)
$
0.02
$
0.27
$
1.01
Loss from discontinued operations
—
(0.01
)
—
—
—
(0.01
)
—
(0.01
)
Income (loss) per share
$
(0.28
)
$
0.27
$
0.32
$
(2.20
)
$
(1.03
)
$
0.01
$
0.27
$
1.00
Diluted (loss) income per share:
Income (loss) from continuing operations
$
(0.28
)
$
0.27
$
0.32
$
(2.20
)
$
(1.03
)
$
0.02
$
0.27
$
0.98
Loss from discontinued operations
—
—
—
—
—
(0.01
)
—
(0.01
)
Income (loss) per share
$
(0.28
)
$
0.27
$
0.32
$
(2.20
)
$
(1.03
)
$
0.01
$
0.27
$
0.97
Dividends per common share
$
—
$
—
$
—
$
—
$
—
$
—
$
—
$
—</t>
  </si>
  <si>
    <t>Schedule II: Valuation and Qualifying Accounts</t>
  </si>
  <si>
    <t>Valuation And Qualifying Accounts [Abstract]</t>
  </si>
  <si>
    <t>(c)
Financial Statement Schedule THE MANITOWOC COMPANY, INC AND SUBSIDIARIES For The Years Ended December 31, 2018, 2017 and 2016 (dollars in millions)
Balance at Beginning of Year
Charge to Costs and Expenses
Utilization of Reserve
Other, Primarily Impact of Foreign Exchange Rates
Balance at end of Year
Year End December 31, 2016
Allowance for doubtful accounts
$
12.8
$
1.0
$
(2.9
)
$
0.2
$
11.1
Deferred tax valuation allowance
$
86.5
$
199.2
$
(4.1
)
$
(12.0
)
$
269.6
Year End December 31, 2017
Allowance for doubtful accounts
$
11.1
$
1.7
$
(2.7
)
$
0.8
$
10.9
Deferred tax valuation allowance
$
269.6
$
15.2
$
(128.7
)
$
6.2
$
162.3
Year End December 31, 2018
Allowance for doubtful accounts
$
10.9
$
2.6
$
(2.4
)
$
(0.8
)
$
10.3
Deferred tax valuation allowance
$
162.3
$
14.4
$
(13.1
)
$
(10.5
)
$
153.1</t>
  </si>
  <si>
    <t>Summary of Significant Accounting Policies (Policies)</t>
  </si>
  <si>
    <t>Cash Equivalents</t>
  </si>
  <si>
    <t xml:space="preserve">Cash Equivalents All short-term investments purchased with an original maturity of three months or less are considered cash equivalents. Cash, cash equivalents and restricted cash on the Consolidated Balance Sheets includes zero and $3.8 million of restricted cash as of December 31, 2018 and 2017, respectively. </t>
  </si>
  <si>
    <t>Allowance for Doubtful Accounts</t>
  </si>
  <si>
    <t>Allowance for Doubtful Accounts Accounts receivable are reduced by an allowance for amounts that may become uncollectible in the future. Our estimate for the allowance for doubtful accounts related to trade receivables includes evaluation of specific accounts where we have information that the customer may have an inability to meet its financial obligations together with a general provision for unknown but existing doubtful accounts based on historical experience, which are subject to change if experience improves or deteriorates.</t>
  </si>
  <si>
    <t>Inventories Inventories are valued at the lower of cost or net realizable value. Finished goods and work-in-process inventories include material, labor and manufacturing overhead costs. The Company determines inventory value using the first-in, first-out method.</t>
  </si>
  <si>
    <t xml:space="preserve">Goodwill and Other Intangible Assets The Company accounts for its goodwill and other intangible assets under the guidance of ASC Topic 350-10, “Intangibles — Goodwill and Other.” Under ASC Topic 350-10, goodwill is not amortized, but it is tested for impairment annually during the fourth quarter, or more frequently, as events dictate. See additional discussion of impairment testing under “Impairment of Long-Lived Assets” below. The Company’s other intangible assets with indefinite lives, including trademarks and tradenames and in-place distributor networks, are not amortized but are also tested for impairment annually, or more frequently, as events dictate. The Company’s other intangible assets subject to amortization are tested for impairment whenever events or changes in circumstances indicate that their carrying values may not be recoverable. Other intangible assets are amortized straight-line over the following estimated useful lives:
Useful lives
Patents
20 years
Engineering drawings
15 years
Customer relationships
10 years </t>
  </si>
  <si>
    <t>Property, Plant and Equipment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plant and equipment sold, retired or otherwise disposed of are relieved from the accounts, and resulting gains or losses are reflected in earnings. Property, plant and equipment are depreciated over the estimated useful lives of the assets using the straight-line depreciation method for financial reporting and accelerated depreciation methods for income tax purposes. Property, plant and equipment are depreciated over the following estimated useful lives:
Years
Building and improvements
2 - 43
Machinery, equipment and tooling
1 - 21
Furniture and fixtures
1 - 10
Computer hardware and software
1 - 10
Rental cranes
5 - 15 Property, plant and equipment also includes cranes accounted for as operating leases. Equipment accounted for as operating leases includes equipment leased directly to the customer and equipment for which the Company has assisted in the financing arrangement, whereby it has made a buyback commitment that the customer has a significant economic incentive of exercising. Equipment that is leased directly to the customer is accounted for as an operating lease with the related assets capitalized and depreciated over their estimated economic life. Equipment involved in a financing arrangement is depreciated over the life of the underlying arrangement to the net book value at the end of the lease period which equals the buyback amount. The amount of buyback and rental equipment included in property, plant and equipment amounted to $49.4 million and $54.3 million, net of accumulated depreciation, at December 31, 2018 and 2017, respectively.</t>
  </si>
  <si>
    <t>Impairment of Long-Lived Assets</t>
  </si>
  <si>
    <t>Impairment of Long-Lived Assets The Company reviews long-lived assets for impairment whenever events or changes in circumstances indicate that the assets’ carrying amount may not be recoverable. The Company conducts its long-lived asset impairment analyses in accordance with ASC Topic 360-10-5. ASC Topic 360-10-5 requires the Company to group assets and liabilities at the lowest level for which identifiable cash flows are largely independent of the cash flows of other assets and liabilities and to evaluate the asset group against the sum of the undiscounted future cash flows. For property, plant and equipment and other long-lived assets, other than goodwill and other indefinite lived intangible assets, the Company performs undiscounted operating cash flow analysis to determine impairments. If an impairment is determined to exist, any related impairment loss is calculated based upon comparison of the fair value to the net book value of the assets. Impairment losses on assets held for sale are based on the estimated proceeds to be received, less costs to sell. The Company tests for impairment of goodwill annually in the fourth quarter. To test goodwill, the Company estimates the fair values of its reporting units using the present value of future cash flows approach, subject to a comparison for reasonableness to its market capitalization at the date of valuation. If the carrying amount exceeds the fair value, an impairment loss is recognized in an amount equal to that excess, not to exceed the carrying amount of the goodwill. In addition, goodwill of a reporting unit is tested for impairment between annual tests if an event occurs or circumstances change that would more-likely-than-not reduce the fair value of a reporting unit below its carrying value. For other indefinite lived intangible assets, the impairment test consists of a comparison of the fair value of the intangible assets to their carrying amount. See Note 9, “Goodwill and Other Intangible Assets,” for further details on our impairment assessments.</t>
  </si>
  <si>
    <t>Warranties</t>
  </si>
  <si>
    <t xml:space="preserve">Warranties Estimated standard manufacturing warranty costs are recorded in cost of sales at the time of sale of the warranted products based on historical warranty experience for the related product or estimates of projected costs due to specific warranty issues on new products. These estimates are reviewed periodically and are adjusted based on changes in facts, circumstances or actual experience. When a customer purchases an extended warranty, revenue is recognized over the life of the contract. Costs related to the extended warranty are expensed as incurred. </t>
  </si>
  <si>
    <t>Environmental Liabilities</t>
  </si>
  <si>
    <t>Environmental Liabilities The Company accrues for losses associated with environmental remediation obligations when such losses are probable and reasonably estimable. Such accruals are adjusted as information develops or circumstances change. Costs of long-term expenditures for environmental remediation obligations are discounted to their present value when the timing of cash flows are estimable.</t>
  </si>
  <si>
    <t>Product Liabilities</t>
  </si>
  <si>
    <t xml:space="preserve">Product Liabilities The Company records product liability reserves for its self-insured portion of any pending or threatened product liability actions when losses are probable and reasonably estimable. The reserve is based upon two estimates. First, the Company tracks the population of all outstanding pending and threatened product liability cases to determine an appropriate case reserve for each based upon the Company’s best judgment with the advice of legal counsel. These estimates are continually evaluated and adjusted based upon changes to facts and circumstances surrounding the case. Second, the Company determines the amount of additional reserve required to cover incurred but not reported product liability obligations and to account for possible adverse development of the established case reserves utilizing actuarially developed estimates. </t>
  </si>
  <si>
    <t>Foreign Currency Translation</t>
  </si>
  <si>
    <t>Foreign Currency Translation The financial statements of the Company’s non-U.S. subsidiaries are translated using the current exchange rate for assets and liabilities and the average monthly exchange rate throughout the year for income and expense items. Resulting translation adjustments are recorded to Accumulated Other Comprehensive Income (“AOCI”) as a component of Manitowoc stockholders’ equity.</t>
  </si>
  <si>
    <t>Derivative Financial Instruments and Hedging Activities</t>
  </si>
  <si>
    <t>Derivative Financial Instruments and Hedging Activities The Company has written policies and procedures that place all financial instruments under the direction of corporate treasury and restrict all derivative transactions to those intended for hedging purposes. The use of financial instruments for trading purposes is strictly prohibited. The Company uses financial instruments to manage the market risk from changes in foreign exchange rates, commodities and interest rates. The Company follows the guidance in accordance with ASC Topic 815-10, “Derivatives and Hedging.” The fair values of all derivatives are recorded in the Consolidated Balance Sheets. The change in a derivative’s fair value is recorded each period in current earnings or AOCI depending on whether the derivative is designated and qualifies as a cash flow hedge transaction. During 2018, 2017 and 2016, minimal amounts were recognized in earnings due to ineffectiveness of certain commodity hedges. The amount reported as derivative instrument fair market value adjustment in the AOCI account within the Consolidated Statements of Comprehensive Income (Loss) represents the net gain (loss) on foreign currency exchange contracts, commodity contracts and interest rate contracts designated as cash flow hedges, net of income taxes. Cash Flow Hedges The Company selectively hedges anticipated transactions that are subject to foreign exchange exposure, commodity price exposure or variable interest rate exposure, primarily using foreign currency exchange contracts, commodity contracts and interest rate contracts, respectively. These instruments are designated as cash flow hedges in accordance with ASC Topic 815-10 and are recorded in the Consolidated Balance Sheets at fair value. The effective portion of the contracts’ gains or losses due to changes in fair value are initially recorded as a component of AOCI and are subsequently reclassified into earnings when the hedged transactions, typically sales and costs related to sales and interest expense, occur and affect earnings. These contracts are highly effective in hedging the variability in future cash attributable to changes in currency exchange rates, commodity prices or interest rates. Fair Value Hedges The Company periodically enters into interest rate swaps designated as a hedge of the fair value of a portion of its fixed rate debt. These hedges effectively result in changing a portion of its fixed rate debt to variable interest rate debt. Both the swaps and the debt are recorded in the Consolidated Balance Sheets at fair value. The change in fair value of the swaps should exactly offset the change in fair value of the hedged debt, with no net impact to earnings. Interest expense of the hedged debt is recorded at the variable rate in earnings. See Note 11, “Debt” for further discussion of fair value hedges. The Company selectively hedges cash inflows and outflows that are subject to foreign currency exposure from the date of transaction to the related payment date. The hedges for these foreign currency accounts receivable and accounts payable are recorded in the Consolidated Balance Sheets at fair value. Gains or losses due to changes in fair value are recorded as an adjustment to earnings in the Consolidated Statements of Operations.</t>
  </si>
  <si>
    <t>Stock-Based Compensation The Company recognizes expense for all stock-based compensation with graded vesting on a straight-line basis over the vesting period of the entire award. Stock-based compensation plans are described more fully in Note 16, “Stock-Based Compensation.”</t>
  </si>
  <si>
    <t>Research and Development</t>
  </si>
  <si>
    <t xml:space="preserve">Research and Development Research and development costs are charged to expense as incurred and amounted to $35.2 million, $37.9 million and $44.5 million for the years ended December 31, 2018, 2017 and 2016, respectively. Research and development costs include salaries, materials, contractor fees and other administrative costs. </t>
  </si>
  <si>
    <t>Income Taxes The Company utilizes the liability method to recognize deferred tax assets and liabilities for the expected future income tax consequences of events that have been recognized in the Company’s financial statements. Under this method,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 likely than not that the Company will not realize the benefit of such assets. The Company evaluates its uncertain tax positions as new information becomes available. Tax benefits are recognized to the extent a position is more likely than not to be sustained upon examination by the taxing authority. On December 22, 2017, the President of the United States signed into law the Tax Cuts and Jobs Act (the “Tax Reform Act”). Further information on the tax impacts of the Tax Reform Act is included in Note 13, “Income Taxes.”</t>
  </si>
  <si>
    <t>Earnings Per Share Basic earnings per share is computed by dividing net earnings attributable to Manitowoc by the weighted average number of common shares outstanding during each year or period. Diluted earnings per share is computed similar to basic earnings per share except that the weighted average shares outstanding is increased to include shares of restricted stock, performance shares and the number of additional shares that would have been outstanding if stock options were exercised and the proceeds from such exercise were used to acquire shares of common stock at the average market price during the year or period.</t>
  </si>
  <si>
    <t>Comprehensive Income (Loss)</t>
  </si>
  <si>
    <t>Comprehensive Income (Loss) Comprehensive income (loss) includes, in addition to net earnings, other items that are reported as direct adjustments to Manitowoc stockholders’ equity. These items are foreign currency translation adjustments, employee postretirement benefit adjustments and the change in fair value of certain derivative instruments.</t>
  </si>
  <si>
    <t>Concentration of Credit Risk</t>
  </si>
  <si>
    <t>Concentration of Credit Risk Credit extended to customers through trade accounts receivable potentially subjects the Company to risk. This risk is limited due to the large number of customers and their dispersion across various industries and many geographical areas. However, a significant amount of the Company’s receivables are with distributors and contractors in the construction industry and government agencies. The Company currently does not foresee a significant credit risk associated with these individual groups of receivables but continues to monitor the exposure, if any.</t>
  </si>
  <si>
    <t>Recent Accounting Changes and Pronouncements</t>
  </si>
  <si>
    <t>Recent Accounting Changes and Pronouncements In August 2018, the Financial Accounting Standards Board (“FASB”) issued Accounting Standards Update (“ASU”) No. 2018-15 “Intangibles – Goodwill and Other – Internal-use Software (Subtopic 2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standard is effective for annual periods beginning after December 15, 2019. The Company is evaluating the impact the adoption of this ASU will have on its consolidated financial statements. In August 2018, the FASB issued ASU No. 2018-14 “Compensation – Retirement Benefits – Defined Benefit Plans – General (subtopic 715-20): Disclosure Framework – Changes to the Disclosure Requirements for Defined Benefit Plans,” which removed disclosures and added disclosures. The standard is effective for annual periods beginning after December 15, 2020 with early adoption permitted. The Company adopted this ASU as of December 31, 2018. The updated disclosures are included in Note 21, “Employee Benefit Plans.” In June 2018, the FASB issued ASU No. 2018-7 “Compensation – Stock Compensation (Topic 718): Improvements to Nonemployee Share-based Payment Accounting,” which aligns the accounting for nonemployee share-based payments with employee share-based payments under Topic 718. The standard is effective for annual periods beginning after December 15, 2018, including interim periods therein. The adoption of the ASU will not have a material impact on the Company’s consolidated financial statements. In August 2017, the FASB issued ASU No. 2017-12 “Targeted Improvements to Accounting for Hedging Activities,” which amends ASC 815, “Derivatives and Hedging.” The purpose of this ASU is to better align a company’s risk management activities and financial reporting for hedging relationships, simplify the hedge accounting requirements, and improve the disclosures of hedging arrangements. The standard is effective for annual periods beginning after December 15, 2018, with early adoption permitted. The adoption of the ASU will not have a material impact on the Company’s consolidated financial statements. In May 2017, the FASB issued ASU No.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The standard was effective for annual periods beginning after December 15, 2017, and for interim periods therein. The adoption of this ASU did not have a material impact on the Company's consolidated financial statements. In March 2017, the FASB issued ASU No. 2017-08 “Receivables - Nonrefundable Fees and Other Costs (Subtopic 310-20): Premium Amortization on Purchased Callable Debt Securities,” to shorten the amortization period for the premium to the earliest call date instead of the contractual life of the instrument. This new guidance will be effective for fiscal years, and interim periods within those fiscal years, beginning after December 15, 2018 with early adoption permitted. Entities will be required to apply the new guidance using the modified retrospective method with a cumulative-effect adjustment to retained earnings upon the adoption date. The adoption of this ASU will not have a material impact on the Company's consolidated financial statements. In March 2017, the FASB issued ASU No. 2017-07 “Compensation - Retirement Benefits (Topic 715): Improving the Presentation of Net Periodic Pension Cost and Net Periodic Postretirement Benefit Cost.” This ASU amends ASC 715, “Compensation – Retirement Benefits,”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This ASU also allows only the service cost component of net benefit cost to be capitalized (for example, as a cost of inventory).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and is effective for public companies for fiscal years beginning after December 15, 2017. As a result of the adoption of ASU No. 2017-07, the Company reclassified approximately $7.3 million and $10.3 million to other income (expense) – net from engineering, selling, and administrative expense on the Consolidated Statement of Operations for the years ended December 31, 2017 and 2016, respectively. In November 2016, the FASB issued ASU No. 2016-18 “Statement of Cash Flows (Topic 230): Restricted Cash (a consensus of the FASB Emerging Issues Task Force).” The amendments of this ASU address the diversity of presentation of restricted cash by requiring a statement of cash flows to explain the change during the period in the total cash, cash equivalents and amounts generally described as restricted cash or restricted cash equivalents. ASU 2016-18 was effective for fiscal years beginning after December 15, 2017. The adoption of ASU No. 2016-18 resulted in a change in certain disclosures within the Consolidated Statement of Cash Flows, including cash flows from investing activities and total cash, cash equivalents and restricted cash. In October 2016, the FASB issued ASU No. 2016-16 - “Income Taxes (Topic 740): Intra-Entity Transfer of Assets Other than Inventory,” which requires the recognition of the income tax consequences of an intra-entity transfer of an asset, other than inventory, when the transfer occurs. ASU 2016-16 was effective for fiscal years beginning after December 15, 2017. The adoption of this ASU did not have a material impact on the Company’s consolidated financial statements. In August 2016, the FASB issued ASU No. 2016-15 - “Statement of Cash Flows (Topic 230): Classification of Certain Cash Receipts and Cash Payments.” This Update addresses eight specific cash flow issues with the objective of reducing the existing diversity in practice and affects all entities required to present a statement of cash flows under Topic 230. This standard was effective for fiscal years beginning after December 15, 2017, including interim periods within those fiscal years. As a result of the adoption of ASU No. 2016-15, the Company reclassified $402.8 million and $453.9 million of operating cash flows to investing cash flows for the years ended December 31, 2017 and 2016, respectively. In May 2014, the FASB issued ASU No. 2014-09 - “Revenue from Contracts with Customers” (Topic 606), which supersedes the revenue recognition requirements in ASC 605, Revenue Recognition. This was further clarified with technical corrections issued within ASU 2015-14, ASU 2016-08, ASU 2016-10, ASU 2016-11, ASU 2016-12, ASU 2016-20, and ASU 2017-05. The new revenue recognition guidance was issued to provide a single, comprehensive revenue recognition model for all contracts with customers. Under the new guidance, an entity will recognize revenue to depict the transfer of promised goods or a service to a customer at an amount that the entity expects to be entitled to in exchange for those goods or services. A five-step model was introduced for an entity to apply when recognizing revenue. The new guidance also included enhanced disclosure requirements and was effective January 1, 2018. Entities had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The Company has adopted the new guidance effective January 1, 2018 utilizing the modified retrospective approach. Refer to Note 3, “Revenues” for further details. In February 2016, the FASB issued ASU 2016-02 - “Leases”, which is intended to improve financial reporting on leasing transactions. This was further clarified with technical corrections issued within ASU 2018-10 and ASU 2018-11. This standard requires a lessee to record on the balance sheet the assets and liabilities for the rights and obligations created by lease terms of more than 12 months. This standard is effective for fiscal years beginning after December 15, 2018, including interim periods within those fiscal years. The Company is adopting this guidance effective January 1, 2019 using the modified retrospective approach. The adoption of this ASU will not have a material impact on the Company’s Consolidated Statement of Operations and Consolidated Statement of Cash Flows. The adoption of this ASU will result in an approximate $49.0 million to $53.0 million increase in right of use assets, $10.0 million to $13.0 million increase in short-term lease obligations and $38.0 million to $41.0 million increase in long-term lease obligations on the Consolidated Balance Sheet as it relates to operating leases. However, this estimated range is subject to change as the Company finalizes its implementation. As part of the adoption of this accounting standard, the Company plans to use the package of practical expedients which does not require the Company to reassess the lease classification for any expired or existing leases upon adoption of the standard. The Company will implement enhanced internal controls and a software solution to comply with the requirements of the standard.</t>
  </si>
  <si>
    <t>Fair Value Hierarchy Inputs</t>
  </si>
  <si>
    <t>ASC Topic 820-10 defines fair value as the price that would be received to sell an asset or paid to transfer a liability in an orderly transaction between market participants at the measurement date. ASC Topic 820-10 classifies the inputs used to measure fair value into the following hierarchy:
Level 1
Level 2
Unadjusted quoted prices for identical or similar assets or liabilities in markets that are not active, or
Inputs other than quoted prices that are observable for the asset or liability
Level 3</t>
  </si>
  <si>
    <t>Summary of Significant Accounting Policies (Tables)</t>
  </si>
  <si>
    <t>Schedule of Estimated Useful Lives of Other Intangible Assets</t>
  </si>
  <si>
    <t xml:space="preserve">Other intangible assets are amortized straight-line over the following estimated useful lives:
Useful lives
Patents
20 years
Engineering drawings
15 years
Customer relationships
10 years </t>
  </si>
  <si>
    <t>Schedule of Estimated Useful Lives of Property, Plant and Equipment</t>
  </si>
  <si>
    <t xml:space="preserve">Property, plant and equipment are depreciated over the following estimated useful lives:
Years
Building and improvements
2 - 43
Machinery, equipment and tooling
1 - 21
Furniture and fixtures
1 - 10
Computer hardware and software
1 - 10
Rental cranes
5 - 15 </t>
  </si>
  <si>
    <t>Revenues (Tables)</t>
  </si>
  <si>
    <t>Schedule of Change In Customer Advances Balance</t>
  </si>
  <si>
    <t>The table below shows the change in the customer advances balance for the year ended December 31, 2018 which is included in current liabilities in the Consolidated Balance Sheet.
Customer Advances Balance as of January 1, 2018
Cash Received in Advance of Satisfying Performance Obligation
Revenue Recognized
Currency Translation
Customer Advances Balance as of December 31, 2018
Total
$
12.7
$
96.5
$
98.5
$
1.1
$
9.6</t>
  </si>
  <si>
    <t>Discontinued Operations (Tables)</t>
  </si>
  <si>
    <t>Major classes of line items constituting earnings from discontinued operations before income taxes related to MFS</t>
  </si>
  <si>
    <t>The following table presents the financial results of MFS through the date of the Spin-Off for the indicated period and do not include corporate overhead allocations:
Major classes of line items constituting earnings from discontinued operations before income taxes related to MFS
2016
Net sales
$
219.6
Cost of sales
141.5
Engineering, selling and administrative expenses
48.3
Amortization of intangible assets
5.2
Asset impairment expense
—
Restructuring expense
0.3
Separation expense
27.7
Other
—
Total operating costs and expenses
223.0
Operating loss
(3.4
)
Other expense
(2.2
)
Loss from discontinued operations before income taxes
(5.6
)
Provision for income taxes
0.6
Loss from discontinued operations, net of income taxes (1)
$
(6.2
)
(1)
For the year ended December 31, 2016, the Company recorded net losses of $(1.0) million from various other businesses disposed of prior to 2014. This is presented for informational purposes only and does not necessarily reflect what the results of operations would have been had the businesses operated as stand-alone entities .</t>
  </si>
  <si>
    <t>Fair Value of Financial Instruments (Tables)</t>
  </si>
  <si>
    <t>Financial Assets and Liabilities Accounted for at Fair Value on a Recurring Basis by Level within the Fair Value Hierarchy</t>
  </si>
  <si>
    <t>The following tables set forth the Company’s financial assets and liabilities that were accounted for at fair value as of December 31, 2018 by level within the fair value hierarchy. At December 31, 2017, there was an immaterial amount of financial assets and liabilities that were accounted for at fair value. Financial assets and liabilities are classified in their entirety based on the lowest level of input that is significant to the fair value measurement.
Fair Value as of December 31, 2018
Level 1
Level 2
Level 3
Total
Current Assets:
Foreign currency exchange contracts
$
—
$
0.1
$
—
$
0.1
Current Liabilities:
Foreign currency exchange contracts
$
—
$
1.8
$
—
$
1.8</t>
  </si>
  <si>
    <t>Inventories (Tables)</t>
  </si>
  <si>
    <t>Schedule of the components of inventories</t>
  </si>
  <si>
    <t>The components of inventories at December 31, 2018 and December 31, 2017 are summarized as follows:
2018
2017
Raw materials
$
159.2
$
122.0
Work-in-process
102.0
98.9
Finished goods
248.0
227.7
Total inventories — gross
509.2
448.5
Excess and obsolete inventory reserve
(56.1
)
(47.9
)
Net inventories
$
453.1
$
400.6</t>
  </si>
  <si>
    <t>Property, Plant and Equipment (Tables)</t>
  </si>
  <si>
    <t>Components of Property, Plant and Equipment</t>
  </si>
  <si>
    <t>The components of property, plant and equipment at December 31, 2018 and 2017 are summarized as follows:
2018
2017
Land
$
24.1
$
25.4
Building and improvements
195.3
$
196.4
Machinery, equipment and tooling
269.4
$
263.6
Furniture and fixtures
16.4
$
15.6
Computer hardware and software
117.1
$
114.4
Rental cranes
84.0
$
90.2
Construction in progress
9.6
$
17.3
Total cost
715.9
722.9
Less accumulated depreciation
(427.0
)
(419.2
)
Property, plant and equipment-net
$
288.9
$
303.7</t>
  </si>
  <si>
    <t>Goodwill and Other Intangible Assets (Tables)</t>
  </si>
  <si>
    <t>Changes in goodwill by reportable segment</t>
  </si>
  <si>
    <t>The changes in carrying amount of goodwill for the years ended December 31, 2018 and 2017 are as follows:
Cranes
Americas
Europe and Africa ("EURAF")
Middle East and Asia Pacific ("MEAP")
Net balance as of January 1, 2017
$
299.6
$
—
$
—
$
—
Foreign currency impact
16.5
—
—
—
Reallocation of goodwill at October 31, 2017
(316.1
)
166.5
81.5
68.1
Foreign currency impact
—
—
4.4
0.8
Net balance as of December 31, 2017
—
166.5
85.9
68.9
Foreign currency impact
—
—
(3.7
)
(2.6
)
Goodwill impairment - October 31, 2018
—
—
(82.2
)
—
Net balance as of December 31, 2018
$
—
$
166.5
$
—
$
66.3</t>
  </si>
  <si>
    <t>Gross carrying amount and accumulated amortization of the company's intangible assets other than goodwill</t>
  </si>
  <si>
    <t>The gross carrying amount and accumulated amortization of the Company’s intangible assets other than goodwill are as follows as of December 31, 2018 and 2017.
December 31, 2018
December 31, 2017
Gross Carrying Amount
Accumulated Amortization Amount
Net Book Value
Gross Carrying Amount
Accumulated Amortization Amount
Net Book Value
Trademarks and tradenames
$
96.7
$
—
$
96.7
$
99.7
$
—
$
99.7
Customer relationships
10.1
(8.4
)
1.7
10.7
(8.7
)
2.0
Patents
29.8
(29.0
)
0.8
30.6
(29.7
)
0.9
Engineering drawings
10.5
(10.5
)
—
10.8
(10.7
)
0.1
Distribution network
19.0
(0.1
)
18.9
19.5
(0.1
)
19.4
Net balance
$
166.1
$
(48.0
)
$
118.1
$
171.3
$
(49.2
)
$
122.1</t>
  </si>
  <si>
    <t>Accounts Payable and Accrued Expenses (Tables)</t>
  </si>
  <si>
    <t>Schedule of accounts payable and accrued expenses</t>
  </si>
  <si>
    <t>Accounts payable and accrued expenses at December 31, 2018 and 2017 are summarized as follows:
2018
2017
Trade accounts payable
$
249.2
$
204.9
Employee-related expenses
59.5
59.7
Accrued vacation
24.3
23.8
Miscellaneous accrued expenses
92.2
87.4
Total accounts payable and accrued expenses
$
425.2
$
375.8</t>
  </si>
  <si>
    <t>Debt (Tables)</t>
  </si>
  <si>
    <t>Schedule of outstanding debt</t>
  </si>
  <si>
    <t>Outstanding debt at December 31, 2018 and 2017 is summarized as follows:
2018
2017
Revolving credit facility
$
—
$
—
Senior notes due 2021
254.2
251.9
Other
21.2
26.1
Deferred financing costs
(2.3
)
(3.1
)
Total debt
273.1
274.9
Less current portion and short-term borrowings
(6.4
)
(8.2
)
Long-term debt
$
266.7
$
266.7</t>
  </si>
  <si>
    <t>Schedule of aggregate maturities of outstanding debt obligations in subsequent years</t>
  </si>
  <si>
    <t>The aggregate scheduled maturities of outstanding debt obligations in subsequent years are as follows:
Year
2019
$
6.4
2020
4.2
2021
269.4
2022
0.6
2023
—
Thereafter
0.7
Total
$
281.2</t>
  </si>
  <si>
    <t>Income Taxes (Tables)</t>
  </si>
  <si>
    <t>Summary of Income (Loss) from Continuing Operations Before Income Taxes</t>
  </si>
  <si>
    <t>Income (loss) from continuing operations before income taxes for the years ended December 31, 2018, 2017 and 2016 is summarized as follows:
2018
2017
2016
Income (loss) from continuing operations before income taxes:
Domestic
$
(76.4
)
$
(98.5
)
$
(293.0
)
Foreign
4.7
59.0
24.9
Total
$
(71.7
)
$
(39.5
)
$
(268.1
)</t>
  </si>
  <si>
    <t>Schedule of Income Tax Expense (Benefit) from Continuing Operations</t>
  </si>
  <si>
    <t>Income tax provision (benefit) from continuing operations for the years ended December 31, 2018, 2017 and 2016 is summarized as follows:
2018
2017
2016
Current:
Federal and state
$
(7.3
)
$
(12.8
)
$
(13.0
)
Foreign
13.6
7.4
12.1
Total current
$
6.3
$
(5.4
)
$
(0.9
)
Deferred:
Federal and state
$
(6.2
)
$
(7.0
)
$
98.7
Foreign
(4.9
)
(37.1
)
2.7
Total deferred
$
(11.1
)
$
(44.1
)
$
101.4
Income tax provision (benefit) from continuing operations
$
(4.8
)
$
(49.5
)
$
100.5</t>
  </si>
  <si>
    <t>Reconciliation of the Federal Statutory Income Tax Rate to the Company's Effective Income Tax Rate for Continuing Operations</t>
  </si>
  <si>
    <t>The federal statutory income tax rate is reconciled to the Company’s effective income tax rate for continuing operations for the years ended December 31, 2018, 2017 and 2016 as follows:
2018
2017
2016
Federal income tax at statutory rate
21.0
%
35.0
%
35.0
%
State income tax provision
4.3
16.3
2.3
Manufacturing &amp; research incentives
2.4
7.9
2.0
Taxes on foreign income which differ from the U.S. statutory rate
(3.2
)
41.5
2.4
Adjustments for unrecognized tax benefits
9.6
0.5
(4.0
)
Adjustments for valuation allowances
(1.8
)
287.7
(69.8
)
Spin-off tax costs
—
—
(1.3
)
U.S. Tax Reform
2.5
(228.3
)
—
Goodwill impairment
(24.6
)
—
—
Other items
(3.6
)
(35.4
)
(4.1
)
Effective tax rate
6.6
%
125.2
%
(37.5
)%</t>
  </si>
  <si>
    <t>Schedules of Deferred Tax Assets (Liabilities)</t>
  </si>
  <si>
    <t>Temporary differences and carryforwards that give rise to deferred tax assets and liabilities include the following items:
2018
2017
Non-current deferred income tax assets (liabilities):
Inventories
$
22.7
$
16.5
Accounts receivable
(4.2
)
(5.4
)
Property, plant and equipment
(14.0
)
(9.7
)
Intangible assets
(34.8
)
(33.8
)
Deferred employee benefits
40.7
47.3
Product warranty reserves
6.6
5.5
Product liability reserves
4.0
5.0
Tax credits
7.1
6.7
Loss and other tax attribute carryforwards
137.8
159.2
Deferred revenue
5.1
7.4
Transition tax
—
(26.2
)
Other
4.2
2.2
Total non-current deferred income tax assets
175.2
174.7
Less valuation allowance
(153.1
)
(162.3
)
Net deferred income tax assets, non-current
$
22.1
$
12.4
The net deferred tax assets are reflected in the Consolidated Balance Sheets for the years ended December 31, 2018 and 2017 as follows:
2018
2017
Long-term income tax assets, included in other non-current assets
$
27.8
$
25.4
Long-term deferred income tax liability
(5.7
)
(13.0
)
Net deferred income tax asset
$
22.1
$
12.4</t>
  </si>
  <si>
    <t>Schedule of Open Tax Years for Which the Company could be Subject to Income Tax Examination</t>
  </si>
  <si>
    <t>The Company or one of its subsidiaries files income tax returns in the U.S. federal jurisdiction, U.S. state and non-U.S. jurisdictions. The following table provides the open tax years for which the Company could be subject to income tax examination by the tax authorities in its major jurisdictions:
Jurisdiction
Open Years
U.S. Federal
2015 — 2018
China
2008 — 2018
France
2015 — 2018
Germany
2011 — 2018</t>
  </si>
  <si>
    <t>Reconciliation of the Beginning and Ending Amount of Unrecognized Tax Benefits</t>
  </si>
  <si>
    <t>A reconciliation of the beginning and ending amount of unrecognized tax benefits for the years ended December 31, 2018, 2017 and 2016 is as follows:
2018
2017
2016
Balance at beginning of year
$
19.5
$
21.5
$
19.4
Additions based on tax positions related to the current year
0.3
0.9
1.1
Additions for tax positions of prior years
0.5
4.9
5.0
Reductions for tax positions of prior years
(1.7
)
(0.5
)
(3.6
)
Reductions based on settlements with taxing authorities
(0.6
)
(6.7
)
—
Reductions for lapse of statute
(5.2
)
(0.6
)
(0.4
)
Balance at end of year
$
12.8
$
19.5
$
21.5</t>
  </si>
  <si>
    <t>Earnings Per Share (Tables)</t>
  </si>
  <si>
    <t>Reconciliation of the average shares outstanding used to compute basic and diluted earnings per share</t>
  </si>
  <si>
    <t>The following is a reconciliation of the average shares outstanding used to compute basic and diluted earnings per share:
2018
2017
2016
Basic weighted average common shares outstanding
35,513,162
35,111,594
34,441,777
Effect of dilutive securities - stock awards
—
743,308
—
Diluted weighted average common shares outstanding
35,513,162
35,854,902
34,441,777</t>
  </si>
  <si>
    <t>Equity (Tables)</t>
  </si>
  <si>
    <t>Schedule of Components of Accumulated Other Comprehensive Income (Loss)</t>
  </si>
  <si>
    <t>The components of accumulated other comprehensive income (loss) as of December 31, 2018 and 2017 are as follows:
2018
2017
Foreign currency translation
$
(80.1
)
$
(52.4
)
Derivative instrument fair market value, net of income taxes of $0.0 and $(0.3)
(0.3
)
0.1
Employee pension and postretirement benefit adjustments, net of income taxes of $(13.5) and $(14.9)
(36.2
)
(45.1
)
Total accumulated other comprehensive loss
$
(116.6
)
$
(97.4
) A reconciliation of the changes in accumulated other comprehensive loss, net of tax, by component for the years ended December 31, 2017 and 2018 is as follows:
Gains and Losses on Cash Flow Hedges
Pension &amp; Postretirement
Foreign Currency Translation
Total
Balance at December 31, 2016
$
(0.3
)
$
(51.8
)
$
(110.8
)
$
(162.9
)
Other comprehensive income (loss) before reclassifications
(0.3
)
7.0
58.4
65.1
Amounts reclassified from accumulated other comprehensive income (loss)
0.7
(0.3
)
—
0.4
Net current period other comprehensive income
0.4
6.7
58.4
65.5
Balance at December 31, 2017
0.1
(45.1
)
(52.4
)
(97.4
)
Other comprehensive income (loss) before reclassifications
(5.4
)
3.5
(27.7
)
(29.6
)
Amounts reclassified from accumulated other comprehensive income
5.0
5.4
—
10.4
Net current period other comprehensive income (loss)
(0.4
)
8.9
(27.7
)
(19.2
)
Balance at December 31, 2018
$
(0.3
)
$
(36.2
)
$
(80.1
)
$
(116.6
)</t>
  </si>
  <si>
    <t>Reconciliation of reclassifications out of accumulated other comprehensive income (loss), net of tax</t>
  </si>
  <si>
    <t>A reconciliation for the reclassifications out of accumulated other comprehensive loss, net of tax, for the years ended December 31, 2018, 2017 and 2016 are as follows:
Amount Reclassified from Accumulated Other Comprehensive Income
2018
2017
2016
Recognized Location
Gains and losses on cash flow hedges
Foreign exchange contracts
$
(5.0
)
$
(0.7
)
$
(0.9
)
Cost of sales
Commodity contracts
—
—
(0.2
)
Cost of sales
Interest rate swap contracts: Float-to-fixed
—
—
(4.3
)
Interest expense
Total before income taxes
(5.0
)
(0.7
)
(5.4
)
Income tax benefit
—
—
1.1
Total, net of income taxes
$
(5.0
)
$
(0.7
)
$
(4.3
)
Amortization of pension and postretirement items
Actuarial losses
$
(5.0
)
$
(5.2
)
$
(4.6
)
(a)
Other expense - net
Amortization of prior service cost
2.7
1.3
(0.1
)
(a)
Other expense - net
Pension settlement charge
(4.5
)
—
—
(a)
Other expense - net
Total before income taxes
(6.8
)
(3.9
)
(4.7
)
Income tax benefit
1.4
4.2
0.2
Total, net of income taxes
$
(5.4
)
$
0.3
$
(4.5
)
Total reclassifications for the period, net of income taxes
$
(10.4
)
$
(0.4
)
$
(8.8
)</t>
  </si>
  <si>
    <t>Stock-Based Compensation (Tables)</t>
  </si>
  <si>
    <t>Share-based Compensation Arrangement by Share-based Payment Award [Line Items]</t>
  </si>
  <si>
    <t>Summary of the Company's Stock Option Activity</t>
  </si>
  <si>
    <t>A summary of the Company’s stock option activity is as follows:
Shares
Weighted Average Exercise Price Per Share
Aggregate Intrinsic Value
Options outstanding as of January 1, 2017
966,060
$
17.78
Granted
273,800
25.68
Exercised
(258,699
)
19.86
Forfeited
(80,727
)
20.45
Cancelled
(24,287
)
26.98
Options outstanding as of December 31, 2017
876,147
19.13
Granted
187,484
32.31
Exercised
(96,125
)
19.81
Forfeited
(5,215
)
25.44
Cancelled
(5,931
)
24.36
Options outstanding as of December 31, 2018
956,360
$
21.57
$
0.6
Options exercisable as of:
December 31, 2018
511,899
$
17.98
$
0.6</t>
  </si>
  <si>
    <t>Schedule of the Assumptions Used to Estimate the Fair Value of Each Option Grant</t>
  </si>
  <si>
    <t xml:space="preserve">The fair value of each option grant was estimated at the date of grant using the Black-Scholes option-pricing method with the following assumptions:
2018
2017
2016
Expected Life (years)
6.5
6.5
6.5
Risk-free Interest rate
2.8
%
2.2
%
1.6
%
Expected volatility
43.7
%
45.0
%
45.0
%
Expected dividend yield
—
%
—
%
—
% </t>
  </si>
  <si>
    <t>Restricted Stock</t>
  </si>
  <si>
    <t>Schedule of Nonvested Share Activity</t>
  </si>
  <si>
    <t>A summary of activity for restricted stock awards for the years ended December 31, 2018 and 2017 are as follows:
Shares
Weighted Average Grant Date Fair Value Per Share
Unvested as of January 1, 2017
39,028
$
86.92
Granted
—
—
Vested
(11,058
)
86.92
Forfeited
(5,546
)
86.92
Unvested as of December 31, 2017
22,424
86.92
Granted
—
—
Vested
(22,424
)
86.92
Forfeited
—
—
Unvested as of December 31, 2018
—
$
—</t>
  </si>
  <si>
    <t>Restricted Stock Units</t>
  </si>
  <si>
    <t>A summary of activity for restricted stock units for the years ended December 31, 2018 and 2017 are as follows:
Shares
Weighted Average Grant Date Fair Value Per Share
Unvested as of January 1, 2017
241,108
$
49.03
Granted
152,855
26.05
Vested
(45,755
)
93.55
Forfeited
(28,208
)
35.61
Unvested as of December 31, 2017
320,000
32.71
Granted
111,713
28.49
Vested
(203,355
)
38.81
Forfeited
(8,869
)
21.04
Unvested as of December 31, 2018
219,489
$
25.37</t>
  </si>
  <si>
    <t>Performance Shares</t>
  </si>
  <si>
    <t>A summary of activity for performance stock units for the years ended December 31, 2018 and 2017 are as follows:
Shares
Weighted Average Grant Date Per Share
Unvested as of January 1, 2017
201,257
$
28.45
Granted
115,047
30.58
Vested
(17,637
)
85.03
Forfeited
(29,425
)
25.59
Unvested as of December 31, 2017
269,242
25.97
Granted
93,298
33.86
Vested
—
—
Forfeited
(3,675
)
30.31
Unvested as of December 31, 2018
358,865
$
27.98</t>
  </si>
  <si>
    <t>Segments (Tables)</t>
  </si>
  <si>
    <t>Schedule of Information by Reportable Segment</t>
  </si>
  <si>
    <t>The following table shows information by reportable segment for the years ended December 31, 2018, 2017 and 2016:
2018
2017
2016
Net Sales
Americas
$
882.7
$
693.6
$
736.3
EURAF
680.6
628.9
560.4
MEAP
283.5
258.8
316.4
Total
$
1,846.8
$
1,581.3
$
1,613.1
Segment Operating Income (Loss)
Americas
$
58.8
$
6.8
$
(37.1
)
EURAF
(68.2
)
5.1
(35.3
)
MEAP
31.5
33.1
44.5
Total
$
22.1
$
45.0
$
(27.9
)
Depreciation
Americas
$
14.0
$
15.1
$
24.5
EURAF
15.3
15.0
15.7
MEAP
3.7
3.8
4.6
Corporate
3.1
4.2
0.8
Total
$
36.1
$
38.1
$
45.6
Capital Expenditures
Americas
$
9.4
$
10.6
$
14.5
EURAF
16.3
14.3
26.9
MEAP
3.4
3.9
4.5
Corporate
2.6
0.1
—
Total
$
31.7
$
28.9
$
45.9</t>
  </si>
  <si>
    <t>Schedule of Reconciliation of the Company's Segment Operating Income (Loss)</t>
  </si>
  <si>
    <t>A reconciliation of the Company’s segment operating income (loss) to the consolidated statement of operations for the years ended December 31, 2018, 2017 and 2016 was as follows:
2018
2017
2016
Segment operating income (loss)
$
22.1
$
45.0
$
(27.9
)
Unallocated corporate expenses
(37.5
)
(33.0
)
(35.8
)
Asset impairment expense
—
—
(77.3
)
Restructuring expense
(3.9
)
(3.6
)
(2.0
)
Total operating income (loss)
$
(19.3
)
$
8.4
$
(143.0
)</t>
  </si>
  <si>
    <t>Schedule of Net Sales from Continuing Operations and Long-Lived Asset Information by Geographic Area</t>
  </si>
  <si>
    <t>Long-lived assets are defined as property, plant and equipment-net and other non-current assets, excluding goodwill, other intangible assets-net and deferred tax assets.
Net Sales
Long-Lived Assets
2018
2017
2016
2018
2017
United States
$
796.9
$
618.5
$
641.3
$
110.6
$
117.2
Europe
659.9
601.3
520.7
145.2
142.9
Other
390.0
361.5
451.1
33.1
43.6
Total
$
1,846.8
$
1,581.3
$
1,613.1
$
288.9
$
303.7</t>
  </si>
  <si>
    <t>Schedule of Net Sales By Product</t>
  </si>
  <si>
    <t xml:space="preserve">Net sales by product for 2018, 2017 and 2016 are as follows:
2018
2017
2016
Cranes
$
1,509.9
$
1,270.5
$
1,311.1
Aftermarket parts and other*
336.9
310.8
302.0
Total net sales
$
1,846.8
$
1,581.3
$
1,613.1
* Other revenue consists of revenue related to miscellaneous CraneCare services such as training and field service work. </t>
  </si>
  <si>
    <t>Guarantees (Tables)</t>
  </si>
  <si>
    <t>Summary of Warranty Activity</t>
  </si>
  <si>
    <t>Below is a table summarizing the warranty activity for the years ended December 31, 2018 and 2017:
2018
2017
Balance at beginning of period
$
35.2
$
28.6
Accruals for warranties issued during the period
32.1
34.6
Settlements made (in cash or in kind) during the period
(28.1
)
(29.9
)
Currency translation
(0.7
)
1.9
Balance at end of period
$
38.5
$
35.2</t>
  </si>
  <si>
    <t>Restructuring (Tables)</t>
  </si>
  <si>
    <t>Rollforward of all restructuring activities</t>
  </si>
  <si>
    <t>The following is a roll-forward of the Company's restructuring activities for the twelve months ended December 31, 2018:
Restructuring Reserve Balance as of December 31, 2017
Restructuring Expenses
Use of Reserve
Currency Translation
Restructuring Reserve Balance as of December 31, 2018
Total
$
5.6
$
12.9
$
15.1
$
(0.1
)
$
3.3</t>
  </si>
  <si>
    <t>Employee Benefit Plans (Tables)</t>
  </si>
  <si>
    <t>Schedule of components of period benefit costs</t>
  </si>
  <si>
    <t>The components of periodic benefit costs for the years ended December 31, 2018, 2017 and 2016 are as follows:
US Pension Plans
Non-US Pension Plans
Postretirement Medical and Other
2018
2017
2016
2018
2017
2016
2018
2017
2016
Service cost - benefits earned during the year
$
—
$
—
$
—
$
1.8
$
1.9
$
1.7
$
0.2
$
0.3
$
0.3
Interest cost of projected benefit obligation
5.2
5.3
6.8
2.1
2.1
2.5
0.8
1.0
1.7
Expected return on assets
(5.7
)
(4.9
)
(5.7
)
(1.4
)
(1.5
)
(1.8
)
—
—
—
Amortization of prior service cost
—
—
—
0.1
0.1
0.1
(2.8
)
(1.4
)
—
Amortization of actuarial net loss (gain)
2.9
3.2
3.6
1.3
1.6
1.0
0.8
0.4
—
Pension settlement charge
4.5
—
—
—
—
—
—
—
—
Net periodic benefit cost
$
6.9
$
3.6
$
4.7
$
3.9
$
4.2
$
3.5
$
(1.0
)
$
0.3
$
2.0
Weighted average assumptions:
Discount rate
3.8
%
4.2
%
4.5
%
2.2
%
2.1
%
2.9
%
3.3
%
3.8
%
4.2
%
Expected return on plan assets
5.3
%
4.7
%
5.5
%
2.7
%
3.4
%
4.0
%
N/A
N/A
N/A
Rate of compensation increase
N/A
N/A
N/A
3.5
%
2.6
%
2.4
%
N/A
N/A
N/A</t>
  </si>
  <si>
    <t>Reconciliation of the Changes in Benefit Obligation, the Changes in Plan Assets, and the Funded Status</t>
  </si>
  <si>
    <t>The following is a reconciliation of the changes in benefit obligation, plan assets, and funded status as of December 31, 2018 and 2017:
US Pension Plans
Non-US Pension Plans
Postretirement Medical and Other
2018
2017
2018
2017
2018
2017
Change in Benefit Obligation
Benefit obligation, beginning of year
$
162.3
$
155.6
$
89.5
$
82.8
$
28.9
$
41.6
Service cost
—
—
1.8
1.9
0.2
0.3
Interest cost
5.2
5.3
2.1
2.1
0.8
1.0
Participant contributions
—
—
—
—
0.7
1.4
Plan amendments
—
—
—
—
—
(13.8
)
Actuarial (gain) loss
(9.2
)
10.0
(3.0
)
(2.2
)
(7.2
)
2.9
Currency translation adjustment
—
—
(4.6
)
9.2
—
—
Pension settlement
(18.9
)
—
—
—
—
—
Benefits paid
(8.8
)
(8.6
)
(3.9
)
(4.3
)
(2.7
)
(4.5
)
Benefit obligation, end of year
$
130.5
$
162.3
$
81.9
$
89.5
$
20.7
$
28.9
Change in Plan Assets
Fair value of plan assets, beginning of year
$
116.2
$
108.6
$
45.1
$
41.8
$
—
$
—
Actual return on plan assets
(8.9
)
11.5
(1.4
)
1.1
—
—
Employer contributions
5.3
4.7
2.8
2.1
2.0
3.1
Participant contributions
—
—
—
—
0.7
1.4
Currency translation adjustment
—
—
(2.5
)
4.4
—
—
Pension settlement
(18.9
)
—
—
—
—
—
Benefits paid
(8.8
)
(8.6
)
(3.9
)
(4.3
)
(2.7
)
(4.5
)
Fair value of plan assets, end of year
84.9
116.2
40.1
45.1
—
—
Funded status
$
(45.6
)
$
(46.1
)
$
(41.8
)
$
(44.4
)
$
(20.7
)
$
(28.9
)
Amounts recognized in the Consolidated Balance sheet at December 31
Pension asset
$
—
$
—
$
—
$
—
$
—
$
—
Pension obligation
(45.6
)
(46.1
)
(41.8
)
(44.4
)
—
—
Postretirement medical and other benefit obligations
—
—
—
—
(20.7
)
(28.9
)
Net amount recognized
$
(45.6
)
$
(46.1
)
$
(41.8
)
$
(44.4
)
$
(20.7
)
$
(28.9
)
Weighted-Average Assumptions
Discount rate
4.3
%
3.6
%
2.2
%
2.2
%
4.1
%
3.3
%
Expected return on plan assets
5.3
%
4.7
%
2.7
%
3.4
%
N/A
N/A
Rate of compensation increase
N/A
N/A
3.5
%
2.6
%
N/A
N/A</t>
  </si>
  <si>
    <t>Amounts Recognized in Accumulated Other Comprehensive Loss</t>
  </si>
  <si>
    <t>Amounts recognized in accumulated other comprehensive loss as of December 31, 2018 and 2017, consist of the following:
Pensions
Postretirement Medical and Other
2018
2017
2018
2017
Net actuarial gain (loss)
$
(59.3
)
$
(64.2
)
$
0.4
$
(7.6
)
Prior service credit
(0.5
)
(0.6
)
9.7
12.5
Total amount recognized
$
(59.8
)
$
(64.8
)
$
10.1
$
4.9</t>
  </si>
  <si>
    <t>Summary of the Sensitivity of Retirement Obligations and Retirement Benefit Costs of Plans to Changes in the Key Assumptions</t>
  </si>
  <si>
    <t>The following table summarizes the sensitivity of our December 31, 2018 retirement obligations and 2018 retirement benefit costs of our plans to changes in the key assumptions used to determine those results:
Change in assumption:
Estimated increase (decrease) in 2019 pension cost
Estimated increase (decrease) in Projected Benefit Obligation for the year ended December 31, 2018
Estimated increase (decrease) in 2019 Other Postretirement Benefit costs
Estimated increase (decrease) in Other Postretirement Benefit Obligation for the year ended December 31, 2018
0.50% increase in discount rate
$
(0.8
)
$
(12.5
)
$
0.1
$
(0.6
)
0.50% decrease in discount rate
0.9
13.7
(0.1
)
0.7
0.50% increase in long-term return on assets
(0.6
)
N/A
N/A
N/A
0.50% decrease in long-term return on assets
0.6
N/A
N/A
N/A</t>
  </si>
  <si>
    <t>Schedule of the Weighted-Average Asset Allocations of the Pension Plans</t>
  </si>
  <si>
    <t>The weighted-average asset allocations of the U.S. pension plans at December 31, 2018 and 2017, by asset category are as follows:
2018
2017
Equity
47.8
%
48.0
%
Fixed income
51.4
%
48.3
%
Other
0.8
%
3.7
%
Total
100.0
%
100.0
% The weighted-average asset allocations of the Non-U.S. pension plans at December 31, 2018 and 2017, by asset category are as follows:
2018
2017
Equity
36.1
%
35.6
%
Fixed income
31.6
%
31.6
%
Other
32.3
%
32.8
%
Total
100.0
%
100.0
%</t>
  </si>
  <si>
    <t>Schedule of the Actual Allocations for the Pension Assets and Target Allocations by Asset Class</t>
  </si>
  <si>
    <t>The actual allocations for the pension assets at December 31, 2018, and target allocations by asset class, are as follows:
Target Allocations
Weighted Average Asset Allocations
U.S. Plans
International Plans
U.S. Plans
International Plans
Equity Securities
50
%
0 - 25%
47.8
%
36.1
%
Debt Securities
50
%
0 - 100%
51.4
%
31.6
%
Other
—
%
0 - 100%
0.8
%
32.3
%</t>
  </si>
  <si>
    <t>Schedule of Plan Assets Using the Fair Value Hierarchy</t>
  </si>
  <si>
    <t>The following table presents our plan assets using the fair value hierarchy as of December 31, 2018 and 2017.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December 31, 2018
Assets
Quoted Prices in Active Markets for Identical Assets (Level 1)
Significant Other Observable Inputs (Level 2)
Unobservable Inputs (Level 3)
Net Asset Value ("NAV")
Total
Cash
$
1.7
$
—
$
—
$
—
$
1.7
Insurance group annuity contracts
—
—
12.0
—
12.0
Common/collective trust funds — Government, corporate and other non-government debt
—
—
—
56.3
56.3
Common/collective trust funds — Corporate equity
—
—
—
55.1
55.1
Total
$
1.7
$
—
$
12.0
$
111.4
$
125.1
December 31, 2017
Assets
Quoted Prices in Active Markets for Identical Assets (Level 1)
Significant Other Observable Inputs (Level 2)
Unobservable Inputs (Level 3)
Net Asset Value ("NAV")
Total
Cash
$
4.7
$
—
$
—
$
—
$
4.7
Insurance group annuity contracts
—
—
14.4
—
14.4
Common/collective trust funds — Government, corporate and other non-government debt
—
—
—
70.4
70.4
Common/collective trust funds — Corporate equity
—
—
—
71.8
71.8
Total
$
4.7
$
—
$
14.4
$
142.2
$
161.3</t>
  </si>
  <si>
    <t>Reconciliation of the Fair Values Measurements of Plan Assets Using Significant Unobservable Inputs (Level 3) from the Beginning of the Year to the End of the Year</t>
  </si>
  <si>
    <t>A reconciliation of the fair value measurements of plan assets using significant unobservable inputs (Level 3) from the beginning of the year to the end of the year is as follows:
Insurance Contracts Year Ended December 31,
2018
2017
Beginning Balance
$
14.4
$
14.5
Actual return on assets
(0.3
)
—
Benefit payments
(1.3
)
(1.5
)
Foreign currency impact
(0.8
)
1.3
Ending Balance
$
12.0
$
14.4</t>
  </si>
  <si>
    <t>Schedule of Projected Benefit Payments from the Plans</t>
  </si>
  <si>
    <t>Projected benefit payments from the plans as of December 31, 2018 are estimated as follows:
U.S Pension Plans
Non-U.S. Pension Plans
Postretirement Medical and Other
2019
$
8.3
$
3.0
$
2.5
2020
8.6
2.7
2.4
2021
8.7
3.1
2.4
2022
8.8
3.5
2.1
2023
8.8
3.6
2.0
Thereafter
43.5
20.6
7.4
Total
86.7
36.5
18.8</t>
  </si>
  <si>
    <t>Schedule of Fair Value of Plan Assets for which the Accumulated Benefit Obligation is in Excess of Plan Assets</t>
  </si>
  <si>
    <t>The fair value of plan assets for which the accumulated benefit obligation is in excess of the plan assets as of December 31, 2018 and 2017 is as follows:
U.S Pension Plans
Non U.S. Pension Plans
2018
2017
2018
2017
Projected benefit obligation
$
130.5
$
162.3
$
81.9
$
85.6
Accumulated benefit obligation
130.5
162.3
78.1
82.1
Fair value of plan assets
84.9
116.2
40.1
41.6</t>
  </si>
  <si>
    <t>Leases (Tables)</t>
  </si>
  <si>
    <t>Future Minimum Rental Obligations Under Non-Cancelable Operating Leases</t>
  </si>
  <si>
    <t>Future minimum rental obligations under non-cancelable operating leases as of December 31, 2018 are payable as follows:
Year
2019
$
14.1
2020
11.8
2021
10.2
2022
7.5
2023
4.3
Thereafter
15.8
Total
$
63.7</t>
  </si>
  <si>
    <t>Quarterly Financial Data (Unaudited) (Tables)</t>
  </si>
  <si>
    <t>Schedule of Quarterly Financial Data</t>
  </si>
  <si>
    <t>The following tables present select quarterly financial data for 2018 and 2017:
Historical
2018
2017
First
Second
Third
Fourth
First
Second
Third
Fourth
Statements of operations:
Net sales
$
386.1
$
495.3
$
450.1
$
515.3
$
305.8
$
394.6
$
399.4
$
481.5
Cost of sales
317.7
404.8
370.1
426.1
253.9
318.3
326.9
400.3
Gross profit
68.4
90.5
80.0
89.2
51.9
76.3
72.5
81.2
Operating income (loss)
1.7
24.1
16.9
(62.0
)
(21.8
)
11.9
9.8
8.5
Income (loss) from continuing operations before taxes
(6.1
)
8.7
0.8
(75.1
)
(34.5
)
3.0
(3.4
)
(4.6
)
Provision (benefit) for taxes on income
3.9
(1.2
)
(10.7
)
3.2
1.5
2.3
(13.1
)
(40.2
)
Income (loss) from continuing operations
(10.0
)
9.9
11.5
(78.3
)
(36.0
)
0.7
9.7
35.6
Loss from discontinued operations, net of income taxes
—
(0.2
)
—
—
—
(0.2
)
(0.1
)
(0.3
)
Net income (loss)
(10.0
)
9.7
11.5
(78.3
)
(36.0
)
0.5
9.6
35.3
Basic (loss) income per share:
Income (loss) income from continuing operations
$
(0.28
)
$
0.28
$
0.32
$
(2.20
)
$
(1.03
)
$
0.02
$
0.27
$
1.01
Loss from discontinued operations
—
(0.01
)
—
—
—
(0.01
)
—
(0.01
)
Income (loss) per share
$
(0.28
)
$
0.27
$
0.32
$
(2.20
)
$
(1.03
)
$
0.01
$
0.27
$
1.00
Diluted (loss) income per share:
Income (loss) from continuing operations
$
(0.28
)
$
0.27
$
0.32
$
(2.20
)
$
(1.03
)
$
0.02
$
0.27
$
0.98
Loss from discontinued operations
—
—
—
—
—
(0.01
)
—
(0.01
)
Income (loss) per share
$
(0.28
)
$
0.27
$
0.32
$
(2.20
)
$
(1.03
)
$
0.01
$
0.27
$
0.97
Dividends per common share
$
—
$
—
$
—
$
—
$
—
$
—
$
—
$
—</t>
  </si>
  <si>
    <t>Company and Basis of Presentation - Narrative (Details) crane in Thousands, $ in Millions</t>
  </si>
  <si>
    <t>3 Months Ended</t>
  </si>
  <si>
    <t>Dec. 31, 2018USD ($)crane</t>
  </si>
  <si>
    <t>Sep. 30, 2018USD ($)</t>
  </si>
  <si>
    <t>Jun. 30, 2018USD ($)</t>
  </si>
  <si>
    <t>Mar. 31, 2018USD ($)</t>
  </si>
  <si>
    <t>Dec. 31, 2017USD ($)</t>
  </si>
  <si>
    <t>Sep. 30, 2017USD ($)</t>
  </si>
  <si>
    <t>Jun. 30, 2017USD ($)</t>
  </si>
  <si>
    <t>Mar. 31, 2017USD ($)</t>
  </si>
  <si>
    <t>Mar. 31, 2016</t>
  </si>
  <si>
    <t>Dec. 31, 2016USD ($)</t>
  </si>
  <si>
    <t>Company and Basis of Presentation [Line Items]</t>
  </si>
  <si>
    <t>Period of providing high-quality, customer-focused products and support services</t>
  </si>
  <si>
    <t>116 years</t>
  </si>
  <si>
    <t>Number of cranes serviced | crane</t>
  </si>
  <si>
    <t>Shares received per parent share</t>
  </si>
  <si>
    <t>100.00%</t>
  </si>
  <si>
    <t>Property, plant and equipment, net</t>
  </si>
  <si>
    <t>Restatement Adjustment</t>
  </si>
  <si>
    <t>Summary of Significant Accounting Policies - Narrative (Details) $ in Millions</t>
  </si>
  <si>
    <t>Dec. 31, 2018USD ($)estimate</t>
  </si>
  <si>
    <t>Jan. 01, 2019USD ($)</t>
  </si>
  <si>
    <t>New Accounting Pronouncements Or Change In Accounting Principle [Line Items]</t>
  </si>
  <si>
    <t>Restricted cash</t>
  </si>
  <si>
    <t>Restricted Cash, Current, Asset, Statement of Financial Position [Extensible List]</t>
  </si>
  <si>
    <t>us-gaap:CashCashEquivalentsRestrictedCashAndRestrictedCashEquivalents</t>
  </si>
  <si>
    <t>Number of estimates upon which the product liability reserves are based | estimate</t>
  </si>
  <si>
    <t>Research and development costs</t>
  </si>
  <si>
    <t>Other income (expense) – net</t>
  </si>
  <si>
    <t>Operating cash flows</t>
  </si>
  <si>
    <t>Investing cash flows</t>
  </si>
  <si>
    <t>Accounting Standards Update 2017-07</t>
  </si>
  <si>
    <t>Accounting Standards Update 2016-15</t>
  </si>
  <si>
    <t>Accounting Standards Update 2016-02 | Subsequent Event | Minimum</t>
  </si>
  <si>
    <t>Increase in right of use assets</t>
  </si>
  <si>
    <t>Increase in short-term lease obligations</t>
  </si>
  <si>
    <t>Increase in long-term lease obligations</t>
  </si>
  <si>
    <t>Accounting Standards Update 2016-02 | Subsequent Event | Maximum</t>
  </si>
  <si>
    <t>Assets Leased to Others</t>
  </si>
  <si>
    <t>Summary of Significant Accounting Policies - Schedule of Estimated Useful Lives of Other Intangible Assets (Details)</t>
  </si>
  <si>
    <t>Patents</t>
  </si>
  <si>
    <t>Estimated useful lives of other intangible assets</t>
  </si>
  <si>
    <t>Finite-lived intangible asset, useful life</t>
  </si>
  <si>
    <t>20 years</t>
  </si>
  <si>
    <t>Engineering Drawings</t>
  </si>
  <si>
    <t>15 years</t>
  </si>
  <si>
    <t>Customer Relationships</t>
  </si>
  <si>
    <t>10 years</t>
  </si>
  <si>
    <t>Summary of Significant Accounting Policies - Schedule of Estimated Useful Lives of Property, Plant and Equipment (Details)</t>
  </si>
  <si>
    <t>Building and Improvements | Minimum</t>
  </si>
  <si>
    <t>Property, plant and equipment, useful lives</t>
  </si>
  <si>
    <t>2 years</t>
  </si>
  <si>
    <t>Building and Improvements | Maximum</t>
  </si>
  <si>
    <t>43 years</t>
  </si>
  <si>
    <t>Machinery, Equipment and Tooling | Minimum</t>
  </si>
  <si>
    <t>1 year</t>
  </si>
  <si>
    <t>Machinery, Equipment and Tooling | Maximum</t>
  </si>
  <si>
    <t>21 years</t>
  </si>
  <si>
    <t>Furniture and Fixtures | Minimum</t>
  </si>
  <si>
    <t>Furniture and Fixtures | Maximum</t>
  </si>
  <si>
    <t>Computer Hardware and Software | Minimum</t>
  </si>
  <si>
    <t>Computer Hardware and Software | Maximum</t>
  </si>
  <si>
    <t>Rental Cranes | Minimum</t>
  </si>
  <si>
    <t>5 years</t>
  </si>
  <si>
    <t>Rental Cranes | Maximum</t>
  </si>
  <si>
    <t>Revenue - Narrative (Details) - USD ($) $ in Millions</t>
  </si>
  <si>
    <t>Jan. 01, 2018</t>
  </si>
  <si>
    <t>Revenue Initial Application Period Cumulative Effect Transition [Line Items]</t>
  </si>
  <si>
    <t>Cumulative catch-up adjustment to retained earnings</t>
  </si>
  <si>
    <t>ASC Topic 606</t>
  </si>
  <si>
    <t>Revenues - Schedule of Change In Customer Advances Balance (Details) $ in Millions</t>
  </si>
  <si>
    <t>Dec. 31, 2018USD ($)</t>
  </si>
  <si>
    <t>Customer Advances, Beginning Balance</t>
  </si>
  <si>
    <t>Cash Received in Advance of Satisfying Performance Obligation</t>
  </si>
  <si>
    <t>Revenue Recognized</t>
  </si>
  <si>
    <t>Currency Translation</t>
  </si>
  <si>
    <t>Customer Advances, Ending Balance</t>
  </si>
  <si>
    <t>Discontinued Operations - Narrative (Details) - USD ($) $ in Millions</t>
  </si>
  <si>
    <t>Income Statement, Balance Sheet and Additional Disclosures by Disposal Groups, Including Discontinued Operations [Line Items]</t>
  </si>
  <si>
    <t>Spinoff | Manitowoc Food Service</t>
  </si>
  <si>
    <t>Separation expense</t>
  </si>
  <si>
    <t>Discontinued Operations - Major classes of line items constituting earnings from discontinued operations before income taxes related to MFS (Details) - USD ($) $ in Millions</t>
  </si>
  <si>
    <t>Results of discontinued operations</t>
  </si>
  <si>
    <t>Provision for income taxes</t>
  </si>
  <si>
    <t>Operating loss</t>
  </si>
  <si>
    <t>Loss from discontinued operations before income taxes</t>
  </si>
  <si>
    <t>Discontinued Operations - Major classes of line items constituting earnings from discontinued operations before income taxes related to MFS (Parenthetical) (Details) $ in Millions</t>
  </si>
  <si>
    <t>Business Disposed Prior to 2014</t>
  </si>
  <si>
    <t>Fair Value of Financial Instruments - Financial assets and liabilities accounted for at fair value on a recurring basis by level within the fair value hierarchy (Details) - Estimate of Fair Value Measurement - Fair Value, Measurements, Recurring - Foreign Currency Exchange Contracts $ in Millions</t>
  </si>
  <si>
    <t>Fair Value Assets And Liabilities Measured On Recurring And Nonrecurring Basis [Line Items]</t>
  </si>
  <si>
    <t>Derivatives assets, current</t>
  </si>
  <si>
    <t>Derivative liabilities, current</t>
  </si>
  <si>
    <t>Fair Value of Financial Instruments - Narrative (Details) - Senior Notes Due 2021 - USD ($) $ in Millions</t>
  </si>
  <si>
    <t>Debt instruments at fair value</t>
  </si>
  <si>
    <t>Interest rate, stated percentage (as a percent)</t>
  </si>
  <si>
    <t>12.75%</t>
  </si>
  <si>
    <t>Inventories - Components of Inventories (Details) - USD ($) $ in Millions</t>
  </si>
  <si>
    <t>Raw materials</t>
  </si>
  <si>
    <t>Work-in-process</t>
  </si>
  <si>
    <t>Finished goods</t>
  </si>
  <si>
    <t>Total inventories — gross</t>
  </si>
  <si>
    <t>Excess and obsolete inventory reserve</t>
  </si>
  <si>
    <t>Net inventories</t>
  </si>
  <si>
    <t>Notes Receivable - Narrative (Details) - USD ($) $ in Millions</t>
  </si>
  <si>
    <t>Notes receivable, current</t>
  </si>
  <si>
    <t>Notes receivable, long term</t>
  </si>
  <si>
    <t>Notes receivable, write-off</t>
  </si>
  <si>
    <t>Property, Plant and Equipment - Components of property, plant and equipment (Details) - USD ($) $ in Millions</t>
  </si>
  <si>
    <t>Total cost</t>
  </si>
  <si>
    <t>Less accumulated depreciation</t>
  </si>
  <si>
    <t>Property, plant and equipment-net</t>
  </si>
  <si>
    <t>Land</t>
  </si>
  <si>
    <t>Building and Improvements</t>
  </si>
  <si>
    <t>Machinery, Equipment and Tooling</t>
  </si>
  <si>
    <t>Furniture and Fixtures</t>
  </si>
  <si>
    <t>Computer Hardware and Software</t>
  </si>
  <si>
    <t>Rental Cranes</t>
  </si>
  <si>
    <t>Construction in Progress</t>
  </si>
  <si>
    <t>Property, Plant and Equipment - Narrative (Details) - USD ($) $ in Millions</t>
  </si>
  <si>
    <t>Other Current Assets</t>
  </si>
  <si>
    <t>Net book value of assets held for sale</t>
  </si>
  <si>
    <t>Goodwill and Other Intangible Assets - Changes in goodwill by reportable segment (Details) - USD ($) $ in Millions</t>
  </si>
  <si>
    <t>2 Months Ended</t>
  </si>
  <si>
    <t>10 Months Ended</t>
  </si>
  <si>
    <t>Oct. 31, 2018</t>
  </si>
  <si>
    <t>Oct. 31, 2017</t>
  </si>
  <si>
    <t>Net balance at the beginning of the period</t>
  </si>
  <si>
    <t>Net balance at the end of the period</t>
  </si>
  <si>
    <t>Cranes</t>
  </si>
  <si>
    <t>Foreign currency impact</t>
  </si>
  <si>
    <t>Reallocation of goodwill</t>
  </si>
  <si>
    <t>Americas</t>
  </si>
  <si>
    <t>Europe and Africa ("EURAF")</t>
  </si>
  <si>
    <t>Goodwill impairment</t>
  </si>
  <si>
    <t>Middle East and Asia Pacific ("MEAP")</t>
  </si>
  <si>
    <t>Goodwill and Other Intangible Assets - Narrative (Details) - USD ($) $ in Millions</t>
  </si>
  <si>
    <t>Non-cash goodwill and impairment charge</t>
  </si>
  <si>
    <t>Future amortization expense, 2019</t>
  </si>
  <si>
    <t>Future amortization expense, 2020</t>
  </si>
  <si>
    <t>Future amortization expense, 2021</t>
  </si>
  <si>
    <t>Future amortization expense, 2022</t>
  </si>
  <si>
    <t>Goodwill and Other Intangible Assets - Gross carrying amount and accumulated amortization of the company's intangible assets other than goodwill (Details) - USD ($) $ in Millions</t>
  </si>
  <si>
    <t>Intangible asset balances by major asset class</t>
  </si>
  <si>
    <t>Intangible assets, gross (excluding goodwill)</t>
  </si>
  <si>
    <t>Finite-lived intangible assets, amortization amount</t>
  </si>
  <si>
    <t>Intangible assets, book value</t>
  </si>
  <si>
    <t>Finite-lived intangible assets, carrying amount</t>
  </si>
  <si>
    <t>Finite-lived intangible assets, book value</t>
  </si>
  <si>
    <t>Distribution Network</t>
  </si>
  <si>
    <t>Trademarks and Tradenames</t>
  </si>
  <si>
    <t>Indefinite-lived intangible assets, book value</t>
  </si>
  <si>
    <t>Accounts Payable and Accrued Expenses - Schedule of Accounts Payable and Accrued Expenses (Details) - USD ($) $ in Millions</t>
  </si>
  <si>
    <t>Trade accounts payable</t>
  </si>
  <si>
    <t>Employee-related expenses</t>
  </si>
  <si>
    <t>Accrued vacation</t>
  </si>
  <si>
    <t>Miscellaneous accrued expenses</t>
  </si>
  <si>
    <t>Total accounts payable and accrued expenses</t>
  </si>
  <si>
    <t>Debt - Schedule of outstanding debt (Details) - USD ($)</t>
  </si>
  <si>
    <t>Debt Instrument [Line Items]</t>
  </si>
  <si>
    <t>Total debt</t>
  </si>
  <si>
    <t>Deferred financing costs</t>
  </si>
  <si>
    <t>Less current portion and short-term borrowings</t>
  </si>
  <si>
    <t>ABL Revolving Credit Facility</t>
  </si>
  <si>
    <t>Revolving credit facility</t>
  </si>
  <si>
    <t>Senior Notes Due 2021</t>
  </si>
  <si>
    <t>Debt - Narrative (Details) - USD ($)</t>
  </si>
  <si>
    <t>Mar. 03, 2016</t>
  </si>
  <si>
    <t>Feb. 18, 2016</t>
  </si>
  <si>
    <t>Carrying amount</t>
  </si>
  <si>
    <t>Period for which the entity will be able to comply with the financial covenants</t>
  </si>
  <si>
    <t>12 months</t>
  </si>
  <si>
    <t>Face amount of debt</t>
  </si>
  <si>
    <t>Weighted average interest rate (as a percent)</t>
  </si>
  <si>
    <t>5.30%</t>
  </si>
  <si>
    <t>3.99%</t>
  </si>
  <si>
    <t>Maximum borrowing capacity under revolving credit facility</t>
  </si>
  <si>
    <t>Line of credit outstanding</t>
  </si>
  <si>
    <t>Highest daily borrowing</t>
  </si>
  <si>
    <t>Average borrowing</t>
  </si>
  <si>
    <t>Excess capacity</t>
  </si>
  <si>
    <t>Line of credit borrowing capacity</t>
  </si>
  <si>
    <t>Fixed charge coverage ratio</t>
  </si>
  <si>
    <t>ABL Revolving Credit Facility | LIBOR</t>
  </si>
  <si>
    <t>Basis spread on variable rate (as a percent)</t>
  </si>
  <si>
    <t>1.50%</t>
  </si>
  <si>
    <t>ABL Revolving Credit Facility | Prime Rate</t>
  </si>
  <si>
    <t>0.50%</t>
  </si>
  <si>
    <t>ABL Revolving Credit Facility | Line of Credit</t>
  </si>
  <si>
    <t>Debt term (in years)</t>
  </si>
  <si>
    <t>ABL Revolving Credit Facility | Letter of Credit</t>
  </si>
  <si>
    <t>ABL Revolving Credit Facility | Letter of Credit | German Borrowers</t>
  </si>
  <si>
    <t>Debt - Schedule of Aggregate Maturities of Outstanding Debt Obligations in Subsequent Years (Details) $ in Millions</t>
  </si>
  <si>
    <t>Aggregate scheduled maturities of outstanding debt obligations in subsequent years</t>
  </si>
  <si>
    <t>Thereafter</t>
  </si>
  <si>
    <t>Debt - Schedule of Aggregate Maturities of Outstanding Debt Obligations in Subsequent Years (Parenthetical) (Details) - USD ($) $ in Millions</t>
  </si>
  <si>
    <t>Discount on debt issuance</t>
  </si>
  <si>
    <t>Accounts Receivable Securitization and Other Factoring Arrangements - Narrative (Details) € in Millions</t>
  </si>
  <si>
    <t>Dec. 31, 2018EUR (€)</t>
  </si>
  <si>
    <t>Mar. 03, 2016USD ($)</t>
  </si>
  <si>
    <t>Accounts Receivable Securitization</t>
  </si>
  <si>
    <t>Accounts receivable balance sold</t>
  </si>
  <si>
    <t>Proceeds from collection of receivables</t>
  </si>
  <si>
    <t>Sales of trade receivables</t>
  </si>
  <si>
    <t>Fair value of deferred purchase price notes</t>
  </si>
  <si>
    <t>Non-cash investing activities related to increase in deferred purchase price</t>
  </si>
  <si>
    <t>Average collection cycle for accounts receivable (in days) (less than)</t>
  </si>
  <si>
    <t>60 days</t>
  </si>
  <si>
    <t>Maximum availability under these programs | €</t>
  </si>
  <si>
    <t>Maximum</t>
  </si>
  <si>
    <t>Capacity of securitization program</t>
  </si>
  <si>
    <t>Income Taxes - Summary of Income (Loss) from Continuing Operations Before Income Taxes (Details) - USD ($) $ in Millions</t>
  </si>
  <si>
    <t>Sep. 30, 2018</t>
  </si>
  <si>
    <t>Jun. 30, 2018</t>
  </si>
  <si>
    <t>Mar. 31, 2018</t>
  </si>
  <si>
    <t>Sep. 30, 2017</t>
  </si>
  <si>
    <t>Jun. 30, 2017</t>
  </si>
  <si>
    <t>Mar. 31, 2017</t>
  </si>
  <si>
    <t>Income (loss) from continuing operations before income taxes:</t>
  </si>
  <si>
    <t>Domestic</t>
  </si>
  <si>
    <t>Foreign</t>
  </si>
  <si>
    <t>Income Taxes - Schedule of Income Tax Expense (Benefit) from Continuing Operations (Details) - USD ($) $ in Millions</t>
  </si>
  <si>
    <t>Current:</t>
  </si>
  <si>
    <t>Federal and state</t>
  </si>
  <si>
    <t>Total current</t>
  </si>
  <si>
    <t>Deferred:</t>
  </si>
  <si>
    <t>Total deferred</t>
  </si>
  <si>
    <t>Income tax provision (benefit) from continuing operations</t>
  </si>
  <si>
    <t>Income Taxes - Reconciliation of the Federal Statutory Income Tax Rate to the Company's Effective Income Tax Rate for Continuing Operations (Details)</t>
  </si>
  <si>
    <t>Effective Income Tax Rate Continuing Operations Tax Rate Reconciliation [Abstract]</t>
  </si>
  <si>
    <t>Federal income tax at statutory rate (as a percent)</t>
  </si>
  <si>
    <t>21.00%</t>
  </si>
  <si>
    <t>35.00%</t>
  </si>
  <si>
    <t>State income tax provision (as a percent)</t>
  </si>
  <si>
    <t>4.30%</t>
  </si>
  <si>
    <t>16.30%</t>
  </si>
  <si>
    <t>2.30%</t>
  </si>
  <si>
    <t>Manufacturing &amp; research incentives (as a percent)</t>
  </si>
  <si>
    <t>2.40%</t>
  </si>
  <si>
    <t>7.90%</t>
  </si>
  <si>
    <t>2.00%</t>
  </si>
  <si>
    <t>Taxes on foreign income which differ from the U.S. statutory rate (as a percent)</t>
  </si>
  <si>
    <t>(3.20%)</t>
  </si>
  <si>
    <t>41.50%</t>
  </si>
  <si>
    <t>Adjustments for unrecognized tax benefits (as a percent)</t>
  </si>
  <si>
    <t>9.60%</t>
  </si>
  <si>
    <t>(4.00%)</t>
  </si>
  <si>
    <t>Adjustments for valuation allowances (as a percent)</t>
  </si>
  <si>
    <t>(1.80%)</t>
  </si>
  <si>
    <t>287.70%</t>
  </si>
  <si>
    <t>(69.80%)</t>
  </si>
  <si>
    <t>Spin-off tax costs (as a percent)</t>
  </si>
  <si>
    <t>(1.30%)</t>
  </si>
  <si>
    <t>U.S. Tax Reform (as a percent)</t>
  </si>
  <si>
    <t>2.50%</t>
  </si>
  <si>
    <t>(228.30%)</t>
  </si>
  <si>
    <t>Goodwill impairment (as a percent)</t>
  </si>
  <si>
    <t>(24.60%)</t>
  </si>
  <si>
    <t>Other items (as a percent)</t>
  </si>
  <si>
    <t>(3.60%)</t>
  </si>
  <si>
    <t>(35.40%)</t>
  </si>
  <si>
    <t>(4.10%)</t>
  </si>
  <si>
    <t>Effective tax rate (as a percent)</t>
  </si>
  <si>
    <t>6.60%</t>
  </si>
  <si>
    <t>125.20%</t>
  </si>
  <si>
    <t>(37.50%)</t>
  </si>
  <si>
    <t>Income Taxes - Narrative (Details) - USD ($)</t>
  </si>
  <si>
    <t>Operating Loss Carryforwards [Line Items]</t>
  </si>
  <si>
    <t>Income tax expense, Tax Reform Act mandatory repatriation of undistributed foreign subdidiary earnings and profits</t>
  </si>
  <si>
    <t>Tax cuts and jobs act of 2017 measurement period adjustment to transition tax obligation</t>
  </si>
  <si>
    <t>Tax cuts and jobs act of 2017 total transition tax obligation</t>
  </si>
  <si>
    <t>Tax cuts and jobs act 2017, change in tax rate, tax benefit</t>
  </si>
  <si>
    <t>Effective income tax rate reconciliation tax cuts and jobs act of 2017 percent</t>
  </si>
  <si>
    <t>0.00%</t>
  </si>
  <si>
    <t>Tax cuts and jobs act of 2017 related to GILTI provisional income tax expense</t>
  </si>
  <si>
    <t>Tax cuts and jobs act of 2017 base erosion and anti abuse tax income tax expense</t>
  </si>
  <si>
    <t>Tax cuts and jobs act of 2017 change in net operating losses and valuation allowance</t>
  </si>
  <si>
    <t>Change in valuation allowance, deferred tax asset</t>
  </si>
  <si>
    <t>Tax cuts and jobs act, deferred tax assets</t>
  </si>
  <si>
    <t>Tax cuts and jobs act, unremitted earnings of non-United States subsidiaries</t>
  </si>
  <si>
    <t>Tax cuts and jobs act, additional unremitted earnings of non-United States subsidiaries</t>
  </si>
  <si>
    <t>Tax cuts and jobs act, deferred tax liability</t>
  </si>
  <si>
    <t>Change to gross unrecognized tax expense (benefits) including interest and penalties</t>
  </si>
  <si>
    <t>Uncertain tax liabilities interest and penalties</t>
  </si>
  <si>
    <t>Uncertain tax liabilities interest and penalties accrued</t>
  </si>
  <si>
    <t>Unrecognized tax benefits that would impact effective tax rate</t>
  </si>
  <si>
    <t>Unrecognized tax benefits possibly reduced from audit resolutions during the next 12 months</t>
  </si>
  <si>
    <t>Domestic Tax Authority</t>
  </si>
  <si>
    <t>Net operating loss carryforwards</t>
  </si>
  <si>
    <t>Net operating loss carryforwards with expiration period</t>
  </si>
  <si>
    <t>Operating loss carryforwards expiration period</t>
  </si>
  <si>
    <t>Net operating loss carryforwards not subject to any time restrictions for future use</t>
  </si>
  <si>
    <t>Maximum annual utilization percentage of indefinite lived loss carryforwards</t>
  </si>
  <si>
    <t>80.00%</t>
  </si>
  <si>
    <t>Interest expense carryforwards</t>
  </si>
  <si>
    <t>Maximum annual utilization percentage of interst expense carryforwards</t>
  </si>
  <si>
    <t>30.00%</t>
  </si>
  <si>
    <t>State and Local Jurisdiction</t>
  </si>
  <si>
    <t>Non-U.S. Tax Authority</t>
  </si>
  <si>
    <t>Net operating loss carryforwards, valuation allowance</t>
  </si>
  <si>
    <t>U.K</t>
  </si>
  <si>
    <t>Deferred tax assets, valuation allowance</t>
  </si>
  <si>
    <t>Income Taxes - Schedules of Deferred Tax Assets (Liabilities) (Details) - USD ($) $ in Millions</t>
  </si>
  <si>
    <t>Non-current deferred income tax assets (liabilities):</t>
  </si>
  <si>
    <t>Property, plant and equipment</t>
  </si>
  <si>
    <t>Intangible assets</t>
  </si>
  <si>
    <t>Deferred employee benefits</t>
  </si>
  <si>
    <t>Product warranty reserves</t>
  </si>
  <si>
    <t>Product liability reserves</t>
  </si>
  <si>
    <t>Tax credits</t>
  </si>
  <si>
    <t>Loss and other tax attribute carryforwards</t>
  </si>
  <si>
    <t>Deferred revenue</t>
  </si>
  <si>
    <t>Transition tax</t>
  </si>
  <si>
    <t>Total non-current deferred income tax assets</t>
  </si>
  <si>
    <t>Less valuation allowance</t>
  </si>
  <si>
    <t>Net deferred income tax assets, non-current</t>
  </si>
  <si>
    <t>Components of Deferred Tax Assets and Liabilities [Abstract]</t>
  </si>
  <si>
    <t>Long-term income tax assets, included in other non-current assets</t>
  </si>
  <si>
    <t>Long-term deferred income tax liability</t>
  </si>
  <si>
    <t>Net deferred income tax asset</t>
  </si>
  <si>
    <t>Income Taxes - Schedule of Open Tax Years for Which the Company could be Subject to Income Tax Examination (Details)</t>
  </si>
  <si>
    <t>United States | Earliest Tax Year</t>
  </si>
  <si>
    <t>Income Tax Examination [Line Items]</t>
  </si>
  <si>
    <t>Year under examination</t>
  </si>
  <si>
    <t>United States | Latest Tax Year</t>
  </si>
  <si>
    <t>China | Earliest Tax Year</t>
  </si>
  <si>
    <t>China | Latest Tax Year</t>
  </si>
  <si>
    <t>France | Earliest Tax Year</t>
  </si>
  <si>
    <t>France | Latest Tax Year</t>
  </si>
  <si>
    <t>Germany | Earliest Tax Year</t>
  </si>
  <si>
    <t>Germany | Latest Tax Year</t>
  </si>
  <si>
    <t>Income Taxes - Reconciliation of the Beginning and Ending Amount of Unrecognized Tax Benefits (Details) - USD ($) $ in Million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f prior years</t>
  </si>
  <si>
    <t>Reductions based on settlements with taxing authorities</t>
  </si>
  <si>
    <t>Reductions for lapse of statute</t>
  </si>
  <si>
    <t>Balance at end of year</t>
  </si>
  <si>
    <t>Earnings Per Share - Narrative (Details) - shares</t>
  </si>
  <si>
    <t>Basic weighted average common shares outstanding</t>
  </si>
  <si>
    <t>Number of anti-dilutive shares excluded from the calculation of diluted earnings per share</t>
  </si>
  <si>
    <t>Earnings Per Share - Reconciliation of the average shares outstanding used to compute basic and diluted earnings per share (Details) - shares</t>
  </si>
  <si>
    <t>Basic weighted average common shares outstanding (in shares)</t>
  </si>
  <si>
    <t>Effect of dilutive securities - stock awards (in shares)</t>
  </si>
  <si>
    <t>Diluted weighted average common shares outstanding (in shares)</t>
  </si>
  <si>
    <t>Equity - Narrative (Details) - $ / shares</t>
  </si>
  <si>
    <t>Par value of common stock (in dollars per share)</t>
  </si>
  <si>
    <t>Preferred stock, shares authorized (in shares)</t>
  </si>
  <si>
    <t>Preferred stock, shares issued (in shares)</t>
  </si>
  <si>
    <t>Dividends per common share (in dollars per share)</t>
  </si>
  <si>
    <t>Equity - Schedule of Components of Accumulated Other Comprehensive Income (Loss) (Details) - USD ($) $ in Millions</t>
  </si>
  <si>
    <t>Foreign currency translation</t>
  </si>
  <si>
    <t>Derivative instrument fair market value, net of income taxes of $0.0 and $(0.3)</t>
  </si>
  <si>
    <t>Employee pension and postretirement benefit adjustments, net of income taxes of $(13.5) and $(14.9)</t>
  </si>
  <si>
    <t>Total accumulated other comprehensive loss</t>
  </si>
  <si>
    <t>Equity - Schedule of Components of Accumulated Other Comprehensive Income (Loss) (Parenthetical) (Details) - USD ($) $ in Millions</t>
  </si>
  <si>
    <t>Derivative instrument fair market value, tax</t>
  </si>
  <si>
    <t>Employee pension and postretirement benefit adjustments, tax</t>
  </si>
  <si>
    <t>Equity - Reconciliation of accumulated other comprehensive loss (Details) - USD ($) $ in Millions</t>
  </si>
  <si>
    <t>Increase (Decrease) in Equity [Roll Forward]</t>
  </si>
  <si>
    <t>Beginning balance</t>
  </si>
  <si>
    <t>Ending balance</t>
  </si>
  <si>
    <t>Gains and Losses on Cash Flow Hedges</t>
  </si>
  <si>
    <t>Other comprehensive income (loss) before reclassifications</t>
  </si>
  <si>
    <t>Amounts reclassified from accumulated other comprehensive income (loss)</t>
  </si>
  <si>
    <t>Pension &amp; Postretirement</t>
  </si>
  <si>
    <t>Equity - Reconciliation of Reclassifications Out of Accumulated Other Comprehensive Income (Loss), Net of Tax (Details) - USD ($) $ in Millions</t>
  </si>
  <si>
    <t>Schedule of Reclassifications out of Accumulated Comprehensive Income (Loss) [Line Items]</t>
  </si>
  <si>
    <t>Total before income taxes</t>
  </si>
  <si>
    <t>Income tax benefit</t>
  </si>
  <si>
    <t>Reclassification out of Accumulated Other Comprehensive Income</t>
  </si>
  <si>
    <t>Gains and Losses on Cash Flow Hedges | Reclassification out of Accumulated Other Comprehensive Income</t>
  </si>
  <si>
    <t>Gains and Losses on Cash Flow Hedges | Reclassification out of Accumulated Other Comprehensive Income | Foreign Currency Exchange Contracts</t>
  </si>
  <si>
    <t>Gains and Losses on Cash Flow Hedges | Reclassification out of Accumulated Other Comprehensive Income | Commodity contracts</t>
  </si>
  <si>
    <t>Gains and Losses on Cash Flow Hedges | Reclassification out of Accumulated Other Comprehensive Income | Interest rate swap contracts: Float-to-fixed</t>
  </si>
  <si>
    <t>Actuarial Losses | Reclassification out of Accumulated Other Comprehensive Income</t>
  </si>
  <si>
    <t>Amortization of Prior Service Cost | Reclassification out of Accumulated Other Comprehensive Income</t>
  </si>
  <si>
    <t>Pension Settlement Charge | Reclassification out of Accumulated Other Comprehensive Income</t>
  </si>
  <si>
    <t>Pension &amp; Postretirement | Reclassification out of Accumulated Other Comprehensive Income</t>
  </si>
  <si>
    <t>Stock-Based Compensation - Narrative (Details)</t>
  </si>
  <si>
    <t>1 Months Ended</t>
  </si>
  <si>
    <t>Apr. 30, 2015shares</t>
  </si>
  <si>
    <t>Dec. 31, 2018USD ($)$ / sharesshares</t>
  </si>
  <si>
    <t>Dec. 31, 2017USD ($)$ / sharesshares</t>
  </si>
  <si>
    <t>Dec. 31, 2016USD ($)$ / sharesshares</t>
  </si>
  <si>
    <t>Period of U.S. Treasury rates as a basis for assumed risk-free rates (in years)</t>
  </si>
  <si>
    <t>Engineering Selling and Administrative Expenses</t>
  </si>
  <si>
    <t>Stock-based compensation expense (in dollars)</t>
  </si>
  <si>
    <t>(Loss) Income from Discontinued Operations</t>
  </si>
  <si>
    <t>Non Employee</t>
  </si>
  <si>
    <t>Options vesting percentage</t>
  </si>
  <si>
    <t>Stock Options</t>
  </si>
  <si>
    <t>Number of share options granted during the period (in shares) | shares</t>
  </si>
  <si>
    <t>Weighted average grant date fair value, options (in dollars per share) | $ / shares</t>
  </si>
  <si>
    <t>Unrecognized compensation expense before income tax (in dollars)</t>
  </si>
  <si>
    <t>Recognition period for unrecognized compensation expense (in years)</t>
  </si>
  <si>
    <t>1 year 8 months 12 days</t>
  </si>
  <si>
    <t>Total intrinsic value of stock options exercised</t>
  </si>
  <si>
    <t>Stock Options | Officers And Employees</t>
  </si>
  <si>
    <t>Vesting rights, annual increments beginning on the grant date</t>
  </si>
  <si>
    <t>25% increments beginning on the first anniversary of the grant date</t>
  </si>
  <si>
    <t>Vesting period (in years)</t>
  </si>
  <si>
    <t>4 years</t>
  </si>
  <si>
    <t>Expiration period for grants made prior to 2011 (in years)</t>
  </si>
  <si>
    <t>ten years</t>
  </si>
  <si>
    <t>Anniversary period from grant date, for grants made prior to 2011 (in years)</t>
  </si>
  <si>
    <t>Vesting rights percentage for grants made prior to 2011 (as a percent)</t>
  </si>
  <si>
    <t>25.00%</t>
  </si>
  <si>
    <t>Stock Options | Directors</t>
  </si>
  <si>
    <t>Expiration period (in years)</t>
  </si>
  <si>
    <t>3 years</t>
  </si>
  <si>
    <t>Number of shares of other than options granted during the period (in shares) | shares</t>
  </si>
  <si>
    <t>Restricted Stock | Other Expense</t>
  </si>
  <si>
    <t>Restricted Stock | Restructuring Charges</t>
  </si>
  <si>
    <t>Restricted Stock | Certain Employees</t>
  </si>
  <si>
    <t>1 year 10 months 24 days</t>
  </si>
  <si>
    <t>1 year 9 months 18 days</t>
  </si>
  <si>
    <t>Performance period (in years)</t>
  </si>
  <si>
    <t>Options Granted in 2017 | Stock Options | Officers And Employees</t>
  </si>
  <si>
    <t>Tranche Three | Officers And Employees</t>
  </si>
  <si>
    <t>100% on the third anniversary of the grant date</t>
  </si>
  <si>
    <t>Tranche Three | Restricted Stock Units | Officers And Employees</t>
  </si>
  <si>
    <t>2013 Omnibus Plan</t>
  </si>
  <si>
    <t>Share-based compensation, shares authorized (in shares) | shares</t>
  </si>
  <si>
    <t>Stockholders' equity reverse stock split, conversion ratio</t>
  </si>
  <si>
    <t>Stock Plan 2003 | Stock Options | Officers And Employees</t>
  </si>
  <si>
    <t>Stock Plan 2003 | Tranche Two | Restricted Stock | Officers And Employees</t>
  </si>
  <si>
    <t>Performance Shares 2018 | Performance Shares</t>
  </si>
  <si>
    <t>Percentage of shares paid based on total shareholder return relative to peer group (as a percent)</t>
  </si>
  <si>
    <t>50.00%</t>
  </si>
  <si>
    <t>Percentage of shares paid based on adjusted EBITDA (as a percent)</t>
  </si>
  <si>
    <t>Performance Shares 2018 | Performance Shares | Minimum</t>
  </si>
  <si>
    <t>Performance Shares 2018 | Performance Shares | Maximum</t>
  </si>
  <si>
    <t>Performance Shares 2017 | Performance Shares</t>
  </si>
  <si>
    <t>Performance Shares 2017 | Performance Shares | Minimum</t>
  </si>
  <si>
    <t>Performance Shares 2017 | Performance Shares | Maximum</t>
  </si>
  <si>
    <t>Performance Shares 2016 | Performance Shares</t>
  </si>
  <si>
    <t>Stock-Based Compensation - Summary of the Company's Stock Option Activity (Details) - Stock Options - USD ($) $ / shares in Units, $ in Millions</t>
  </si>
  <si>
    <t>Shares</t>
  </si>
  <si>
    <t>Options outstanding at the beginning of the period (in shares)</t>
  </si>
  <si>
    <t>Granted (in shares)</t>
  </si>
  <si>
    <t>Exercised (in shares)</t>
  </si>
  <si>
    <t>Forfeited (in shares)</t>
  </si>
  <si>
    <t>Canceled (in shares)</t>
  </si>
  <si>
    <t>Options outstanding at the end of the period (in shares)</t>
  </si>
  <si>
    <t>Options exercisable (in shares)</t>
  </si>
  <si>
    <t>Weighted Average Exercise Price Per Share</t>
  </si>
  <si>
    <t>Options outstanding at the beginning of the period (in dollars per share)</t>
  </si>
  <si>
    <t>Granted (in dollars per share)</t>
  </si>
  <si>
    <t>Exercised (in dollars per share)</t>
  </si>
  <si>
    <t>Options forfeited weighted average cost (in dollars per share)</t>
  </si>
  <si>
    <t>Options canceled weighted average cost (in dollars per share)</t>
  </si>
  <si>
    <t>Options outstanding at the end of the period (in dollars per share)</t>
  </si>
  <si>
    <t>Options exercisable (in dollars per share)</t>
  </si>
  <si>
    <t>Aggregate Intrinsic Value</t>
  </si>
  <si>
    <t>Options outstanding (in dollars)</t>
  </si>
  <si>
    <t>Options exercisable (in dollars)</t>
  </si>
  <si>
    <t>Stock-Based Compensation - Schedule of the Assumptions Used to Estimate the Fair Value of Each Option Grant (Details) - Stock Options</t>
  </si>
  <si>
    <t>Assumptions used to estimate the fair value of each option grant</t>
  </si>
  <si>
    <t>Expected Life (years)</t>
  </si>
  <si>
    <t>6 years 6 months</t>
  </si>
  <si>
    <t>Risk-free Interest rate (as a percent)</t>
  </si>
  <si>
    <t>2.80%</t>
  </si>
  <si>
    <t>2.20%</t>
  </si>
  <si>
    <t>1.60%</t>
  </si>
  <si>
    <t>Expected volatility (as a percent)</t>
  </si>
  <si>
    <t>43.70%</t>
  </si>
  <si>
    <t>45.00%</t>
  </si>
  <si>
    <t>Expected dividend yield (as a percent)</t>
  </si>
  <si>
    <t>Stock-Based Compensation - Schedule of Nonvested Share Activity (Details) - $ / shares</t>
  </si>
  <si>
    <t>Unvested beginning balance (in shares)</t>
  </si>
  <si>
    <t>Vested (in shares)</t>
  </si>
  <si>
    <t>Unvested ending balance (in shares)</t>
  </si>
  <si>
    <t>Weighted Average Grant Date Fair Value Per Share</t>
  </si>
  <si>
    <t>Weighted average grant date fair value beginning (in dollars per share)</t>
  </si>
  <si>
    <t>Vested (in dollars per share)</t>
  </si>
  <si>
    <t>Cancelled (in dollars per share)</t>
  </si>
  <si>
    <t>Weighted average grant date fair value ending (in dollars per share)</t>
  </si>
  <si>
    <t>Segments - Narrative (Details)</t>
  </si>
  <si>
    <t>9 Months Ended</t>
  </si>
  <si>
    <t>Sep. 30, 2017segment</t>
  </si>
  <si>
    <t>Number of reportable segments</t>
  </si>
  <si>
    <t>Segments - Schedule of Information by Reportable Segment (Details) - USD ($) $ in Millions</t>
  </si>
  <si>
    <t>Segment Reporting Information [Line Items]</t>
  </si>
  <si>
    <t>Net Sales</t>
  </si>
  <si>
    <t>Operating (loss) income</t>
  </si>
  <si>
    <t>Depreciation</t>
  </si>
  <si>
    <t>Capital Expenditures</t>
  </si>
  <si>
    <t>Segment Operating Income (Loss)</t>
  </si>
  <si>
    <t>Segment Operating Income (Loss) | Americas</t>
  </si>
  <si>
    <t>Segment Operating Income (Loss) | Europe and Africa ("EURAF")</t>
  </si>
  <si>
    <t>Segment Operating Income (Loss) | Middle East and Asia Pacific ("MEAP")</t>
  </si>
  <si>
    <t>Corporate</t>
  </si>
  <si>
    <t>Segments - Schedule of Reconciliation of the Company's Segment Operating Income (Loss) (Details) - USD ($) $ in Millions</t>
  </si>
  <si>
    <t>Segment Reporting Reconciling Item For Operating Profit Loss From Segment To Consolidated [Line Items]</t>
  </si>
  <si>
    <t>Total operating income (loss)</t>
  </si>
  <si>
    <t>Reconciliation of Company’s Segment Operating Income (Loss)</t>
  </si>
  <si>
    <t>Segments - Schedule of Net Sales from Continuing Operations and Long-Lived Asset Information by Geographic Area (Details) - USD ($) $ in Millions</t>
  </si>
  <si>
    <t>Revenues from External Customers and Long-Lived Assets [Line Items]</t>
  </si>
  <si>
    <t>Long-Lived Assets</t>
  </si>
  <si>
    <t>United States</t>
  </si>
  <si>
    <t>Europe</t>
  </si>
  <si>
    <t>Segments - Schedule of Net Sales By Product (Details) - USD ($) $ in Millions</t>
  </si>
  <si>
    <t>Product Information [Line Items]</t>
  </si>
  <si>
    <t>Total net sales</t>
  </si>
  <si>
    <t>Aftermarket Parts and Other</t>
  </si>
  <si>
    <t>Commitments and Contingencies - Narrative (Details) - USD ($)</t>
  </si>
  <si>
    <t>Period over which product liability self-insurance retention levels have fluctuated (in years)</t>
  </si>
  <si>
    <t>Warranty claims reserves</t>
  </si>
  <si>
    <t>Product liability self-insurance maximum retention level for new occurrence</t>
  </si>
  <si>
    <t>Guarantees - Narrative (Details) - USD ($) $ in Millions</t>
  </si>
  <si>
    <t>Deferred revenue included in accounts payable and accrued expenses and non-current liabilities</t>
  </si>
  <si>
    <t>Amount of residual value guarantees and buyback commitments given by the company</t>
  </si>
  <si>
    <t>Standard product warranty, low end of range (in months)</t>
  </si>
  <si>
    <t>Standard product warranty, high end of range (in months)</t>
  </si>
  <si>
    <t>60 months</t>
  </si>
  <si>
    <t>Guarantees - Summary of Warranty Activity (Details) - USD ($) $ in Millions</t>
  </si>
  <si>
    <t>Warranty activity</t>
  </si>
  <si>
    <t>Balance at beginning of period</t>
  </si>
  <si>
    <t>Accruals for warranties issued during the period</t>
  </si>
  <si>
    <t>Settlements made (in cash or in kind) during the period</t>
  </si>
  <si>
    <t>Currency translation</t>
  </si>
  <si>
    <t>Balance at end of period</t>
  </si>
  <si>
    <t>Restructuring - Narrative (Details) - USD ($) $ in Millions</t>
  </si>
  <si>
    <t>Restructuring Cost and Reserve [Line Items]</t>
  </si>
  <si>
    <t>Employee Severance</t>
  </si>
  <si>
    <t>Tansfer of Cawler Production to Shady Grove, PA</t>
  </si>
  <si>
    <t>Closure of Manitowoc, WI Facility</t>
  </si>
  <si>
    <t>Restructuring - Rollforward of all restructuring activities (Details) - USD ($) $ in Millions</t>
  </si>
  <si>
    <t>Restructuring reserve balance, at the beginning of the period</t>
  </si>
  <si>
    <t>Restructuring Expenses</t>
  </si>
  <si>
    <t>Use of Reserve</t>
  </si>
  <si>
    <t>Restructuring reserve balance, at the end of the period</t>
  </si>
  <si>
    <t>Employee Benefit Plans - Narrative (Details) $ in Millions</t>
  </si>
  <si>
    <t>Sep. 30, 2018USD ($)Employee</t>
  </si>
  <si>
    <t>Dec. 31, 2018USD ($)planEmployee</t>
  </si>
  <si>
    <t>Manitowoc Deferred Compensation Plan</t>
  </si>
  <si>
    <t>Total cost incurred under defined contribution plan</t>
  </si>
  <si>
    <t>Defined Contribution Plan, Plan Name</t>
  </si>
  <si>
    <t>Manitowoc 401(k) Retirement Plan</t>
  </si>
  <si>
    <t>Amortization of gains and losses in excess of specified percentage (as a percent)</t>
  </si>
  <si>
    <t>10.00%</t>
  </si>
  <si>
    <t>Accumulated benefit obligation</t>
  </si>
  <si>
    <t>Expenses related to the target benefit plan</t>
  </si>
  <si>
    <t>Amounts accrued related to the target benefit plan</t>
  </si>
  <si>
    <t>Minimum | Equity Securities</t>
  </si>
  <si>
    <t>Target Allocations (as a percent)</t>
  </si>
  <si>
    <t>Minimum | Debt Securities</t>
  </si>
  <si>
    <t>Maximum | Equity Securities</t>
  </si>
  <si>
    <t>Maximum | Debt Securities</t>
  </si>
  <si>
    <t>75.00%</t>
  </si>
  <si>
    <t>Postretirement Medical and Other</t>
  </si>
  <si>
    <t>Annual rate of increase in the per capita cost of covered health care benefits assumed for measurement purposes (as a percent)</t>
  </si>
  <si>
    <t>5.95%</t>
  </si>
  <si>
    <t>Ultimate health care cost trend rate (as a percent)</t>
  </si>
  <si>
    <t>4.50%</t>
  </si>
  <si>
    <t>Estimated future employer contributions</t>
  </si>
  <si>
    <t>Retirement Savings Plan</t>
  </si>
  <si>
    <t>Number of active employees | Employee</t>
  </si>
  <si>
    <t>Deferred Compensation Plan</t>
  </si>
  <si>
    <t>Number of investment programs | plan</t>
  </si>
  <si>
    <t>Deferred Compensation Plan | Program A</t>
  </si>
  <si>
    <t>Program asset</t>
  </si>
  <si>
    <t>Program obligation</t>
  </si>
  <si>
    <t>Deferred Compensation Plan | Program B</t>
  </si>
  <si>
    <t>U.S. Pension Plans</t>
  </si>
  <si>
    <t>Number of defined contribution retirement plans for the employees | plan</t>
  </si>
  <si>
    <t>Defined benefit plan obligation transfer</t>
  </si>
  <si>
    <t>U.S. Pension Plans | Pension Settlement Charge | Reclassification out of Accumulated Other Comprehensive Income</t>
  </si>
  <si>
    <t>Non-US Pension Plans</t>
  </si>
  <si>
    <t>Employee Benefit Plans (Details) - USD ($) $ in Millions</t>
  </si>
  <si>
    <t>Components of periodic benefit costs</t>
  </si>
  <si>
    <t>Service cost - benefits earned during the year</t>
  </si>
  <si>
    <t>Interest cost of projected benefit obligation</t>
  </si>
  <si>
    <t>Weighted average assumptions:</t>
  </si>
  <si>
    <t>Expected return on plan assets (as a percent)</t>
  </si>
  <si>
    <t>4.70%</t>
  </si>
  <si>
    <t>2.70%</t>
  </si>
  <si>
    <t>3.40%</t>
  </si>
  <si>
    <t>Pension Plans | U.S. Pension Plans</t>
  </si>
  <si>
    <t>Expected return on assets</t>
  </si>
  <si>
    <t>Amortization of prior service cost</t>
  </si>
  <si>
    <t>Amortization of actuarial net loss (gain)</t>
  </si>
  <si>
    <t>Pension settlement charge</t>
  </si>
  <si>
    <t>Net periodic benefit cost</t>
  </si>
  <si>
    <t>Discount rate (as a percent)</t>
  </si>
  <si>
    <t>3.80%</t>
  </si>
  <si>
    <t>4.20%</t>
  </si>
  <si>
    <t>5.50%</t>
  </si>
  <si>
    <t>Rate of compensation increase (as a percent)</t>
  </si>
  <si>
    <t>Pension Plans | Non-US Pension Plans</t>
  </si>
  <si>
    <t>2.10%</t>
  </si>
  <si>
    <t>2.90%</t>
  </si>
  <si>
    <t>4.00%</t>
  </si>
  <si>
    <t>3.50%</t>
  </si>
  <si>
    <t>2.60%</t>
  </si>
  <si>
    <t>3.30%</t>
  </si>
  <si>
    <t>Employee Benefit Plans - Reconciliation of the Changes in Benefit Obligation, Plan Assets, and Funded Status (Details) - USD ($) $ in Millions</t>
  </si>
  <si>
    <t>Change in Plan Assets</t>
  </si>
  <si>
    <t>Fair value of plan assets, beginning of year</t>
  </si>
  <si>
    <t>Fair value of plan assets, end of year</t>
  </si>
  <si>
    <t>Change in Benefit Obligation</t>
  </si>
  <si>
    <t>Benefit obligation, beginning of year</t>
  </si>
  <si>
    <t>Service cost</t>
  </si>
  <si>
    <t>Interest cost</t>
  </si>
  <si>
    <t>Participant contributions</t>
  </si>
  <si>
    <t>Plan amendments</t>
  </si>
  <si>
    <t>Actuarial (gain) loss</t>
  </si>
  <si>
    <t>Currency translation adjustment</t>
  </si>
  <si>
    <t>Pension settlement</t>
  </si>
  <si>
    <t>Benefits paid</t>
  </si>
  <si>
    <t>Benefit obligation, end of year</t>
  </si>
  <si>
    <t>Actual return on plan assets</t>
  </si>
  <si>
    <t>Employer contributions</t>
  </si>
  <si>
    <t>Funded status</t>
  </si>
  <si>
    <t>Amounts recognized in the Consolidated Balance sheet at December 31</t>
  </si>
  <si>
    <t>Pension asset</t>
  </si>
  <si>
    <t>Pension obligation</t>
  </si>
  <si>
    <t>Postretirement medical and other benefit obligations</t>
  </si>
  <si>
    <t>Net amount recognized</t>
  </si>
  <si>
    <t>Weighted-Average Assumptions</t>
  </si>
  <si>
    <t>Discount rate</t>
  </si>
  <si>
    <t>3.60%</t>
  </si>
  <si>
    <t>Rate of compensation increase</t>
  </si>
  <si>
    <t>4.10%</t>
  </si>
  <si>
    <t>Employee Benefit Plans - Amounts Recognized in Accumulated Other Comprehensive Loss (Details) - USD ($) $ in Millions</t>
  </si>
  <si>
    <t>Pension Plans</t>
  </si>
  <si>
    <t>Defined Benefit Plan Disclosure [Line Items]</t>
  </si>
  <si>
    <t>Net actuarial gain (loss)</t>
  </si>
  <si>
    <t>Prior service credit</t>
  </si>
  <si>
    <t>Total amount recognized</t>
  </si>
  <si>
    <t>Employee Benefit Plans - Summary of the Sensitivity of Retirement Obligations and Retirement Benefit Costs of Plans to Changes in the Key Assumptions (Details) - USD ($) $ in Millions</t>
  </si>
  <si>
    <t>Estimated increase (decrease) in 2019 pension cost</t>
  </si>
  <si>
    <t>0.50% increase in discount rate</t>
  </si>
  <si>
    <t>0.50% decrease in discount rate</t>
  </si>
  <si>
    <t>0.50% increase in long-term return on assets</t>
  </si>
  <si>
    <t>0.50% decrease in long-term return on assets</t>
  </si>
  <si>
    <t>Estimated increase (decrease) in Projected Benefit Obligation for the year ended December 31, 2018</t>
  </si>
  <si>
    <t>Employee Benefit Plans - Schedule of the Weighted-Average Asset Allocations of the Pension Plans (Details)</t>
  </si>
  <si>
    <t>Weighted-average asset allocation (as a percent), Total</t>
  </si>
  <si>
    <t>Equity Securities | U.S. Pension Plans</t>
  </si>
  <si>
    <t>47.80%</t>
  </si>
  <si>
    <t>48.00%</t>
  </si>
  <si>
    <t>Equity Securities | Non-US Pension Plans</t>
  </si>
  <si>
    <t>36.10%</t>
  </si>
  <si>
    <t>35.60%</t>
  </si>
  <si>
    <t>Fixed Income | U.S. Pension Plans</t>
  </si>
  <si>
    <t>51.40%</t>
  </si>
  <si>
    <t>48.30%</t>
  </si>
  <si>
    <t>Fixed Income | Non-US Pension Plans</t>
  </si>
  <si>
    <t>31.60%</t>
  </si>
  <si>
    <t>Other | U.S. Pension Plans</t>
  </si>
  <si>
    <t>0.80%</t>
  </si>
  <si>
    <t>3.70%</t>
  </si>
  <si>
    <t>Other | Non-US Pension Plans</t>
  </si>
  <si>
    <t>32.30%</t>
  </si>
  <si>
    <t>32.80%</t>
  </si>
  <si>
    <t>Employee Benefit Plans - Schedule of the Actual Allocations for the Pension Assets and Target Allocations by Asset Class (Details)</t>
  </si>
  <si>
    <t>Weighted-average asset allocation (as a percent)</t>
  </si>
  <si>
    <t>Equity Securities | Non-US Pension Plans | Minimum</t>
  </si>
  <si>
    <t>Equity Securities | Non-US Pension Plans | Maximum</t>
  </si>
  <si>
    <t>Debt Securities | U.S. Pension Plans</t>
  </si>
  <si>
    <t>Debt Securities | Non-US Pension Plans</t>
  </si>
  <si>
    <t>Debt Securities | Non-US Pension Plans | Minimum</t>
  </si>
  <si>
    <t>Debt Securities | Non-US Pension Plans | Maximum</t>
  </si>
  <si>
    <t>Other | Non-US Pension Plans | Minimum</t>
  </si>
  <si>
    <t>Other | Non-US Pension Plans | Maximum</t>
  </si>
  <si>
    <t>Employee Benefit Plans - Schedule of Plan Assets Using the Fair Value Hierarchy (Details) - USD ($) $ in Millions</t>
  </si>
  <si>
    <t>Fair value of plan assets</t>
  </si>
  <si>
    <t>Net Asset Value ("NAV")</t>
  </si>
  <si>
    <t>Quoted Prices in Active Markets for Identical Assets (Level 1)</t>
  </si>
  <si>
    <t>Significant Other Observable Inputs (Level 2)</t>
  </si>
  <si>
    <t>Unobservable Inputs (Level 3)</t>
  </si>
  <si>
    <t>Cash</t>
  </si>
  <si>
    <t>Cash | Net Asset Value ("NAV")</t>
  </si>
  <si>
    <t>Cash | Quoted Prices in Active Markets for Identical Assets (Level 1)</t>
  </si>
  <si>
    <t>Cash | Significant Other Observable Inputs (Level 2)</t>
  </si>
  <si>
    <t>Cash | Unobservable Inputs (Level 3)</t>
  </si>
  <si>
    <t>Insurance Group Annuity Contracts</t>
  </si>
  <si>
    <t>Insurance Group Annuity Contracts | Net Asset Value ("NAV")</t>
  </si>
  <si>
    <t>Insurance Group Annuity Contracts | Quoted Prices in Active Markets for Identical Assets (Level 1)</t>
  </si>
  <si>
    <t>Insurance Group Annuity Contracts | Significant Other Observable Inputs (Level 2)</t>
  </si>
  <si>
    <t>Insurance Group Annuity Contracts | Unobservable Inputs (Level 3)</t>
  </si>
  <si>
    <t>Common/Collective Trust Funds — Government, Corporate and Other Non-government Debt</t>
  </si>
  <si>
    <t>Common/Collective Trust Funds — Government, Corporate and Other Non-government Debt | Net Asset Value ("NAV")</t>
  </si>
  <si>
    <t>Common/Collective Trust Funds — Government, Corporate and Other Non-government Debt | Quoted Prices in Active Markets for Identical Assets (Level 1)</t>
  </si>
  <si>
    <t>Common/Collective Trust Funds — Government, Corporate and Other Non-government Debt | Significant Other Observable Inputs (Level 2)</t>
  </si>
  <si>
    <t>Common/Collective Trust Funds — Government, Corporate and Other Non-government Debt | Unobservable Inputs (Level 3)</t>
  </si>
  <si>
    <t>Common/Collective Trust Funds — Corporate Equity</t>
  </si>
  <si>
    <t>Common/Collective Trust Funds — Corporate Equity | Net Asset Value ("NAV")</t>
  </si>
  <si>
    <t>Common/Collective Trust Funds — Corporate Equity | Quoted Prices in Active Markets for Identical Assets (Level 1)</t>
  </si>
  <si>
    <t>Common/Collective Trust Funds — Corporate Equity | Significant Other Observable Inputs (Level 2)</t>
  </si>
  <si>
    <t>Common/Collective Trust Funds — Corporate Equity | Unobservable Inputs (Level 3)</t>
  </si>
  <si>
    <t>Employee Benefit Plans - Reconciliation of the Fair Values Measurements of Plan Assets Using Significant Unobservable Inputs (Level 3) from the Beginning of the Year to the End of the Year (Details) - USD ($) $ in Millions</t>
  </si>
  <si>
    <t>Reconciliation of fair value measurements of plan assets using significant observable inputs</t>
  </si>
  <si>
    <t>Defined Benefit Plan, Plan Assets, Fair Value by Hierarchy and NAV [Extensible List]</t>
  </si>
  <si>
    <t>us-gaap:FairValueInputsLevel3Member</t>
  </si>
  <si>
    <t>Actual return on assets</t>
  </si>
  <si>
    <t>Benefit payments</t>
  </si>
  <si>
    <t>Employee Benefit Plans - Schedule of Projected Benefit Payments from the Plans (Details) $ in Millions</t>
  </si>
  <si>
    <t>Employee Benefit Plans - Fair Value of Plan Assets for Which the Accumulated Benefit Obligation is in Excess of the Plan Assets (Details) - USD ($) $ in Millions</t>
  </si>
  <si>
    <t>Projected benefit obligation</t>
  </si>
  <si>
    <t>Non-U.S. Pension Plans</t>
  </si>
  <si>
    <t>Leases - Narrative (Details) - USD ($) $ in Millions</t>
  </si>
  <si>
    <t>Rental expense attributed to operating leases</t>
  </si>
  <si>
    <t>Leases - Future minimum rental obligations under non-cancelable operating leases (Details) $ in Millions</t>
  </si>
  <si>
    <t>Future minimum rental obligations under non-cancelable operating leases</t>
  </si>
  <si>
    <t>Quarterly Financial Data (Unaudited) - Schedule of Quarterly Financial Data (Details) - USD ($) $ / shares in Units, $ in Millions</t>
  </si>
  <si>
    <t>Income (loss) from continuing operations before taxes</t>
  </si>
  <si>
    <t>Provision (benefit) for taxes on income</t>
  </si>
  <si>
    <t>Basic (loss) income per share:</t>
  </si>
  <si>
    <t>Income (loss) from discontinued operations attributable to Manitowoc common shareholders (in dollars per share)</t>
  </si>
  <si>
    <t>Diluted (loss) income per share:</t>
  </si>
  <si>
    <t>Schedule II: Valuation and Qualifying Accounts (Details) - USD ($) $ in Millions</t>
  </si>
  <si>
    <t>Valuation and Qualifying Accounts</t>
  </si>
  <si>
    <t>Balance at Beginning of Year</t>
  </si>
  <si>
    <t>Charge to Costs and Expenses</t>
  </si>
  <si>
    <t>Utilization of Reserve</t>
  </si>
  <si>
    <t>Other, Primarily Impact of Foreign Exchange Rates</t>
  </si>
  <si>
    <t>Balance at end of Year</t>
  </si>
  <si>
    <t>Deferred Tax Valuation Allowance</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Level &quot;#,##0_);_(&quot;Level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19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B15" s="4" t="s">
        <v>16</v>
      </c>
    </row>
    <row r="16" spans="1:4">
      <c r="A16" s="4" t="s">
        <v>27</v>
      </c>
      <c r="B16" s="4" t="s">
        <v>16</v>
      </c>
    </row>
    <row r="17" spans="1:4">
      <c r="A17" s="4" t="s">
        <v>28</v>
      </c>
      <c r="B17" s="4" t="s">
        <v>16</v>
      </c>
    </row>
    <row r="18" spans="1:4">
      <c r="A18" s="4" t="s">
        <v>29</v>
      </c>
      <c r="D18" s="6" t="n">
        <v>909</v>
      </c>
    </row>
    <row r="19" spans="1:4">
      <c r="A19" s="4" t="s">
        <v>30</v>
      </c>
      <c r="C19" s="5" t="n">
        <v>35603164</v>
      </c>
    </row>
    <row r="20" spans="1:4">
      <c r="A20" s="4" t="s">
        <v>31</v>
      </c>
      <c r="B20" s="5" t="n">
        <v>2018</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59"/>
    <col customWidth="1" max="2" min="2" width="10"/>
    <col customWidth="1" max="3" min="3" width="13"/>
    <col customWidth="1" max="4" min="4" width="27"/>
    <col customWidth="1" max="5" min="5" width="37"/>
    <col customWidth="1" max="6" min="6" width="18"/>
    <col customWidth="1" max="7" min="7" width="15"/>
    <col customWidth="1" max="8" min="8" width="31"/>
    <col customWidth="1" max="9" min="9" width="29"/>
    <col customWidth="1" max="10" min="10" width="40"/>
  </cols>
  <sheetData>
    <row r="1" spans="1:10">
      <c r="A1" s="1" t="s">
        <v>180</v>
      </c>
      <c r="B1" s="2" t="s">
        <v>181</v>
      </c>
      <c r="C1" s="2" t="s">
        <v>182</v>
      </c>
      <c r="D1" s="2" t="s">
        <v>183</v>
      </c>
      <c r="E1" s="2" t="s">
        <v>184</v>
      </c>
      <c r="F1" s="2" t="s">
        <v>185</v>
      </c>
      <c r="G1" s="2" t="s">
        <v>186</v>
      </c>
      <c r="H1" s="2" t="s">
        <v>187</v>
      </c>
      <c r="I1" s="2" t="s">
        <v>188</v>
      </c>
      <c r="J1" s="2" t="s">
        <v>189</v>
      </c>
    </row>
    <row r="2" spans="1:10">
      <c r="A2" s="4" t="s">
        <v>190</v>
      </c>
      <c r="C2" s="7" t="n">
        <v>1.4</v>
      </c>
      <c r="D2" s="6" t="n">
        <v>558</v>
      </c>
      <c r="E2" s="7" t="n">
        <v>-207.8</v>
      </c>
      <c r="F2" s="7" t="n">
        <v>562.3</v>
      </c>
      <c r="G2" s="7" t="n">
        <v>-71.59999999999999</v>
      </c>
      <c r="I2" s="7" t="n">
        <v>539.5</v>
      </c>
      <c r="J2" s="7" t="n">
        <v>22.8</v>
      </c>
    </row>
    <row r="3" spans="1:10">
      <c r="A3" s="4" t="s">
        <v>191</v>
      </c>
      <c r="C3" s="5" t="n">
        <v>34154290</v>
      </c>
    </row>
    <row r="4" spans="1:10">
      <c r="A4" s="3" t="s">
        <v>192</v>
      </c>
    </row>
    <row r="5" spans="1:10">
      <c r="A5" s="4" t="s">
        <v>193</v>
      </c>
      <c r="D5" s="8" t="n">
        <v>0.3</v>
      </c>
      <c r="G5" s="8" t="n">
        <v>8.699999999999999</v>
      </c>
    </row>
    <row r="6" spans="1:10">
      <c r="A6" s="4" t="s">
        <v>194</v>
      </c>
      <c r="E6" s="5" t="n">
        <v>68</v>
      </c>
      <c r="F6" s="8" t="n">
        <v>60.8</v>
      </c>
    </row>
    <row r="7" spans="1:10">
      <c r="A7" s="4" t="s">
        <v>195</v>
      </c>
      <c r="C7" s="5" t="n">
        <v>687619</v>
      </c>
    </row>
    <row r="8" spans="1:10">
      <c r="A8" s="4" t="s">
        <v>196</v>
      </c>
      <c r="C8" s="5" t="n">
        <v>-9112</v>
      </c>
    </row>
    <row r="9" spans="1:10">
      <c r="A9" s="4" t="s">
        <v>197</v>
      </c>
      <c r="H9" s="5" t="n">
        <v>127506</v>
      </c>
    </row>
    <row r="10" spans="1:10">
      <c r="A10" s="4" t="s">
        <v>198</v>
      </c>
      <c r="D10" s="8" t="n">
        <v>9.300000000000001</v>
      </c>
    </row>
    <row r="11" spans="1:10">
      <c r="A11" s="4" t="s">
        <v>199</v>
      </c>
      <c r="E11" s="8" t="n">
        <v>-23.1</v>
      </c>
    </row>
    <row r="12" spans="1:10">
      <c r="A12" s="4" t="s">
        <v>60</v>
      </c>
      <c r="B12" s="7" t="n">
        <v>-375.8</v>
      </c>
      <c r="F12" s="8" t="n">
        <v>-375.8</v>
      </c>
    </row>
    <row r="13" spans="1:10">
      <c r="A13" s="4" t="s">
        <v>200</v>
      </c>
      <c r="C13" s="5" t="n">
        <v>34960303</v>
      </c>
    </row>
    <row r="14" spans="1:10">
      <c r="A14" s="4" t="s">
        <v>201</v>
      </c>
      <c r="B14" s="8" t="n">
        <v>590.5</v>
      </c>
      <c r="C14" s="7" t="n">
        <v>1.4</v>
      </c>
      <c r="D14" s="8" t="n">
        <v>567.6</v>
      </c>
      <c r="E14" s="8" t="n">
        <v>-162.9</v>
      </c>
      <c r="F14" s="8" t="n">
        <v>247.3</v>
      </c>
      <c r="G14" s="8" t="n">
        <v>-62.9</v>
      </c>
      <c r="I14" s="8" t="n">
        <v>247.3</v>
      </c>
    </row>
    <row r="15" spans="1:10">
      <c r="A15" s="3" t="s">
        <v>192</v>
      </c>
    </row>
    <row r="16" spans="1:10">
      <c r="A16" s="4" t="s">
        <v>193</v>
      </c>
      <c r="D16" s="5" t="n">
        <v>2</v>
      </c>
      <c r="G16" s="8" t="n">
        <v>3.1</v>
      </c>
    </row>
    <row r="17" spans="1:10">
      <c r="A17" s="4" t="s">
        <v>195</v>
      </c>
      <c r="C17" s="5" t="n">
        <v>262118</v>
      </c>
    </row>
    <row r="18" spans="1:10">
      <c r="A18" s="4" t="s">
        <v>196</v>
      </c>
      <c r="C18" s="5" t="n">
        <v>23566</v>
      </c>
    </row>
    <row r="19" spans="1:10">
      <c r="A19" s="4" t="s">
        <v>197</v>
      </c>
      <c r="H19" s="5" t="n">
        <v>27877</v>
      </c>
    </row>
    <row r="20" spans="1:10">
      <c r="A20" s="4" t="s">
        <v>198</v>
      </c>
      <c r="D20" s="5" t="n">
        <v>7</v>
      </c>
    </row>
    <row r="21" spans="1:10">
      <c r="A21" s="4" t="s">
        <v>199</v>
      </c>
      <c r="E21" s="8" t="n">
        <v>65.5</v>
      </c>
    </row>
    <row r="22" spans="1:10">
      <c r="A22" s="4" t="s">
        <v>60</v>
      </c>
      <c r="B22" s="8" t="n">
        <v>9.4</v>
      </c>
      <c r="F22" s="8" t="n">
        <v>9.4</v>
      </c>
    </row>
    <row r="23" spans="1:10">
      <c r="A23" s="4" t="s">
        <v>202</v>
      </c>
      <c r="C23" s="5" t="n">
        <v>35273864</v>
      </c>
    </row>
    <row r="24" spans="1:10">
      <c r="A24" s="4" t="s">
        <v>203</v>
      </c>
      <c r="B24" s="8" t="n">
        <v>677.5</v>
      </c>
      <c r="C24" s="7" t="n">
        <v>1.4</v>
      </c>
      <c r="D24" s="8" t="n">
        <v>576.6</v>
      </c>
      <c r="E24" s="8" t="n">
        <v>-97.40000000000001</v>
      </c>
      <c r="F24" s="8" t="n">
        <v>256.7</v>
      </c>
      <c r="G24" s="8" t="n">
        <v>-59.8</v>
      </c>
      <c r="I24" s="7" t="n">
        <v>256.7</v>
      </c>
    </row>
    <row r="25" spans="1:10">
      <c r="A25" s="3" t="s">
        <v>192</v>
      </c>
    </row>
    <row r="26" spans="1:10">
      <c r="A26" s="4" t="s">
        <v>193</v>
      </c>
      <c r="D26" s="5" t="n">
        <v>-1</v>
      </c>
      <c r="G26" s="8" t="n">
        <v>2.9</v>
      </c>
    </row>
    <row r="27" spans="1:10">
      <c r="A27" s="4" t="s">
        <v>195</v>
      </c>
      <c r="C27" s="5" t="n">
        <v>95019</v>
      </c>
    </row>
    <row r="28" spans="1:10">
      <c r="A28" s="4" t="s">
        <v>196</v>
      </c>
      <c r="C28" s="5" t="n">
        <v>165404</v>
      </c>
    </row>
    <row r="29" spans="1:10">
      <c r="A29" s="4" t="s">
        <v>197</v>
      </c>
      <c r="H29" s="5" t="n">
        <v>54546</v>
      </c>
    </row>
    <row r="30" spans="1:10">
      <c r="A30" s="4" t="s">
        <v>198</v>
      </c>
      <c r="D30" s="8" t="n">
        <v>8.199999999999999</v>
      </c>
    </row>
    <row r="31" spans="1:10">
      <c r="A31" s="4" t="s">
        <v>199</v>
      </c>
      <c r="E31" s="8" t="n">
        <v>-19.2</v>
      </c>
    </row>
    <row r="32" spans="1:10">
      <c r="A32" s="4" t="s">
        <v>60</v>
      </c>
      <c r="B32" s="8" t="n">
        <v>-67.09999999999999</v>
      </c>
      <c r="F32" s="8" t="n">
        <v>-67.09999999999999</v>
      </c>
    </row>
    <row r="33" spans="1:10">
      <c r="A33" s="4" t="s">
        <v>204</v>
      </c>
      <c r="C33" s="5" t="n">
        <v>35588833</v>
      </c>
    </row>
    <row r="34" spans="1:10">
      <c r="A34" s="4" t="s">
        <v>205</v>
      </c>
      <c r="B34" s="7" t="n">
        <v>601.3</v>
      </c>
      <c r="C34" s="7" t="n">
        <v>1.4</v>
      </c>
      <c r="D34" s="7" t="n">
        <v>583.8</v>
      </c>
      <c r="E34" s="7" t="n">
        <v>-116.6</v>
      </c>
      <c r="F34" s="7" t="n">
        <v>189.6</v>
      </c>
      <c r="G34" s="7" t="n">
        <v>-56.9</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420</v>
      </c>
      <c r="J1" s="2" t="s">
        <v>1</v>
      </c>
    </row>
    <row r="2" spans="1:12">
      <c r="B2" s="2" t="s">
        <v>2</v>
      </c>
      <c r="C2" s="2" t="s">
        <v>631</v>
      </c>
      <c r="D2" s="2" t="s">
        <v>632</v>
      </c>
      <c r="E2" s="2" t="s">
        <v>633</v>
      </c>
      <c r="F2" s="2" t="s">
        <v>35</v>
      </c>
      <c r="G2" s="2" t="s">
        <v>634</v>
      </c>
      <c r="H2" s="2" t="s">
        <v>635</v>
      </c>
      <c r="I2" s="2" t="s">
        <v>636</v>
      </c>
      <c r="J2" s="2" t="s">
        <v>2</v>
      </c>
      <c r="K2" s="2" t="s">
        <v>35</v>
      </c>
      <c r="L2" s="2" t="s">
        <v>36</v>
      </c>
    </row>
    <row r="3" spans="1:12">
      <c r="A3" s="3" t="s">
        <v>919</v>
      </c>
    </row>
    <row r="4" spans="1:12">
      <c r="A4" s="4" t="s">
        <v>905</v>
      </c>
      <c r="B4" s="7" t="n">
        <v>515.3</v>
      </c>
      <c r="C4" s="7" t="n">
        <v>450.1</v>
      </c>
      <c r="D4" s="7" t="n">
        <v>495.3</v>
      </c>
      <c r="E4" s="7" t="n">
        <v>386.1</v>
      </c>
      <c r="F4" s="7" t="n">
        <v>481.5</v>
      </c>
      <c r="G4" s="7" t="n">
        <v>399.4</v>
      </c>
      <c r="H4" s="7" t="n">
        <v>394.6</v>
      </c>
      <c r="I4" s="7" t="n">
        <v>305.8</v>
      </c>
      <c r="J4" s="7" t="n">
        <v>1846.8</v>
      </c>
      <c r="K4" s="7" t="n">
        <v>1581.3</v>
      </c>
      <c r="L4" s="7" t="n">
        <v>1613.1</v>
      </c>
    </row>
    <row r="5" spans="1:12">
      <c r="A5" s="4" t="s">
        <v>920</v>
      </c>
      <c r="B5" s="8" t="n">
        <v>288.9</v>
      </c>
      <c r="F5" s="8" t="n">
        <v>303.7</v>
      </c>
      <c r="J5" s="8" t="n">
        <v>288.9</v>
      </c>
      <c r="K5" s="8" t="n">
        <v>303.7</v>
      </c>
    </row>
    <row r="6" spans="1:12">
      <c r="A6" s="4" t="s">
        <v>921</v>
      </c>
    </row>
    <row r="7" spans="1:12">
      <c r="A7" s="3" t="s">
        <v>919</v>
      </c>
    </row>
    <row r="8" spans="1:12">
      <c r="A8" s="4" t="s">
        <v>905</v>
      </c>
      <c r="J8" s="8" t="n">
        <v>796.9</v>
      </c>
      <c r="K8" s="8" t="n">
        <v>618.5</v>
      </c>
      <c r="L8" s="8" t="n">
        <v>641.3</v>
      </c>
    </row>
    <row r="9" spans="1:12">
      <c r="A9" s="4" t="s">
        <v>920</v>
      </c>
      <c r="B9" s="8" t="n">
        <v>110.6</v>
      </c>
      <c r="F9" s="8" t="n">
        <v>117.2</v>
      </c>
      <c r="J9" s="8" t="n">
        <v>110.6</v>
      </c>
      <c r="K9" s="8" t="n">
        <v>117.2</v>
      </c>
    </row>
    <row r="10" spans="1:12">
      <c r="A10" s="4" t="s">
        <v>922</v>
      </c>
    </row>
    <row r="11" spans="1:12">
      <c r="A11" s="3" t="s">
        <v>919</v>
      </c>
    </row>
    <row r="12" spans="1:12">
      <c r="A12" s="4" t="s">
        <v>905</v>
      </c>
      <c r="J12" s="8" t="n">
        <v>659.9</v>
      </c>
      <c r="K12" s="8" t="n">
        <v>601.3</v>
      </c>
      <c r="L12" s="8" t="n">
        <v>520.7</v>
      </c>
    </row>
    <row r="13" spans="1:12">
      <c r="A13" s="4" t="s">
        <v>920</v>
      </c>
      <c r="B13" s="8" t="n">
        <v>145.2</v>
      </c>
      <c r="F13" s="8" t="n">
        <v>142.9</v>
      </c>
      <c r="J13" s="8" t="n">
        <v>145.2</v>
      </c>
      <c r="K13" s="8" t="n">
        <v>142.9</v>
      </c>
    </row>
    <row r="14" spans="1:12">
      <c r="A14" s="4" t="s">
        <v>154</v>
      </c>
    </row>
    <row r="15" spans="1:12">
      <c r="A15" s="3" t="s">
        <v>919</v>
      </c>
    </row>
    <row r="16" spans="1:12">
      <c r="A16" s="4" t="s">
        <v>905</v>
      </c>
      <c r="J16" s="5" t="n">
        <v>390</v>
      </c>
      <c r="K16" s="8" t="n">
        <v>361.5</v>
      </c>
      <c r="L16" s="7" t="n">
        <v>451.1</v>
      </c>
    </row>
    <row r="17" spans="1:12">
      <c r="A17" s="4" t="s">
        <v>920</v>
      </c>
      <c r="B17" s="7" t="n">
        <v>33.1</v>
      </c>
      <c r="F17" s="7" t="n">
        <v>43.6</v>
      </c>
      <c r="J17" s="7" t="n">
        <v>33.1</v>
      </c>
      <c r="K17" s="7" t="n">
        <v>43.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420</v>
      </c>
      <c r="J1" s="2" t="s">
        <v>1</v>
      </c>
    </row>
    <row r="2" spans="1:12">
      <c r="B2" s="2" t="s">
        <v>2</v>
      </c>
      <c r="C2" s="2" t="s">
        <v>631</v>
      </c>
      <c r="D2" s="2" t="s">
        <v>632</v>
      </c>
      <c r="E2" s="2" t="s">
        <v>633</v>
      </c>
      <c r="F2" s="2" t="s">
        <v>35</v>
      </c>
      <c r="G2" s="2" t="s">
        <v>634</v>
      </c>
      <c r="H2" s="2" t="s">
        <v>635</v>
      </c>
      <c r="I2" s="2" t="s">
        <v>636</v>
      </c>
      <c r="J2" s="2" t="s">
        <v>2</v>
      </c>
      <c r="K2" s="2" t="s">
        <v>35</v>
      </c>
      <c r="L2" s="2" t="s">
        <v>36</v>
      </c>
    </row>
    <row r="3" spans="1:12">
      <c r="A3" s="3" t="s">
        <v>924</v>
      </c>
    </row>
    <row r="4" spans="1:12">
      <c r="A4" s="4" t="s">
        <v>925</v>
      </c>
      <c r="B4" s="7" t="n">
        <v>515.3</v>
      </c>
      <c r="C4" s="7" t="n">
        <v>450.1</v>
      </c>
      <c r="D4" s="7" t="n">
        <v>495.3</v>
      </c>
      <c r="E4" s="7" t="n">
        <v>386.1</v>
      </c>
      <c r="F4" s="7" t="n">
        <v>481.5</v>
      </c>
      <c r="G4" s="7" t="n">
        <v>399.4</v>
      </c>
      <c r="H4" s="7" t="n">
        <v>394.6</v>
      </c>
      <c r="I4" s="7" t="n">
        <v>305.8</v>
      </c>
      <c r="J4" s="7" t="n">
        <v>1846.8</v>
      </c>
      <c r="K4" s="7" t="n">
        <v>1581.3</v>
      </c>
      <c r="L4" s="7" t="n">
        <v>1613.1</v>
      </c>
    </row>
    <row r="5" spans="1:12">
      <c r="A5" s="4" t="s">
        <v>548</v>
      </c>
    </row>
    <row r="6" spans="1:12">
      <c r="A6" s="3" t="s">
        <v>924</v>
      </c>
    </row>
    <row r="7" spans="1:12">
      <c r="A7" s="4" t="s">
        <v>925</v>
      </c>
      <c r="J7" s="8" t="n">
        <v>1509.9</v>
      </c>
      <c r="K7" s="8" t="n">
        <v>1270.5</v>
      </c>
      <c r="L7" s="8" t="n">
        <v>1311.1</v>
      </c>
    </row>
    <row r="8" spans="1:12">
      <c r="A8" s="4" t="s">
        <v>926</v>
      </c>
    </row>
    <row r="9" spans="1:12">
      <c r="A9" s="3" t="s">
        <v>924</v>
      </c>
    </row>
    <row r="10" spans="1:12">
      <c r="A10" s="4" t="s">
        <v>925</v>
      </c>
      <c r="J10" s="7" t="n">
        <v>336.9</v>
      </c>
      <c r="K10" s="7" t="n">
        <v>310.8</v>
      </c>
      <c r="L10" s="6" t="n">
        <v>30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5</v>
      </c>
    </row>
    <row r="3" spans="1:3">
      <c r="A3" s="3" t="s">
        <v>727</v>
      </c>
    </row>
    <row r="4" spans="1:3">
      <c r="A4" s="4" t="s">
        <v>928</v>
      </c>
      <c r="B4" s="4" t="s">
        <v>467</v>
      </c>
    </row>
    <row r="5" spans="1:3">
      <c r="A5" s="4" t="s">
        <v>727</v>
      </c>
      <c r="B5" s="6" t="n">
        <v>16300000</v>
      </c>
      <c r="C5" s="6" t="n">
        <v>20800000</v>
      </c>
    </row>
    <row r="6" spans="1:3">
      <c r="A6" s="4" t="s">
        <v>929</v>
      </c>
      <c r="B6" s="5" t="n">
        <v>38500000</v>
      </c>
      <c r="C6" s="6" t="n">
        <v>35200000</v>
      </c>
    </row>
    <row r="7" spans="1:3">
      <c r="A7" s="4" t="s">
        <v>628</v>
      </c>
    </row>
    <row r="8" spans="1:3">
      <c r="A8" s="3" t="s">
        <v>727</v>
      </c>
    </row>
    <row r="9" spans="1:3">
      <c r="A9" s="4" t="s">
        <v>930</v>
      </c>
      <c r="B9" s="6" t="n">
        <v>20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5</v>
      </c>
    </row>
    <row r="3" spans="1:3">
      <c r="A3" s="3" t="s">
        <v>260</v>
      </c>
    </row>
    <row r="4" spans="1:3">
      <c r="A4" s="4" t="s">
        <v>932</v>
      </c>
      <c r="B4" s="7" t="n">
        <v>34.4</v>
      </c>
      <c r="C4" s="7" t="n">
        <v>29.7</v>
      </c>
    </row>
    <row r="5" spans="1:3">
      <c r="A5" s="4" t="s">
        <v>933</v>
      </c>
      <c r="B5" s="7" t="n">
        <v>30.9</v>
      </c>
      <c r="C5" s="7" t="n">
        <v>28.2</v>
      </c>
    </row>
    <row r="6" spans="1:3">
      <c r="A6" s="4" t="s">
        <v>934</v>
      </c>
      <c r="B6" s="4" t="s">
        <v>590</v>
      </c>
    </row>
    <row r="7" spans="1:3">
      <c r="A7" s="4" t="s">
        <v>935</v>
      </c>
      <c r="B7" s="4" t="s">
        <v>93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37</v>
      </c>
      <c r="B1" s="2" t="s">
        <v>1</v>
      </c>
    </row>
    <row r="2" spans="1:3">
      <c r="B2" s="2" t="s">
        <v>2</v>
      </c>
      <c r="C2" s="2" t="s">
        <v>35</v>
      </c>
    </row>
    <row r="3" spans="1:3">
      <c r="A3" s="3" t="s">
        <v>938</v>
      </c>
    </row>
    <row r="4" spans="1:3">
      <c r="A4" s="4" t="s">
        <v>939</v>
      </c>
      <c r="B4" s="7" t="n">
        <v>35.2</v>
      </c>
      <c r="C4" s="7" t="n">
        <v>28.6</v>
      </c>
    </row>
    <row r="5" spans="1:3">
      <c r="A5" s="4" t="s">
        <v>940</v>
      </c>
      <c r="B5" s="8" t="n">
        <v>32.1</v>
      </c>
      <c r="C5" s="8" t="n">
        <v>34.6</v>
      </c>
    </row>
    <row r="6" spans="1:3">
      <c r="A6" s="4" t="s">
        <v>941</v>
      </c>
      <c r="B6" s="8" t="n">
        <v>-28.1</v>
      </c>
      <c r="C6" s="8" t="n">
        <v>-29.9</v>
      </c>
    </row>
    <row r="7" spans="1:3">
      <c r="A7" s="4" t="s">
        <v>942</v>
      </c>
      <c r="B7" s="8" t="n">
        <v>-0.7</v>
      </c>
      <c r="C7" s="8" t="n">
        <v>1.9</v>
      </c>
    </row>
    <row r="8" spans="1:3">
      <c r="A8" s="4" t="s">
        <v>943</v>
      </c>
      <c r="B8" s="7" t="n">
        <v>38.5</v>
      </c>
      <c r="C8" s="7" t="n">
        <v>35.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44</v>
      </c>
      <c r="B1" s="2" t="s">
        <v>1</v>
      </c>
    </row>
    <row r="2" spans="1:4">
      <c r="B2" s="2" t="s">
        <v>2</v>
      </c>
      <c r="C2" s="2" t="s">
        <v>35</v>
      </c>
      <c r="D2" s="2" t="s">
        <v>36</v>
      </c>
    </row>
    <row r="3" spans="1:4">
      <c r="A3" s="3" t="s">
        <v>945</v>
      </c>
    </row>
    <row r="4" spans="1:4">
      <c r="A4" s="4" t="s">
        <v>45</v>
      </c>
      <c r="B4" s="7" t="n">
        <v>12.9</v>
      </c>
      <c r="C4" s="7" t="n">
        <v>27.2</v>
      </c>
      <c r="D4" s="7" t="n">
        <v>23.4</v>
      </c>
    </row>
    <row r="5" spans="1:4">
      <c r="A5" s="4" t="s">
        <v>946</v>
      </c>
    </row>
    <row r="6" spans="1:4">
      <c r="A6" s="3" t="s">
        <v>945</v>
      </c>
    </row>
    <row r="7" spans="1:4">
      <c r="A7" s="4" t="s">
        <v>45</v>
      </c>
      <c r="D7" s="7" t="n">
        <v>2.3</v>
      </c>
    </row>
    <row r="8" spans="1:4">
      <c r="A8" s="4" t="s">
        <v>947</v>
      </c>
    </row>
    <row r="9" spans="1:4">
      <c r="A9" s="3" t="s">
        <v>945</v>
      </c>
    </row>
    <row r="10" spans="1:4">
      <c r="A10" s="4" t="s">
        <v>45</v>
      </c>
      <c r="B10" s="6" t="n">
        <v>2</v>
      </c>
    </row>
    <row r="11" spans="1:4">
      <c r="A11" s="4" t="s">
        <v>948</v>
      </c>
    </row>
    <row r="12" spans="1:4">
      <c r="A12" s="3" t="s">
        <v>945</v>
      </c>
    </row>
    <row r="13" spans="1:4">
      <c r="A13" s="4" t="s">
        <v>45</v>
      </c>
      <c r="C13" s="7" t="n">
        <v>2.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5</v>
      </c>
      <c r="D2" s="2" t="s">
        <v>36</v>
      </c>
    </row>
    <row r="3" spans="1:4">
      <c r="A3" s="3" t="s">
        <v>390</v>
      </c>
    </row>
    <row r="4" spans="1:4">
      <c r="A4" s="4" t="s">
        <v>950</v>
      </c>
      <c r="B4" s="7" t="n">
        <v>5.6</v>
      </c>
    </row>
    <row r="5" spans="1:4">
      <c r="A5" s="4" t="s">
        <v>951</v>
      </c>
      <c r="B5" s="8" t="n">
        <v>12.9</v>
      </c>
      <c r="C5" s="7" t="n">
        <v>27.2</v>
      </c>
      <c r="D5" s="7" t="n">
        <v>23.4</v>
      </c>
    </row>
    <row r="6" spans="1:4">
      <c r="A6" s="4" t="s">
        <v>952</v>
      </c>
      <c r="B6" s="8" t="n">
        <v>15.1</v>
      </c>
    </row>
    <row r="7" spans="1:4">
      <c r="A7" s="4" t="s">
        <v>495</v>
      </c>
      <c r="B7" s="8" t="n">
        <v>-0.1</v>
      </c>
    </row>
    <row r="8" spans="1:4">
      <c r="A8" s="4" t="s">
        <v>953</v>
      </c>
      <c r="B8" s="7" t="n">
        <v>3.3</v>
      </c>
      <c r="C8" s="7" t="n">
        <v>5.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33"/>
    <col customWidth="1" max="5" min="5" width="33"/>
  </cols>
  <sheetData>
    <row r="1" spans="1:5">
      <c r="A1" s="1" t="s">
        <v>954</v>
      </c>
      <c r="B1" s="2" t="s">
        <v>801</v>
      </c>
      <c r="C1" s="2" t="s">
        <v>1</v>
      </c>
    </row>
    <row r="2" spans="1:5">
      <c r="B2" s="2" t="s">
        <v>955</v>
      </c>
      <c r="C2" s="2" t="s">
        <v>956</v>
      </c>
      <c r="D2" s="2" t="s">
        <v>425</v>
      </c>
      <c r="E2" s="2" t="s">
        <v>430</v>
      </c>
    </row>
    <row r="3" spans="1:5">
      <c r="A3" s="3" t="s">
        <v>957</v>
      </c>
    </row>
    <row r="4" spans="1:5">
      <c r="A4" s="4" t="s">
        <v>958</v>
      </c>
      <c r="C4" s="7" t="n">
        <v>5.5</v>
      </c>
      <c r="D4" s="7" t="n">
        <v>3.2</v>
      </c>
      <c r="E4" s="7" t="n">
        <v>3.6</v>
      </c>
    </row>
    <row r="5" spans="1:5">
      <c r="A5" s="4" t="s">
        <v>959</v>
      </c>
      <c r="C5" s="4" t="s">
        <v>960</v>
      </c>
      <c r="D5" s="4" t="s">
        <v>960</v>
      </c>
      <c r="E5" s="4" t="s">
        <v>960</v>
      </c>
    </row>
    <row r="6" spans="1:5">
      <c r="A6" s="4" t="s">
        <v>448</v>
      </c>
      <c r="C6" s="7" t="n">
        <v>-11.5</v>
      </c>
      <c r="D6" s="7" t="n">
        <v>-6.8</v>
      </c>
      <c r="E6" s="6" t="n">
        <v>-7</v>
      </c>
    </row>
    <row r="7" spans="1:5">
      <c r="A7" s="4" t="s">
        <v>961</v>
      </c>
      <c r="C7" s="4" t="s">
        <v>962</v>
      </c>
    </row>
    <row r="8" spans="1:5">
      <c r="A8" s="4" t="s">
        <v>963</v>
      </c>
      <c r="D8" s="8" t="n">
        <v>162.3</v>
      </c>
    </row>
    <row r="9" spans="1:5">
      <c r="A9" s="4" t="s">
        <v>964</v>
      </c>
      <c r="C9" s="7" t="n">
        <v>0.2</v>
      </c>
      <c r="D9" s="8" t="n">
        <v>1.2</v>
      </c>
      <c r="E9" s="8" t="n">
        <v>3.2</v>
      </c>
    </row>
    <row r="10" spans="1:5">
      <c r="A10" s="4" t="s">
        <v>965</v>
      </c>
      <c r="C10" s="7" t="n">
        <v>2.5</v>
      </c>
      <c r="D10" s="7" t="n">
        <v>15.1</v>
      </c>
    </row>
    <row r="11" spans="1:5">
      <c r="A11" s="4" t="s">
        <v>966</v>
      </c>
    </row>
    <row r="12" spans="1:5">
      <c r="A12" s="3" t="s">
        <v>957</v>
      </c>
    </row>
    <row r="13" spans="1:5">
      <c r="A13" s="4" t="s">
        <v>967</v>
      </c>
      <c r="D13" s="4" t="s">
        <v>828</v>
      </c>
    </row>
    <row r="14" spans="1:5">
      <c r="A14" s="4" t="s">
        <v>968</v>
      </c>
    </row>
    <row r="15" spans="1:5">
      <c r="A15" s="3" t="s">
        <v>957</v>
      </c>
    </row>
    <row r="16" spans="1:5">
      <c r="A16" s="4" t="s">
        <v>967</v>
      </c>
      <c r="D16" s="4" t="s">
        <v>850</v>
      </c>
    </row>
    <row r="17" spans="1:5">
      <c r="A17" s="4" t="s">
        <v>969</v>
      </c>
    </row>
    <row r="18" spans="1:5">
      <c r="A18" s="3" t="s">
        <v>957</v>
      </c>
    </row>
    <row r="19" spans="1:5">
      <c r="A19" s="4" t="s">
        <v>967</v>
      </c>
      <c r="D19" s="4" t="s">
        <v>850</v>
      </c>
    </row>
    <row r="20" spans="1:5">
      <c r="A20" s="4" t="s">
        <v>970</v>
      </c>
    </row>
    <row r="21" spans="1:5">
      <c r="A21" s="3" t="s">
        <v>957</v>
      </c>
    </row>
    <row r="22" spans="1:5">
      <c r="A22" s="4" t="s">
        <v>967</v>
      </c>
      <c r="D22" s="4" t="s">
        <v>971</v>
      </c>
    </row>
    <row r="23" spans="1:5">
      <c r="A23" s="4" t="s">
        <v>972</v>
      </c>
    </row>
    <row r="24" spans="1:5">
      <c r="A24" s="3" t="s">
        <v>957</v>
      </c>
    </row>
    <row r="25" spans="1:5">
      <c r="A25" s="4" t="s">
        <v>973</v>
      </c>
      <c r="C25" s="4" t="s">
        <v>974</v>
      </c>
    </row>
    <row r="26" spans="1:5">
      <c r="A26" s="4" t="s">
        <v>975</v>
      </c>
      <c r="C26" s="4" t="s">
        <v>976</v>
      </c>
    </row>
    <row r="27" spans="1:5">
      <c r="A27" s="4" t="s">
        <v>977</v>
      </c>
      <c r="C27" s="7" t="n">
        <v>2.5</v>
      </c>
    </row>
    <row r="28" spans="1:5">
      <c r="A28" s="4" t="s">
        <v>798</v>
      </c>
    </row>
    <row r="29" spans="1:5">
      <c r="A29" s="3" t="s">
        <v>957</v>
      </c>
    </row>
    <row r="30" spans="1:5">
      <c r="A30" s="4" t="s">
        <v>448</v>
      </c>
      <c r="C30" s="7" t="n">
        <v>-4.5</v>
      </c>
    </row>
    <row r="31" spans="1:5">
      <c r="A31" s="4" t="s">
        <v>978</v>
      </c>
    </row>
    <row r="32" spans="1:5">
      <c r="A32" s="3" t="s">
        <v>957</v>
      </c>
    </row>
    <row r="33" spans="1:5">
      <c r="A33" s="4" t="s">
        <v>979</v>
      </c>
      <c r="C33" s="5" t="n">
        <v>0</v>
      </c>
    </row>
    <row r="34" spans="1:5">
      <c r="A34" s="4" t="s">
        <v>980</v>
      </c>
    </row>
    <row r="35" spans="1:5">
      <c r="A35" s="3" t="s">
        <v>957</v>
      </c>
    </row>
    <row r="36" spans="1:5">
      <c r="A36" s="4" t="s">
        <v>981</v>
      </c>
      <c r="C36" s="5" t="n">
        <v>2</v>
      </c>
    </row>
    <row r="37" spans="1:5">
      <c r="A37" s="4" t="s">
        <v>982</v>
      </c>
    </row>
    <row r="38" spans="1:5">
      <c r="A38" s="3" t="s">
        <v>957</v>
      </c>
    </row>
    <row r="39" spans="1:5">
      <c r="A39" s="4" t="s">
        <v>983</v>
      </c>
      <c r="C39" s="7" t="n">
        <v>0.2</v>
      </c>
      <c r="D39" s="6" t="n">
        <v>0</v>
      </c>
    </row>
    <row r="40" spans="1:5">
      <c r="A40" s="4" t="s">
        <v>984</v>
      </c>
      <c r="C40" s="8" t="n">
        <v>0.2</v>
      </c>
      <c r="D40" s="5" t="n">
        <v>0</v>
      </c>
    </row>
    <row r="41" spans="1:5">
      <c r="A41" s="4" t="s">
        <v>985</v>
      </c>
    </row>
    <row r="42" spans="1:5">
      <c r="A42" s="3" t="s">
        <v>957</v>
      </c>
    </row>
    <row r="43" spans="1:5">
      <c r="A43" s="4" t="s">
        <v>983</v>
      </c>
      <c r="C43" s="8" t="n">
        <v>8.699999999999999</v>
      </c>
      <c r="D43" s="8" t="n">
        <v>10.6</v>
      </c>
    </row>
    <row r="44" spans="1:5">
      <c r="A44" s="4" t="s">
        <v>984</v>
      </c>
      <c r="C44" s="7" t="n">
        <v>8.699999999999999</v>
      </c>
      <c r="D44" s="8" t="n">
        <v>10.6</v>
      </c>
    </row>
    <row r="45" spans="1:5">
      <c r="A45" s="4" t="s">
        <v>986</v>
      </c>
    </row>
    <row r="46" spans="1:5">
      <c r="A46" s="3" t="s">
        <v>957</v>
      </c>
    </row>
    <row r="47" spans="1:5">
      <c r="A47" s="4" t="s">
        <v>987</v>
      </c>
      <c r="C47" s="5" t="n">
        <v>3</v>
      </c>
    </row>
    <row r="48" spans="1:5">
      <c r="A48" s="4" t="s">
        <v>979</v>
      </c>
      <c r="B48" s="5" t="n">
        <v>622</v>
      </c>
    </row>
    <row r="49" spans="1:5">
      <c r="A49" s="4" t="s">
        <v>988</v>
      </c>
      <c r="B49" s="7" t="n">
        <v>18.6</v>
      </c>
    </row>
    <row r="50" spans="1:5">
      <c r="A50" s="4" t="s">
        <v>977</v>
      </c>
      <c r="C50" s="7" t="n">
        <v>5.1</v>
      </c>
    </row>
    <row r="51" spans="1:5">
      <c r="A51" s="4" t="s">
        <v>963</v>
      </c>
      <c r="C51" s="8" t="n">
        <v>130.5</v>
      </c>
    </row>
    <row r="52" spans="1:5">
      <c r="A52" s="4" t="s">
        <v>989</v>
      </c>
    </row>
    <row r="53" spans="1:5">
      <c r="A53" s="3" t="s">
        <v>957</v>
      </c>
    </row>
    <row r="54" spans="1:5">
      <c r="A54" s="4" t="s">
        <v>448</v>
      </c>
      <c r="B54" s="7" t="n">
        <v>4.5</v>
      </c>
    </row>
    <row r="55" spans="1:5">
      <c r="A55" s="4" t="s">
        <v>990</v>
      </c>
    </row>
    <row r="56" spans="1:5">
      <c r="A56" s="3" t="s">
        <v>957</v>
      </c>
    </row>
    <row r="57" spans="1:5">
      <c r="A57" s="4" t="s">
        <v>958</v>
      </c>
      <c r="C57" s="8" t="n">
        <v>1.3</v>
      </c>
      <c r="D57" s="8" t="n">
        <v>1.5</v>
      </c>
      <c r="E57" s="7" t="n">
        <v>1.9</v>
      </c>
    </row>
    <row r="58" spans="1:5">
      <c r="A58" s="4" t="s">
        <v>977</v>
      </c>
      <c r="C58" s="8" t="n">
        <v>2.9</v>
      </c>
    </row>
    <row r="59" spans="1:5">
      <c r="A59" s="4" t="s">
        <v>963</v>
      </c>
      <c r="C59" s="7" t="n">
        <v>78.09999999999999</v>
      </c>
      <c r="D59" s="7" t="n">
        <v>82.09999999999999</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91</v>
      </c>
      <c r="B1" s="2" t="s">
        <v>1</v>
      </c>
    </row>
    <row r="2" spans="1:4">
      <c r="B2" s="2" t="s">
        <v>2</v>
      </c>
      <c r="C2" s="2" t="s">
        <v>35</v>
      </c>
      <c r="D2" s="2" t="s">
        <v>36</v>
      </c>
    </row>
    <row r="3" spans="1:4">
      <c r="A3" s="4" t="s">
        <v>986</v>
      </c>
    </row>
    <row r="4" spans="1:4">
      <c r="A4" s="3" t="s">
        <v>992</v>
      </c>
    </row>
    <row r="5" spans="1:4">
      <c r="A5" s="4" t="s">
        <v>993</v>
      </c>
      <c r="B5" s="6" t="n">
        <v>0</v>
      </c>
      <c r="C5" s="6" t="n">
        <v>0</v>
      </c>
    </row>
    <row r="6" spans="1:4">
      <c r="A6" s="4" t="s">
        <v>994</v>
      </c>
      <c r="B6" s="7" t="n">
        <v>5.2</v>
      </c>
      <c r="C6" s="7" t="n">
        <v>5.3</v>
      </c>
    </row>
    <row r="7" spans="1:4">
      <c r="A7" s="3" t="s">
        <v>995</v>
      </c>
    </row>
    <row r="8" spans="1:4">
      <c r="A8" s="4" t="s">
        <v>996</v>
      </c>
      <c r="B8" s="4" t="s">
        <v>593</v>
      </c>
      <c r="C8" s="4" t="s">
        <v>997</v>
      </c>
    </row>
    <row r="9" spans="1:4">
      <c r="A9" s="4" t="s">
        <v>990</v>
      </c>
    </row>
    <row r="10" spans="1:4">
      <c r="A10" s="3" t="s">
        <v>992</v>
      </c>
    </row>
    <row r="11" spans="1:4">
      <c r="A11" s="4" t="s">
        <v>993</v>
      </c>
      <c r="B11" s="7" t="n">
        <v>1.8</v>
      </c>
      <c r="C11" s="7" t="n">
        <v>1.9</v>
      </c>
    </row>
    <row r="12" spans="1:4">
      <c r="A12" s="4" t="s">
        <v>994</v>
      </c>
      <c r="B12" s="7" t="n">
        <v>2.1</v>
      </c>
      <c r="C12" s="7" t="n">
        <v>2.1</v>
      </c>
    </row>
    <row r="13" spans="1:4">
      <c r="A13" s="3" t="s">
        <v>995</v>
      </c>
    </row>
    <row r="14" spans="1:4">
      <c r="A14" s="4" t="s">
        <v>996</v>
      </c>
      <c r="B14" s="4" t="s">
        <v>998</v>
      </c>
      <c r="C14" s="4" t="s">
        <v>999</v>
      </c>
    </row>
    <row r="15" spans="1:4">
      <c r="A15" s="4" t="s">
        <v>1000</v>
      </c>
    </row>
    <row r="16" spans="1:4">
      <c r="A16" s="3" t="s">
        <v>992</v>
      </c>
    </row>
    <row r="17" spans="1:4">
      <c r="A17" s="4" t="s">
        <v>993</v>
      </c>
      <c r="B17" s="6" t="n">
        <v>0</v>
      </c>
      <c r="C17" s="6" t="n">
        <v>0</v>
      </c>
      <c r="D17" s="6" t="n">
        <v>0</v>
      </c>
    </row>
    <row r="18" spans="1:4">
      <c r="A18" s="4" t="s">
        <v>994</v>
      </c>
      <c r="B18" s="8" t="n">
        <v>5.2</v>
      </c>
      <c r="C18" s="8" t="n">
        <v>5.3</v>
      </c>
      <c r="D18" s="8" t="n">
        <v>6.8</v>
      </c>
    </row>
    <row r="19" spans="1:4">
      <c r="A19" s="4" t="s">
        <v>1001</v>
      </c>
      <c r="B19" s="8" t="n">
        <v>-5.7</v>
      </c>
      <c r="C19" s="8" t="n">
        <v>-4.9</v>
      </c>
      <c r="D19" s="8" t="n">
        <v>-5.7</v>
      </c>
    </row>
    <row r="20" spans="1:4">
      <c r="A20" s="4" t="s">
        <v>1002</v>
      </c>
      <c r="B20" s="5" t="n">
        <v>0</v>
      </c>
      <c r="C20" s="5" t="n">
        <v>0</v>
      </c>
      <c r="D20" s="5" t="n">
        <v>0</v>
      </c>
    </row>
    <row r="21" spans="1:4">
      <c r="A21" s="4" t="s">
        <v>1003</v>
      </c>
      <c r="B21" s="8" t="n">
        <v>2.9</v>
      </c>
      <c r="C21" s="8" t="n">
        <v>3.2</v>
      </c>
      <c r="D21" s="8" t="n">
        <v>3.6</v>
      </c>
    </row>
    <row r="22" spans="1:4">
      <c r="A22" s="4" t="s">
        <v>1004</v>
      </c>
      <c r="B22" s="8" t="n">
        <v>4.5</v>
      </c>
      <c r="C22" s="5" t="n">
        <v>0</v>
      </c>
      <c r="D22" s="5" t="n">
        <v>0</v>
      </c>
    </row>
    <row r="23" spans="1:4">
      <c r="A23" s="4" t="s">
        <v>1005</v>
      </c>
      <c r="B23" s="7" t="n">
        <v>6.9</v>
      </c>
      <c r="C23" s="7" t="n">
        <v>3.6</v>
      </c>
      <c r="D23" s="7" t="n">
        <v>4.7</v>
      </c>
    </row>
    <row r="24" spans="1:4">
      <c r="A24" s="3" t="s">
        <v>995</v>
      </c>
    </row>
    <row r="25" spans="1:4">
      <c r="A25" s="4" t="s">
        <v>1006</v>
      </c>
      <c r="B25" s="4" t="s">
        <v>1007</v>
      </c>
      <c r="C25" s="4" t="s">
        <v>1008</v>
      </c>
      <c r="D25" s="4" t="s">
        <v>976</v>
      </c>
    </row>
    <row r="26" spans="1:4">
      <c r="A26" s="4" t="s">
        <v>996</v>
      </c>
      <c r="B26" s="4" t="s">
        <v>593</v>
      </c>
      <c r="C26" s="4" t="s">
        <v>997</v>
      </c>
      <c r="D26" s="4" t="s">
        <v>1009</v>
      </c>
    </row>
    <row r="27" spans="1:4">
      <c r="A27" s="4" t="s">
        <v>1010</v>
      </c>
      <c r="B27" s="4" t="s">
        <v>692</v>
      </c>
      <c r="C27" s="4" t="s">
        <v>692</v>
      </c>
      <c r="D27" s="4" t="s">
        <v>692</v>
      </c>
    </row>
    <row r="28" spans="1:4">
      <c r="A28" s="4" t="s">
        <v>1011</v>
      </c>
    </row>
    <row r="29" spans="1:4">
      <c r="A29" s="3" t="s">
        <v>992</v>
      </c>
    </row>
    <row r="30" spans="1:4">
      <c r="A30" s="4" t="s">
        <v>993</v>
      </c>
      <c r="B30" s="7" t="n">
        <v>1.8</v>
      </c>
      <c r="C30" s="7" t="n">
        <v>1.9</v>
      </c>
      <c r="D30" s="7" t="n">
        <v>1.7</v>
      </c>
    </row>
    <row r="31" spans="1:4">
      <c r="A31" s="4" t="s">
        <v>994</v>
      </c>
      <c r="B31" s="8" t="n">
        <v>2.1</v>
      </c>
      <c r="C31" s="8" t="n">
        <v>2.1</v>
      </c>
      <c r="D31" s="8" t="n">
        <v>2.5</v>
      </c>
    </row>
    <row r="32" spans="1:4">
      <c r="A32" s="4" t="s">
        <v>1001</v>
      </c>
      <c r="B32" s="8" t="n">
        <v>-1.4</v>
      </c>
      <c r="C32" s="8" t="n">
        <v>-1.5</v>
      </c>
      <c r="D32" s="8" t="n">
        <v>-1.8</v>
      </c>
    </row>
    <row r="33" spans="1:4">
      <c r="A33" s="4" t="s">
        <v>1002</v>
      </c>
      <c r="B33" s="8" t="n">
        <v>0.1</v>
      </c>
      <c r="C33" s="8" t="n">
        <v>0.1</v>
      </c>
      <c r="D33" s="8" t="n">
        <v>0.1</v>
      </c>
    </row>
    <row r="34" spans="1:4">
      <c r="A34" s="4" t="s">
        <v>1003</v>
      </c>
      <c r="B34" s="8" t="n">
        <v>1.3</v>
      </c>
      <c r="C34" s="8" t="n">
        <v>1.6</v>
      </c>
      <c r="D34" s="5" t="n">
        <v>1</v>
      </c>
    </row>
    <row r="35" spans="1:4">
      <c r="A35" s="4" t="s">
        <v>1004</v>
      </c>
      <c r="B35" s="5" t="n">
        <v>0</v>
      </c>
      <c r="C35" s="5" t="n">
        <v>0</v>
      </c>
      <c r="D35" s="5" t="n">
        <v>0</v>
      </c>
    </row>
    <row r="36" spans="1:4">
      <c r="A36" s="4" t="s">
        <v>1005</v>
      </c>
      <c r="B36" s="7" t="n">
        <v>3.9</v>
      </c>
      <c r="C36" s="7" t="n">
        <v>4.2</v>
      </c>
      <c r="D36" s="7" t="n">
        <v>3.5</v>
      </c>
    </row>
    <row r="37" spans="1:4">
      <c r="A37" s="3" t="s">
        <v>995</v>
      </c>
    </row>
    <row r="38" spans="1:4">
      <c r="A38" s="4" t="s">
        <v>1006</v>
      </c>
      <c r="B38" s="4" t="s">
        <v>884</v>
      </c>
      <c r="C38" s="4" t="s">
        <v>1012</v>
      </c>
      <c r="D38" s="4" t="s">
        <v>1013</v>
      </c>
    </row>
    <row r="39" spans="1:4">
      <c r="A39" s="4" t="s">
        <v>996</v>
      </c>
      <c r="B39" s="4" t="s">
        <v>998</v>
      </c>
      <c r="C39" s="4" t="s">
        <v>999</v>
      </c>
      <c r="D39" s="4" t="s">
        <v>1014</v>
      </c>
    </row>
    <row r="40" spans="1:4">
      <c r="A40" s="4" t="s">
        <v>1010</v>
      </c>
      <c r="B40" s="4" t="s">
        <v>1015</v>
      </c>
      <c r="C40" s="4" t="s">
        <v>1016</v>
      </c>
      <c r="D40" s="4" t="s">
        <v>657</v>
      </c>
    </row>
    <row r="41" spans="1:4">
      <c r="A41" s="4" t="s">
        <v>972</v>
      </c>
    </row>
    <row r="42" spans="1:4">
      <c r="A42" s="3" t="s">
        <v>992</v>
      </c>
    </row>
    <row r="43" spans="1:4">
      <c r="A43" s="4" t="s">
        <v>993</v>
      </c>
      <c r="B43" s="7" t="n">
        <v>0.2</v>
      </c>
      <c r="C43" s="7" t="n">
        <v>0.3</v>
      </c>
      <c r="D43" s="7" t="n">
        <v>0.3</v>
      </c>
    </row>
    <row r="44" spans="1:4">
      <c r="A44" s="4" t="s">
        <v>994</v>
      </c>
      <c r="B44" s="8" t="n">
        <v>0.8</v>
      </c>
      <c r="C44" s="5" t="n">
        <v>1</v>
      </c>
      <c r="D44" s="8" t="n">
        <v>1.7</v>
      </c>
    </row>
    <row r="45" spans="1:4">
      <c r="A45" s="4" t="s">
        <v>1001</v>
      </c>
      <c r="B45" s="5" t="n">
        <v>0</v>
      </c>
      <c r="C45" s="5" t="n">
        <v>0</v>
      </c>
      <c r="D45" s="5" t="n">
        <v>0</v>
      </c>
    </row>
    <row r="46" spans="1:4">
      <c r="A46" s="4" t="s">
        <v>1002</v>
      </c>
      <c r="B46" s="8" t="n">
        <v>-2.8</v>
      </c>
      <c r="C46" s="8" t="n">
        <v>-1.4</v>
      </c>
      <c r="D46" s="5" t="n">
        <v>0</v>
      </c>
    </row>
    <row r="47" spans="1:4">
      <c r="A47" s="4" t="s">
        <v>1003</v>
      </c>
      <c r="B47" s="8" t="n">
        <v>0.8</v>
      </c>
      <c r="C47" s="8" t="n">
        <v>0.4</v>
      </c>
      <c r="D47" s="5" t="n">
        <v>0</v>
      </c>
    </row>
    <row r="48" spans="1:4">
      <c r="A48" s="4" t="s">
        <v>1004</v>
      </c>
      <c r="B48" s="5" t="n">
        <v>0</v>
      </c>
      <c r="C48" s="5" t="n">
        <v>0</v>
      </c>
      <c r="D48" s="5" t="n">
        <v>0</v>
      </c>
    </row>
    <row r="49" spans="1:4">
      <c r="A49" s="4" t="s">
        <v>1005</v>
      </c>
      <c r="B49" s="6" t="n">
        <v>-1</v>
      </c>
      <c r="C49" s="7" t="n">
        <v>0.3</v>
      </c>
      <c r="D49" s="6" t="n">
        <v>2</v>
      </c>
    </row>
    <row r="50" spans="1:4">
      <c r="A50" s="3" t="s">
        <v>995</v>
      </c>
    </row>
    <row r="51" spans="1:4">
      <c r="A51" s="4" t="s">
        <v>1006</v>
      </c>
      <c r="B51" s="4" t="s">
        <v>1017</v>
      </c>
      <c r="C51" s="4" t="s">
        <v>1007</v>
      </c>
      <c r="D51" s="4" t="s">
        <v>1008</v>
      </c>
    </row>
    <row r="52" spans="1:4">
      <c r="A52" s="4" t="s">
        <v>996</v>
      </c>
      <c r="B52" s="4" t="s">
        <v>692</v>
      </c>
      <c r="C52" s="4" t="s">
        <v>692</v>
      </c>
      <c r="D52" s="4" t="s">
        <v>692</v>
      </c>
    </row>
    <row r="53" spans="1:4">
      <c r="A53" s="4" t="s">
        <v>1010</v>
      </c>
      <c r="B53" s="4" t="s">
        <v>692</v>
      </c>
      <c r="C53" s="4" t="s">
        <v>692</v>
      </c>
      <c r="D53" s="4" t="s">
        <v>69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5</v>
      </c>
      <c r="D2" s="2" t="s">
        <v>36</v>
      </c>
    </row>
    <row r="3" spans="1:4">
      <c r="A3" s="3" t="s">
        <v>1019</v>
      </c>
    </row>
    <row r="4" spans="1:4">
      <c r="A4" s="4" t="s">
        <v>1020</v>
      </c>
      <c r="B4" s="7" t="n">
        <v>161.3</v>
      </c>
    </row>
    <row r="5" spans="1:4">
      <c r="A5" s="4" t="s">
        <v>1021</v>
      </c>
      <c r="B5" s="8" t="n">
        <v>125.1</v>
      </c>
      <c r="C5" s="7" t="n">
        <v>161.3</v>
      </c>
    </row>
    <row r="6" spans="1:4">
      <c r="A6" s="4" t="s">
        <v>986</v>
      </c>
    </row>
    <row r="7" spans="1:4">
      <c r="A7" s="3" t="s">
        <v>1022</v>
      </c>
    </row>
    <row r="8" spans="1:4">
      <c r="A8" s="4" t="s">
        <v>1023</v>
      </c>
      <c r="B8" s="8" t="n">
        <v>162.3</v>
      </c>
      <c r="C8" s="8" t="n">
        <v>155.6</v>
      </c>
    </row>
    <row r="9" spans="1:4">
      <c r="A9" s="4" t="s">
        <v>1024</v>
      </c>
      <c r="B9" s="5" t="n">
        <v>0</v>
      </c>
      <c r="C9" s="5" t="n">
        <v>0</v>
      </c>
    </row>
    <row r="10" spans="1:4">
      <c r="A10" s="4" t="s">
        <v>1025</v>
      </c>
      <c r="B10" s="8" t="n">
        <v>5.2</v>
      </c>
      <c r="C10" s="8" t="n">
        <v>5.3</v>
      </c>
    </row>
    <row r="11" spans="1:4">
      <c r="A11" s="4" t="s">
        <v>1026</v>
      </c>
      <c r="B11" s="5" t="n">
        <v>0</v>
      </c>
      <c r="C11" s="5" t="n">
        <v>0</v>
      </c>
    </row>
    <row r="12" spans="1:4">
      <c r="A12" s="4" t="s">
        <v>1027</v>
      </c>
      <c r="B12" s="5" t="n">
        <v>0</v>
      </c>
      <c r="C12" s="5" t="n">
        <v>0</v>
      </c>
    </row>
    <row r="13" spans="1:4">
      <c r="A13" s="4" t="s">
        <v>1028</v>
      </c>
      <c r="B13" s="8" t="n">
        <v>-9.199999999999999</v>
      </c>
      <c r="C13" s="5" t="n">
        <v>10</v>
      </c>
    </row>
    <row r="14" spans="1:4">
      <c r="A14" s="4" t="s">
        <v>1029</v>
      </c>
      <c r="B14" s="5" t="n">
        <v>0</v>
      </c>
      <c r="C14" s="5" t="n">
        <v>0</v>
      </c>
    </row>
    <row r="15" spans="1:4">
      <c r="A15" s="4" t="s">
        <v>1030</v>
      </c>
      <c r="B15" s="8" t="n">
        <v>-18.9</v>
      </c>
      <c r="C15" s="5" t="n">
        <v>0</v>
      </c>
    </row>
    <row r="16" spans="1:4">
      <c r="A16" s="4" t="s">
        <v>1031</v>
      </c>
      <c r="B16" s="8" t="n">
        <v>-8.800000000000001</v>
      </c>
      <c r="C16" s="8" t="n">
        <v>-8.6</v>
      </c>
    </row>
    <row r="17" spans="1:4">
      <c r="A17" s="4" t="s">
        <v>1032</v>
      </c>
      <c r="B17" s="8" t="n">
        <v>130.5</v>
      </c>
      <c r="C17" s="8" t="n">
        <v>162.3</v>
      </c>
      <c r="D17" s="7" t="n">
        <v>155.6</v>
      </c>
    </row>
    <row r="18" spans="1:4">
      <c r="A18" s="3" t="s">
        <v>1019</v>
      </c>
    </row>
    <row r="19" spans="1:4">
      <c r="A19" s="4" t="s">
        <v>1020</v>
      </c>
      <c r="B19" s="8" t="n">
        <v>116.2</v>
      </c>
      <c r="C19" s="8" t="n">
        <v>108.6</v>
      </c>
    </row>
    <row r="20" spans="1:4">
      <c r="A20" s="4" t="s">
        <v>1033</v>
      </c>
      <c r="B20" s="8" t="n">
        <v>-8.9</v>
      </c>
      <c r="C20" s="8" t="n">
        <v>11.5</v>
      </c>
    </row>
    <row r="21" spans="1:4">
      <c r="A21" s="4" t="s">
        <v>1034</v>
      </c>
      <c r="B21" s="8" t="n">
        <v>5.3</v>
      </c>
      <c r="C21" s="8" t="n">
        <v>4.7</v>
      </c>
    </row>
    <row r="22" spans="1:4">
      <c r="A22" s="4" t="s">
        <v>1026</v>
      </c>
      <c r="B22" s="5" t="n">
        <v>0</v>
      </c>
      <c r="C22" s="5" t="n">
        <v>0</v>
      </c>
    </row>
    <row r="23" spans="1:4">
      <c r="A23" s="4" t="s">
        <v>1029</v>
      </c>
      <c r="B23" s="5" t="n">
        <v>0</v>
      </c>
      <c r="C23" s="5" t="n">
        <v>0</v>
      </c>
    </row>
    <row r="24" spans="1:4">
      <c r="A24" s="4" t="s">
        <v>1030</v>
      </c>
      <c r="B24" s="8" t="n">
        <v>-18.9</v>
      </c>
      <c r="C24" s="5" t="n">
        <v>0</v>
      </c>
    </row>
    <row r="25" spans="1:4">
      <c r="A25" s="4" t="s">
        <v>1031</v>
      </c>
      <c r="B25" s="8" t="n">
        <v>-8.800000000000001</v>
      </c>
      <c r="C25" s="8" t="n">
        <v>-8.6</v>
      </c>
    </row>
    <row r="26" spans="1:4">
      <c r="A26" s="4" t="s">
        <v>1021</v>
      </c>
      <c r="B26" s="8" t="n">
        <v>84.90000000000001</v>
      </c>
      <c r="C26" s="8" t="n">
        <v>116.2</v>
      </c>
      <c r="D26" s="8" t="n">
        <v>108.6</v>
      </c>
    </row>
    <row r="27" spans="1:4">
      <c r="A27" s="4" t="s">
        <v>1035</v>
      </c>
      <c r="B27" s="8" t="n">
        <v>-45.6</v>
      </c>
      <c r="C27" s="8" t="n">
        <v>-46.1</v>
      </c>
    </row>
    <row r="28" spans="1:4">
      <c r="A28" s="3" t="s">
        <v>1036</v>
      </c>
    </row>
    <row r="29" spans="1:4">
      <c r="A29" s="4" t="s">
        <v>1037</v>
      </c>
      <c r="B29" s="5" t="n">
        <v>0</v>
      </c>
      <c r="C29" s="5" t="n">
        <v>0</v>
      </c>
    </row>
    <row r="30" spans="1:4">
      <c r="A30" s="4" t="s">
        <v>1038</v>
      </c>
      <c r="B30" s="8" t="n">
        <v>-45.6</v>
      </c>
      <c r="C30" s="8" t="n">
        <v>-46.1</v>
      </c>
    </row>
    <row r="31" spans="1:4">
      <c r="A31" s="4" t="s">
        <v>1039</v>
      </c>
      <c r="B31" s="5" t="n">
        <v>0</v>
      </c>
      <c r="C31" s="5" t="n">
        <v>0</v>
      </c>
    </row>
    <row r="32" spans="1:4">
      <c r="A32" s="4" t="s">
        <v>1040</v>
      </c>
      <c r="B32" s="7" t="n">
        <v>-45.6</v>
      </c>
      <c r="C32" s="7" t="n">
        <v>-46.1</v>
      </c>
    </row>
    <row r="33" spans="1:4">
      <c r="A33" s="3" t="s">
        <v>1041</v>
      </c>
    </row>
    <row r="34" spans="1:4">
      <c r="A34" s="4" t="s">
        <v>1042</v>
      </c>
      <c r="B34" s="4" t="s">
        <v>653</v>
      </c>
      <c r="C34" s="4" t="s">
        <v>1043</v>
      </c>
    </row>
    <row r="35" spans="1:4">
      <c r="A35" s="4" t="s">
        <v>996</v>
      </c>
      <c r="B35" s="4" t="s">
        <v>593</v>
      </c>
      <c r="C35" s="4" t="s">
        <v>997</v>
      </c>
    </row>
    <row r="36" spans="1:4">
      <c r="A36" s="4" t="s">
        <v>1044</v>
      </c>
      <c r="B36" s="4" t="s">
        <v>692</v>
      </c>
      <c r="C36" s="4" t="s">
        <v>692</v>
      </c>
    </row>
    <row r="37" spans="1:4">
      <c r="A37" s="4" t="s">
        <v>990</v>
      </c>
    </row>
    <row r="38" spans="1:4">
      <c r="A38" s="3" t="s">
        <v>1022</v>
      </c>
    </row>
    <row r="39" spans="1:4">
      <c r="A39" s="4" t="s">
        <v>1023</v>
      </c>
      <c r="B39" s="7" t="n">
        <v>89.5</v>
      </c>
      <c r="C39" s="7" t="n">
        <v>82.8</v>
      </c>
    </row>
    <row r="40" spans="1:4">
      <c r="A40" s="4" t="s">
        <v>1024</v>
      </c>
      <c r="B40" s="8" t="n">
        <v>1.8</v>
      </c>
      <c r="C40" s="8" t="n">
        <v>1.9</v>
      </c>
    </row>
    <row r="41" spans="1:4">
      <c r="A41" s="4" t="s">
        <v>1025</v>
      </c>
      <c r="B41" s="8" t="n">
        <v>2.1</v>
      </c>
      <c r="C41" s="8" t="n">
        <v>2.1</v>
      </c>
    </row>
    <row r="42" spans="1:4">
      <c r="A42" s="4" t="s">
        <v>1026</v>
      </c>
      <c r="B42" s="5" t="n">
        <v>0</v>
      </c>
      <c r="C42" s="5" t="n">
        <v>0</v>
      </c>
    </row>
    <row r="43" spans="1:4">
      <c r="A43" s="4" t="s">
        <v>1027</v>
      </c>
      <c r="B43" s="5" t="n">
        <v>0</v>
      </c>
      <c r="C43" s="5" t="n">
        <v>0</v>
      </c>
    </row>
    <row r="44" spans="1:4">
      <c r="A44" s="4" t="s">
        <v>1028</v>
      </c>
      <c r="B44" s="5" t="n">
        <v>-3</v>
      </c>
      <c r="C44" s="8" t="n">
        <v>-2.2</v>
      </c>
    </row>
    <row r="45" spans="1:4">
      <c r="A45" s="4" t="s">
        <v>1029</v>
      </c>
      <c r="B45" s="8" t="n">
        <v>-4.6</v>
      </c>
      <c r="C45" s="8" t="n">
        <v>9.199999999999999</v>
      </c>
    </row>
    <row r="46" spans="1:4">
      <c r="A46" s="4" t="s">
        <v>1030</v>
      </c>
      <c r="B46" s="5" t="n">
        <v>0</v>
      </c>
      <c r="C46" s="5" t="n">
        <v>0</v>
      </c>
    </row>
    <row r="47" spans="1:4">
      <c r="A47" s="4" t="s">
        <v>1031</v>
      </c>
      <c r="B47" s="8" t="n">
        <v>-3.9</v>
      </c>
      <c r="C47" s="8" t="n">
        <v>-4.3</v>
      </c>
    </row>
    <row r="48" spans="1:4">
      <c r="A48" s="4" t="s">
        <v>1032</v>
      </c>
      <c r="B48" s="8" t="n">
        <v>81.90000000000001</v>
      </c>
      <c r="C48" s="8" t="n">
        <v>89.5</v>
      </c>
      <c r="D48" s="8" t="n">
        <v>82.8</v>
      </c>
    </row>
    <row r="49" spans="1:4">
      <c r="A49" s="3" t="s">
        <v>1019</v>
      </c>
    </row>
    <row r="50" spans="1:4">
      <c r="A50" s="4" t="s">
        <v>1020</v>
      </c>
      <c r="B50" s="8" t="n">
        <v>45.1</v>
      </c>
      <c r="C50" s="8" t="n">
        <v>41.8</v>
      </c>
    </row>
    <row r="51" spans="1:4">
      <c r="A51" s="4" t="s">
        <v>1033</v>
      </c>
      <c r="B51" s="8" t="n">
        <v>-1.4</v>
      </c>
      <c r="C51" s="8" t="n">
        <v>1.1</v>
      </c>
    </row>
    <row r="52" spans="1:4">
      <c r="A52" s="4" t="s">
        <v>1034</v>
      </c>
      <c r="B52" s="8" t="n">
        <v>2.8</v>
      </c>
      <c r="C52" s="8" t="n">
        <v>2.1</v>
      </c>
    </row>
    <row r="53" spans="1:4">
      <c r="A53" s="4" t="s">
        <v>1026</v>
      </c>
      <c r="B53" s="5" t="n">
        <v>0</v>
      </c>
      <c r="C53" s="5" t="n">
        <v>0</v>
      </c>
    </row>
    <row r="54" spans="1:4">
      <c r="A54" s="4" t="s">
        <v>1029</v>
      </c>
      <c r="B54" s="8" t="n">
        <v>-2.5</v>
      </c>
      <c r="C54" s="8" t="n">
        <v>4.4</v>
      </c>
    </row>
    <row r="55" spans="1:4">
      <c r="A55" s="4" t="s">
        <v>1030</v>
      </c>
      <c r="B55" s="5" t="n">
        <v>0</v>
      </c>
      <c r="C55" s="5" t="n">
        <v>0</v>
      </c>
    </row>
    <row r="56" spans="1:4">
      <c r="A56" s="4" t="s">
        <v>1031</v>
      </c>
      <c r="B56" s="8" t="n">
        <v>-3.9</v>
      </c>
      <c r="C56" s="8" t="n">
        <v>-4.3</v>
      </c>
    </row>
    <row r="57" spans="1:4">
      <c r="A57" s="4" t="s">
        <v>1021</v>
      </c>
      <c r="B57" s="8" t="n">
        <v>40.1</v>
      </c>
      <c r="C57" s="8" t="n">
        <v>45.1</v>
      </c>
      <c r="D57" s="8" t="n">
        <v>41.8</v>
      </c>
    </row>
    <row r="58" spans="1:4">
      <c r="A58" s="4" t="s">
        <v>1035</v>
      </c>
      <c r="B58" s="8" t="n">
        <v>-41.8</v>
      </c>
      <c r="C58" s="8" t="n">
        <v>-44.4</v>
      </c>
    </row>
    <row r="59" spans="1:4">
      <c r="A59" s="3" t="s">
        <v>1036</v>
      </c>
    </row>
    <row r="60" spans="1:4">
      <c r="A60" s="4" t="s">
        <v>1037</v>
      </c>
      <c r="B60" s="5" t="n">
        <v>0</v>
      </c>
      <c r="C60" s="5" t="n">
        <v>0</v>
      </c>
    </row>
    <row r="61" spans="1:4">
      <c r="A61" s="4" t="s">
        <v>1038</v>
      </c>
      <c r="B61" s="8" t="n">
        <v>-41.8</v>
      </c>
      <c r="C61" s="8" t="n">
        <v>-44.4</v>
      </c>
    </row>
    <row r="62" spans="1:4">
      <c r="A62" s="4" t="s">
        <v>1039</v>
      </c>
      <c r="B62" s="5" t="n">
        <v>0</v>
      </c>
      <c r="C62" s="5" t="n">
        <v>0</v>
      </c>
    </row>
    <row r="63" spans="1:4">
      <c r="A63" s="4" t="s">
        <v>1040</v>
      </c>
      <c r="B63" s="7" t="n">
        <v>-41.8</v>
      </c>
      <c r="C63" s="7" t="n">
        <v>-44.4</v>
      </c>
    </row>
    <row r="64" spans="1:4">
      <c r="A64" s="3" t="s">
        <v>1041</v>
      </c>
    </row>
    <row r="65" spans="1:4">
      <c r="A65" s="4" t="s">
        <v>1042</v>
      </c>
      <c r="B65" s="4" t="s">
        <v>884</v>
      </c>
      <c r="C65" s="4" t="s">
        <v>884</v>
      </c>
    </row>
    <row r="66" spans="1:4">
      <c r="A66" s="4" t="s">
        <v>996</v>
      </c>
      <c r="B66" s="4" t="s">
        <v>998</v>
      </c>
      <c r="C66" s="4" t="s">
        <v>999</v>
      </c>
    </row>
    <row r="67" spans="1:4">
      <c r="A67" s="4" t="s">
        <v>1044</v>
      </c>
      <c r="B67" s="4" t="s">
        <v>1015</v>
      </c>
      <c r="C67" s="4" t="s">
        <v>1016</v>
      </c>
    </row>
    <row r="68" spans="1:4">
      <c r="A68" s="4" t="s">
        <v>972</v>
      </c>
    </row>
    <row r="69" spans="1:4">
      <c r="A69" s="3" t="s">
        <v>1022</v>
      </c>
    </row>
    <row r="70" spans="1:4">
      <c r="A70" s="4" t="s">
        <v>1023</v>
      </c>
      <c r="B70" s="7" t="n">
        <v>28.9</v>
      </c>
      <c r="C70" s="7" t="n">
        <v>41.6</v>
      </c>
    </row>
    <row r="71" spans="1:4">
      <c r="A71" s="4" t="s">
        <v>1024</v>
      </c>
      <c r="B71" s="8" t="n">
        <v>0.2</v>
      </c>
      <c r="C71" s="8" t="n">
        <v>0.3</v>
      </c>
      <c r="D71" s="8" t="n">
        <v>0.3</v>
      </c>
    </row>
    <row r="72" spans="1:4">
      <c r="A72" s="4" t="s">
        <v>1025</v>
      </c>
      <c r="B72" s="8" t="n">
        <v>0.8</v>
      </c>
      <c r="C72" s="5" t="n">
        <v>1</v>
      </c>
      <c r="D72" s="8" t="n">
        <v>1.7</v>
      </c>
    </row>
    <row r="73" spans="1:4">
      <c r="A73" s="4" t="s">
        <v>1026</v>
      </c>
      <c r="B73" s="8" t="n">
        <v>0.7</v>
      </c>
      <c r="C73" s="8" t="n">
        <v>1.4</v>
      </c>
    </row>
    <row r="74" spans="1:4">
      <c r="A74" s="4" t="s">
        <v>1027</v>
      </c>
      <c r="B74" s="5" t="n">
        <v>0</v>
      </c>
      <c r="C74" s="8" t="n">
        <v>-13.8</v>
      </c>
    </row>
    <row r="75" spans="1:4">
      <c r="A75" s="4" t="s">
        <v>1028</v>
      </c>
      <c r="B75" s="8" t="n">
        <v>-7.2</v>
      </c>
      <c r="C75" s="8" t="n">
        <v>2.9</v>
      </c>
    </row>
    <row r="76" spans="1:4">
      <c r="A76" s="4" t="s">
        <v>1029</v>
      </c>
      <c r="B76" s="5" t="n">
        <v>0</v>
      </c>
      <c r="C76" s="5" t="n">
        <v>0</v>
      </c>
    </row>
    <row r="77" spans="1:4">
      <c r="A77" s="4" t="s">
        <v>1030</v>
      </c>
      <c r="B77" s="5" t="n">
        <v>0</v>
      </c>
      <c r="C77" s="5" t="n">
        <v>0</v>
      </c>
    </row>
    <row r="78" spans="1:4">
      <c r="A78" s="4" t="s">
        <v>1031</v>
      </c>
      <c r="B78" s="8" t="n">
        <v>-2.7</v>
      </c>
      <c r="C78" s="8" t="n">
        <v>-4.5</v>
      </c>
    </row>
    <row r="79" spans="1:4">
      <c r="A79" s="4" t="s">
        <v>1032</v>
      </c>
      <c r="B79" s="8" t="n">
        <v>20.7</v>
      </c>
      <c r="C79" s="8" t="n">
        <v>28.9</v>
      </c>
      <c r="D79" s="8" t="n">
        <v>41.6</v>
      </c>
    </row>
    <row r="80" spans="1:4">
      <c r="A80" s="3" t="s">
        <v>1019</v>
      </c>
    </row>
    <row r="81" spans="1:4">
      <c r="A81" s="4" t="s">
        <v>1020</v>
      </c>
      <c r="B81" s="5" t="n">
        <v>0</v>
      </c>
      <c r="C81" s="5" t="n">
        <v>0</v>
      </c>
    </row>
    <row r="82" spans="1:4">
      <c r="A82" s="4" t="s">
        <v>1033</v>
      </c>
      <c r="B82" s="5" t="n">
        <v>0</v>
      </c>
      <c r="C82" s="5" t="n">
        <v>0</v>
      </c>
    </row>
    <row r="83" spans="1:4">
      <c r="A83" s="4" t="s">
        <v>1034</v>
      </c>
      <c r="B83" s="5" t="n">
        <v>2</v>
      </c>
      <c r="C83" s="8" t="n">
        <v>3.1</v>
      </c>
    </row>
    <row r="84" spans="1:4">
      <c r="A84" s="4" t="s">
        <v>1026</v>
      </c>
      <c r="B84" s="8" t="n">
        <v>0.7</v>
      </c>
      <c r="C84" s="8" t="n">
        <v>1.4</v>
      </c>
    </row>
    <row r="85" spans="1:4">
      <c r="A85" s="4" t="s">
        <v>1029</v>
      </c>
      <c r="B85" s="5" t="n">
        <v>0</v>
      </c>
      <c r="C85" s="5" t="n">
        <v>0</v>
      </c>
    </row>
    <row r="86" spans="1:4">
      <c r="A86" s="4" t="s">
        <v>1030</v>
      </c>
      <c r="B86" s="5" t="n">
        <v>0</v>
      </c>
      <c r="C86" s="5" t="n">
        <v>0</v>
      </c>
    </row>
    <row r="87" spans="1:4">
      <c r="A87" s="4" t="s">
        <v>1031</v>
      </c>
      <c r="B87" s="8" t="n">
        <v>-2.7</v>
      </c>
      <c r="C87" s="8" t="n">
        <v>-4.5</v>
      </c>
    </row>
    <row r="88" spans="1:4">
      <c r="A88" s="4" t="s">
        <v>1021</v>
      </c>
      <c r="B88" s="5" t="n">
        <v>0</v>
      </c>
      <c r="C88" s="5" t="n">
        <v>0</v>
      </c>
      <c r="D88" s="6" t="n">
        <v>0</v>
      </c>
    </row>
    <row r="89" spans="1:4">
      <c r="A89" s="4" t="s">
        <v>1035</v>
      </c>
      <c r="B89" s="8" t="n">
        <v>-20.7</v>
      </c>
      <c r="C89" s="8" t="n">
        <v>-28.9</v>
      </c>
    </row>
    <row r="90" spans="1:4">
      <c r="A90" s="3" t="s">
        <v>1036</v>
      </c>
    </row>
    <row r="91" spans="1:4">
      <c r="A91" s="4" t="s">
        <v>1037</v>
      </c>
      <c r="B91" s="5" t="n">
        <v>0</v>
      </c>
      <c r="C91" s="5" t="n">
        <v>0</v>
      </c>
    </row>
    <row r="92" spans="1:4">
      <c r="A92" s="4" t="s">
        <v>1038</v>
      </c>
      <c r="B92" s="5" t="n">
        <v>0</v>
      </c>
      <c r="C92" s="5" t="n">
        <v>0</v>
      </c>
    </row>
    <row r="93" spans="1:4">
      <c r="A93" s="4" t="s">
        <v>1039</v>
      </c>
      <c r="B93" s="8" t="n">
        <v>-20.7</v>
      </c>
      <c r="C93" s="8" t="n">
        <v>-28.9</v>
      </c>
    </row>
    <row r="94" spans="1:4">
      <c r="A94" s="4" t="s">
        <v>1040</v>
      </c>
      <c r="B94" s="7" t="n">
        <v>-20.7</v>
      </c>
      <c r="C94" s="7" t="n">
        <v>-28.9</v>
      </c>
    </row>
    <row r="95" spans="1:4">
      <c r="A95" s="3" t="s">
        <v>1041</v>
      </c>
    </row>
    <row r="96" spans="1:4">
      <c r="A96" s="4" t="s">
        <v>1042</v>
      </c>
      <c r="B96" s="4" t="s">
        <v>1045</v>
      </c>
      <c r="C96" s="4" t="s">
        <v>1017</v>
      </c>
    </row>
    <row r="97" spans="1:4">
      <c r="A97" s="4" t="s">
        <v>996</v>
      </c>
      <c r="B97" s="4" t="s">
        <v>692</v>
      </c>
      <c r="C97" s="4" t="s">
        <v>692</v>
      </c>
      <c r="D97" s="4" t="s">
        <v>692</v>
      </c>
    </row>
    <row r="98" spans="1:4">
      <c r="A98" s="4" t="s">
        <v>1044</v>
      </c>
      <c r="B98" s="4" t="s">
        <v>692</v>
      </c>
      <c r="C98" s="4" t="s">
        <v>69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5</v>
      </c>
    </row>
    <row r="2" spans="1:3">
      <c r="A2" s="4" t="s">
        <v>1047</v>
      </c>
    </row>
    <row r="3" spans="1:3">
      <c r="A3" s="3" t="s">
        <v>1048</v>
      </c>
    </row>
    <row r="4" spans="1:3">
      <c r="A4" s="4" t="s">
        <v>1049</v>
      </c>
      <c r="B4" s="7" t="n">
        <v>-59.3</v>
      </c>
      <c r="C4" s="7" t="n">
        <v>-64.2</v>
      </c>
    </row>
    <row r="5" spans="1:3">
      <c r="A5" s="4" t="s">
        <v>1050</v>
      </c>
      <c r="B5" s="8" t="n">
        <v>-0.5</v>
      </c>
      <c r="C5" s="8" t="n">
        <v>-0.6</v>
      </c>
    </row>
    <row r="6" spans="1:3">
      <c r="A6" s="4" t="s">
        <v>1051</v>
      </c>
      <c r="B6" s="8" t="n">
        <v>-59.8</v>
      </c>
      <c r="C6" s="8" t="n">
        <v>-64.8</v>
      </c>
    </row>
    <row r="7" spans="1:3">
      <c r="A7" s="4" t="s">
        <v>972</v>
      </c>
    </row>
    <row r="8" spans="1:3">
      <c r="A8" s="3" t="s">
        <v>1048</v>
      </c>
    </row>
    <row r="9" spans="1:3">
      <c r="A9" s="4" t="s">
        <v>1049</v>
      </c>
      <c r="B9" s="8" t="n">
        <v>0.4</v>
      </c>
      <c r="C9" s="8" t="n">
        <v>-7.6</v>
      </c>
    </row>
    <row r="10" spans="1:3">
      <c r="A10" s="4" t="s">
        <v>1050</v>
      </c>
      <c r="B10" s="8" t="n">
        <v>9.699999999999999</v>
      </c>
      <c r="C10" s="8" t="n">
        <v>12.5</v>
      </c>
    </row>
    <row r="11" spans="1:3">
      <c r="A11" s="4" t="s">
        <v>1051</v>
      </c>
      <c r="B11" s="7" t="n">
        <v>10.1</v>
      </c>
      <c r="C11" s="7" t="n">
        <v>4.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35</v>
      </c>
    </row>
    <row r="3" spans="1:3">
      <c r="A3" s="4" t="s">
        <v>1047</v>
      </c>
    </row>
    <row r="4" spans="1:3">
      <c r="A4" s="3" t="s">
        <v>1053</v>
      </c>
    </row>
    <row r="5" spans="1:3">
      <c r="A5" s="4" t="s">
        <v>1054</v>
      </c>
      <c r="B5" s="7" t="n">
        <v>-0.8</v>
      </c>
    </row>
    <row r="6" spans="1:3">
      <c r="A6" s="4" t="s">
        <v>1055</v>
      </c>
      <c r="B6" s="8" t="n">
        <v>0.9</v>
      </c>
    </row>
    <row r="7" spans="1:3">
      <c r="A7" s="4" t="s">
        <v>1056</v>
      </c>
      <c r="B7" s="8" t="n">
        <v>-0.6</v>
      </c>
    </row>
    <row r="8" spans="1:3">
      <c r="A8" s="4" t="s">
        <v>1057</v>
      </c>
      <c r="B8" s="8" t="n">
        <v>0.6</v>
      </c>
    </row>
    <row r="9" spans="1:3">
      <c r="A9" s="3" t="s">
        <v>1058</v>
      </c>
    </row>
    <row r="10" spans="1:3">
      <c r="A10" s="4" t="s">
        <v>1054</v>
      </c>
      <c r="C10" s="7" t="n">
        <v>-12.5</v>
      </c>
    </row>
    <row r="11" spans="1:3">
      <c r="A11" s="4" t="s">
        <v>1055</v>
      </c>
      <c r="C11" s="8" t="n">
        <v>13.7</v>
      </c>
    </row>
    <row r="12" spans="1:3">
      <c r="A12" s="4" t="s">
        <v>972</v>
      </c>
    </row>
    <row r="13" spans="1:3">
      <c r="A13" s="3" t="s">
        <v>1053</v>
      </c>
    </row>
    <row r="14" spans="1:3">
      <c r="A14" s="4" t="s">
        <v>1054</v>
      </c>
      <c r="B14" s="8" t="n">
        <v>0.1</v>
      </c>
    </row>
    <row r="15" spans="1:3">
      <c r="A15" s="4" t="s">
        <v>1055</v>
      </c>
      <c r="B15" s="7" t="n">
        <v>-0.1</v>
      </c>
    </row>
    <row r="16" spans="1:3">
      <c r="A16" s="3" t="s">
        <v>1058</v>
      </c>
    </row>
    <row r="17" spans="1:3">
      <c r="A17" s="4" t="s">
        <v>1054</v>
      </c>
      <c r="C17" s="8" t="n">
        <v>-0.6</v>
      </c>
    </row>
    <row r="18" spans="1:3">
      <c r="A18" s="4" t="s">
        <v>1055</v>
      </c>
      <c r="C18" s="7" t="n">
        <v>0.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5</v>
      </c>
    </row>
    <row r="2" spans="1:3">
      <c r="A2" s="4" t="s">
        <v>986</v>
      </c>
    </row>
    <row r="3" spans="1:3">
      <c r="A3" s="3" t="s">
        <v>1048</v>
      </c>
    </row>
    <row r="4" spans="1:3">
      <c r="A4" s="4" t="s">
        <v>1060</v>
      </c>
      <c r="B4" s="4" t="s">
        <v>436</v>
      </c>
      <c r="C4" s="4" t="s">
        <v>436</v>
      </c>
    </row>
    <row r="5" spans="1:3">
      <c r="A5" s="4" t="s">
        <v>990</v>
      </c>
    </row>
    <row r="6" spans="1:3">
      <c r="A6" s="3" t="s">
        <v>1048</v>
      </c>
    </row>
    <row r="7" spans="1:3">
      <c r="A7" s="4" t="s">
        <v>1060</v>
      </c>
      <c r="B7" s="4" t="s">
        <v>436</v>
      </c>
      <c r="C7" s="4" t="s">
        <v>436</v>
      </c>
    </row>
    <row r="8" spans="1:3">
      <c r="A8" s="4" t="s">
        <v>1061</v>
      </c>
    </row>
    <row r="9" spans="1:3">
      <c r="A9" s="3" t="s">
        <v>1048</v>
      </c>
    </row>
    <row r="10" spans="1:3">
      <c r="A10" s="4" t="s">
        <v>1060</v>
      </c>
      <c r="B10" s="4" t="s">
        <v>1062</v>
      </c>
      <c r="C10" s="4" t="s">
        <v>1063</v>
      </c>
    </row>
    <row r="11" spans="1:3">
      <c r="A11" s="4" t="s">
        <v>1064</v>
      </c>
    </row>
    <row r="12" spans="1:3">
      <c r="A12" s="3" t="s">
        <v>1048</v>
      </c>
    </row>
    <row r="13" spans="1:3">
      <c r="A13" s="4" t="s">
        <v>1060</v>
      </c>
      <c r="B13" s="4" t="s">
        <v>1065</v>
      </c>
      <c r="C13" s="4" t="s">
        <v>1066</v>
      </c>
    </row>
    <row r="14" spans="1:3">
      <c r="A14" s="4" t="s">
        <v>1067</v>
      </c>
    </row>
    <row r="15" spans="1:3">
      <c r="A15" s="3" t="s">
        <v>1048</v>
      </c>
    </row>
    <row r="16" spans="1:3">
      <c r="A16" s="4" t="s">
        <v>1060</v>
      </c>
      <c r="B16" s="4" t="s">
        <v>1068</v>
      </c>
      <c r="C16" s="4" t="s">
        <v>1069</v>
      </c>
    </row>
    <row r="17" spans="1:3">
      <c r="A17" s="4" t="s">
        <v>1070</v>
      </c>
    </row>
    <row r="18" spans="1:3">
      <c r="A18" s="3" t="s">
        <v>1048</v>
      </c>
    </row>
    <row r="19" spans="1:3">
      <c r="A19" s="4" t="s">
        <v>1060</v>
      </c>
      <c r="B19" s="4" t="s">
        <v>1071</v>
      </c>
      <c r="C19" s="4" t="s">
        <v>1071</v>
      </c>
    </row>
    <row r="20" spans="1:3">
      <c r="A20" s="4" t="s">
        <v>1072</v>
      </c>
    </row>
    <row r="21" spans="1:3">
      <c r="A21" s="3" t="s">
        <v>1048</v>
      </c>
    </row>
    <row r="22" spans="1:3">
      <c r="A22" s="4" t="s">
        <v>1060</v>
      </c>
      <c r="B22" s="4" t="s">
        <v>1073</v>
      </c>
      <c r="C22" s="4" t="s">
        <v>1074</v>
      </c>
    </row>
    <row r="23" spans="1:3">
      <c r="A23" s="4" t="s">
        <v>1075</v>
      </c>
    </row>
    <row r="24" spans="1:3">
      <c r="A24" s="3" t="s">
        <v>1048</v>
      </c>
    </row>
    <row r="25" spans="1:3">
      <c r="A25" s="4" t="s">
        <v>1060</v>
      </c>
      <c r="B25" s="4" t="s">
        <v>1076</v>
      </c>
      <c r="C25" s="4" t="s">
        <v>107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5</v>
      </c>
    </row>
    <row r="2" spans="1:3">
      <c r="A2" s="4" t="s">
        <v>986</v>
      </c>
    </row>
    <row r="3" spans="1:3">
      <c r="A3" s="3" t="s">
        <v>1048</v>
      </c>
    </row>
    <row r="4" spans="1:3">
      <c r="A4" s="4" t="s">
        <v>1079</v>
      </c>
      <c r="B4" s="4" t="s">
        <v>436</v>
      </c>
      <c r="C4" s="4" t="s">
        <v>436</v>
      </c>
    </row>
    <row r="5" spans="1:3">
      <c r="A5" s="4" t="s">
        <v>990</v>
      </c>
    </row>
    <row r="6" spans="1:3">
      <c r="A6" s="3" t="s">
        <v>1048</v>
      </c>
    </row>
    <row r="7" spans="1:3">
      <c r="A7" s="4" t="s">
        <v>1079</v>
      </c>
      <c r="B7" s="4" t="s">
        <v>436</v>
      </c>
      <c r="C7" s="4" t="s">
        <v>436</v>
      </c>
    </row>
    <row r="8" spans="1:3">
      <c r="A8" s="4" t="s">
        <v>1061</v>
      </c>
    </row>
    <row r="9" spans="1:3">
      <c r="A9" s="3" t="s">
        <v>1048</v>
      </c>
    </row>
    <row r="10" spans="1:3">
      <c r="A10" s="4" t="s">
        <v>967</v>
      </c>
      <c r="B10" s="4" t="s">
        <v>850</v>
      </c>
    </row>
    <row r="11" spans="1:3">
      <c r="A11" s="4" t="s">
        <v>1079</v>
      </c>
      <c r="B11" s="4" t="s">
        <v>1062</v>
      </c>
      <c r="C11" s="4" t="s">
        <v>1063</v>
      </c>
    </row>
    <row r="12" spans="1:3">
      <c r="A12" s="4" t="s">
        <v>1064</v>
      </c>
    </row>
    <row r="13" spans="1:3">
      <c r="A13" s="3" t="s">
        <v>1048</v>
      </c>
    </row>
    <row r="14" spans="1:3">
      <c r="A14" s="4" t="s">
        <v>1079</v>
      </c>
      <c r="B14" s="4" t="s">
        <v>1065</v>
      </c>
      <c r="C14" s="4" t="s">
        <v>1066</v>
      </c>
    </row>
    <row r="15" spans="1:3">
      <c r="A15" s="4" t="s">
        <v>1080</v>
      </c>
    </row>
    <row r="16" spans="1:3">
      <c r="A16" s="3" t="s">
        <v>1048</v>
      </c>
    </row>
    <row r="17" spans="1:3">
      <c r="A17" s="4" t="s">
        <v>967</v>
      </c>
      <c r="B17" s="4" t="s">
        <v>692</v>
      </c>
    </row>
    <row r="18" spans="1:3">
      <c r="A18" s="4" t="s">
        <v>1081</v>
      </c>
    </row>
    <row r="19" spans="1:3">
      <c r="A19" s="3" t="s">
        <v>1048</v>
      </c>
    </row>
    <row r="20" spans="1:3">
      <c r="A20" s="4" t="s">
        <v>967</v>
      </c>
      <c r="B20" s="4" t="s">
        <v>828</v>
      </c>
    </row>
    <row r="21" spans="1:3">
      <c r="A21" s="4" t="s">
        <v>1082</v>
      </c>
    </row>
    <row r="22" spans="1:3">
      <c r="A22" s="3" t="s">
        <v>1048</v>
      </c>
    </row>
    <row r="23" spans="1:3">
      <c r="A23" s="4" t="s">
        <v>967</v>
      </c>
      <c r="B23" s="4" t="s">
        <v>850</v>
      </c>
    </row>
    <row r="24" spans="1:3">
      <c r="A24" s="4" t="s">
        <v>1079</v>
      </c>
      <c r="B24" s="4" t="s">
        <v>1068</v>
      </c>
    </row>
    <row r="25" spans="1:3">
      <c r="A25" s="4" t="s">
        <v>1083</v>
      </c>
    </row>
    <row r="26" spans="1:3">
      <c r="A26" s="3" t="s">
        <v>1048</v>
      </c>
    </row>
    <row r="27" spans="1:3">
      <c r="A27" s="4" t="s">
        <v>1079</v>
      </c>
      <c r="B27" s="4" t="s">
        <v>1071</v>
      </c>
    </row>
    <row r="28" spans="1:3">
      <c r="A28" s="4" t="s">
        <v>1084</v>
      </c>
    </row>
    <row r="29" spans="1:3">
      <c r="A29" s="3" t="s">
        <v>1048</v>
      </c>
    </row>
    <row r="30" spans="1:3">
      <c r="A30" s="4" t="s">
        <v>967</v>
      </c>
      <c r="B30" s="4" t="s">
        <v>692</v>
      </c>
    </row>
    <row r="31" spans="1:3">
      <c r="A31" s="4" t="s">
        <v>1085</v>
      </c>
    </row>
    <row r="32" spans="1:3">
      <c r="A32" s="3" t="s">
        <v>1048</v>
      </c>
    </row>
    <row r="33" spans="1:3">
      <c r="A33" s="4" t="s">
        <v>967</v>
      </c>
      <c r="B33" s="4" t="s">
        <v>436</v>
      </c>
    </row>
    <row r="34" spans="1:3">
      <c r="A34" s="4" t="s">
        <v>1072</v>
      </c>
    </row>
    <row r="35" spans="1:3">
      <c r="A35" s="3" t="s">
        <v>1048</v>
      </c>
    </row>
    <row r="36" spans="1:3">
      <c r="A36" s="4" t="s">
        <v>967</v>
      </c>
      <c r="B36" s="4" t="s">
        <v>692</v>
      </c>
    </row>
    <row r="37" spans="1:3">
      <c r="A37" s="4" t="s">
        <v>1079</v>
      </c>
      <c r="B37" s="4" t="s">
        <v>1073</v>
      </c>
      <c r="C37" s="4" t="s">
        <v>1074</v>
      </c>
    </row>
    <row r="38" spans="1:3">
      <c r="A38" s="4" t="s">
        <v>1075</v>
      </c>
    </row>
    <row r="39" spans="1:3">
      <c r="A39" s="3" t="s">
        <v>1048</v>
      </c>
    </row>
    <row r="40" spans="1:3">
      <c r="A40" s="4" t="s">
        <v>1079</v>
      </c>
      <c r="B40" s="4" t="s">
        <v>1076</v>
      </c>
      <c r="C40" s="4" t="s">
        <v>1077</v>
      </c>
    </row>
    <row r="41" spans="1:3">
      <c r="A41" s="4" t="s">
        <v>1086</v>
      </c>
    </row>
    <row r="42" spans="1:3">
      <c r="A42" s="3" t="s">
        <v>1048</v>
      </c>
    </row>
    <row r="43" spans="1:3">
      <c r="A43" s="4" t="s">
        <v>967</v>
      </c>
      <c r="B43" s="4" t="s">
        <v>692</v>
      </c>
    </row>
    <row r="44" spans="1:3">
      <c r="A44" s="4" t="s">
        <v>1087</v>
      </c>
    </row>
    <row r="45" spans="1:3">
      <c r="A45" s="3" t="s">
        <v>1048</v>
      </c>
    </row>
    <row r="46" spans="1:3">
      <c r="A46" s="4" t="s">
        <v>967</v>
      </c>
      <c r="B46" s="4" t="s">
        <v>43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8</v>
      </c>
      <c r="B1" s="2" t="s">
        <v>2</v>
      </c>
      <c r="C1" s="2" t="s">
        <v>35</v>
      </c>
      <c r="D1" s="2" t="s">
        <v>36</v>
      </c>
    </row>
    <row r="2" spans="1:4">
      <c r="A2" s="3" t="s">
        <v>1048</v>
      </c>
    </row>
    <row r="3" spans="1:4">
      <c r="A3" s="4" t="s">
        <v>1089</v>
      </c>
      <c r="B3" s="7" t="n">
        <v>125.1</v>
      </c>
      <c r="C3" s="7" t="n">
        <v>161.3</v>
      </c>
    </row>
    <row r="4" spans="1:4">
      <c r="A4" s="4" t="s">
        <v>1090</v>
      </c>
    </row>
    <row r="5" spans="1:4">
      <c r="A5" s="3" t="s">
        <v>1048</v>
      </c>
    </row>
    <row r="6" spans="1:4">
      <c r="A6" s="4" t="s">
        <v>1089</v>
      </c>
      <c r="B6" s="8" t="n">
        <v>111.4</v>
      </c>
      <c r="C6" s="8" t="n">
        <v>142.2</v>
      </c>
    </row>
    <row r="7" spans="1:4">
      <c r="A7" s="4" t="s">
        <v>1091</v>
      </c>
    </row>
    <row r="8" spans="1:4">
      <c r="A8" s="3" t="s">
        <v>1048</v>
      </c>
    </row>
    <row r="9" spans="1:4">
      <c r="A9" s="4" t="s">
        <v>1089</v>
      </c>
      <c r="B9" s="8" t="n">
        <v>1.7</v>
      </c>
      <c r="C9" s="8" t="n">
        <v>4.7</v>
      </c>
    </row>
    <row r="10" spans="1:4">
      <c r="A10" s="4" t="s">
        <v>1092</v>
      </c>
    </row>
    <row r="11" spans="1:4">
      <c r="A11" s="3" t="s">
        <v>1048</v>
      </c>
    </row>
    <row r="12" spans="1:4">
      <c r="A12" s="4" t="s">
        <v>1089</v>
      </c>
      <c r="B12" s="5" t="n">
        <v>0</v>
      </c>
      <c r="C12" s="5" t="n">
        <v>0</v>
      </c>
    </row>
    <row r="13" spans="1:4">
      <c r="A13" s="4" t="s">
        <v>1093</v>
      </c>
    </row>
    <row r="14" spans="1:4">
      <c r="A14" s="3" t="s">
        <v>1048</v>
      </c>
    </row>
    <row r="15" spans="1:4">
      <c r="A15" s="4" t="s">
        <v>1089</v>
      </c>
      <c r="B15" s="5" t="n">
        <v>12</v>
      </c>
      <c r="C15" s="8" t="n">
        <v>14.4</v>
      </c>
    </row>
    <row r="16" spans="1:4">
      <c r="A16" s="4" t="s">
        <v>1094</v>
      </c>
    </row>
    <row r="17" spans="1:4">
      <c r="A17" s="3" t="s">
        <v>1048</v>
      </c>
    </row>
    <row r="18" spans="1:4">
      <c r="A18" s="4" t="s">
        <v>1089</v>
      </c>
      <c r="B18" s="8" t="n">
        <v>1.7</v>
      </c>
      <c r="C18" s="8" t="n">
        <v>4.7</v>
      </c>
    </row>
    <row r="19" spans="1:4">
      <c r="A19" s="4" t="s">
        <v>1095</v>
      </c>
    </row>
    <row r="20" spans="1:4">
      <c r="A20" s="3" t="s">
        <v>1048</v>
      </c>
    </row>
    <row r="21" spans="1:4">
      <c r="A21" s="4" t="s">
        <v>1089</v>
      </c>
      <c r="B21" s="5" t="n">
        <v>0</v>
      </c>
      <c r="C21" s="5" t="n">
        <v>0</v>
      </c>
    </row>
    <row r="22" spans="1:4">
      <c r="A22" s="4" t="s">
        <v>1096</v>
      </c>
    </row>
    <row r="23" spans="1:4">
      <c r="A23" s="3" t="s">
        <v>1048</v>
      </c>
    </row>
    <row r="24" spans="1:4">
      <c r="A24" s="4" t="s">
        <v>1089</v>
      </c>
      <c r="B24" s="8" t="n">
        <v>1.7</v>
      </c>
      <c r="C24" s="8" t="n">
        <v>4.7</v>
      </c>
    </row>
    <row r="25" spans="1:4">
      <c r="A25" s="4" t="s">
        <v>1097</v>
      </c>
    </row>
    <row r="26" spans="1:4">
      <c r="A26" s="3" t="s">
        <v>1048</v>
      </c>
    </row>
    <row r="27" spans="1:4">
      <c r="A27" s="4" t="s">
        <v>1089</v>
      </c>
      <c r="B27" s="5" t="n">
        <v>0</v>
      </c>
      <c r="C27" s="5" t="n">
        <v>0</v>
      </c>
    </row>
    <row r="28" spans="1:4">
      <c r="A28" s="4" t="s">
        <v>1098</v>
      </c>
    </row>
    <row r="29" spans="1:4">
      <c r="A29" s="3" t="s">
        <v>1048</v>
      </c>
    </row>
    <row r="30" spans="1:4">
      <c r="A30" s="4" t="s">
        <v>1089</v>
      </c>
      <c r="B30" s="5" t="n">
        <v>0</v>
      </c>
      <c r="C30" s="5" t="n">
        <v>0</v>
      </c>
    </row>
    <row r="31" spans="1:4">
      <c r="A31" s="4" t="s">
        <v>1099</v>
      </c>
    </row>
    <row r="32" spans="1:4">
      <c r="A32" s="3" t="s">
        <v>1048</v>
      </c>
    </row>
    <row r="33" spans="1:4">
      <c r="A33" s="4" t="s">
        <v>1089</v>
      </c>
      <c r="B33" s="5" t="n">
        <v>12</v>
      </c>
      <c r="C33" s="8" t="n">
        <v>14.4</v>
      </c>
      <c r="D33" s="7" t="n">
        <v>14.5</v>
      </c>
    </row>
    <row r="34" spans="1:4">
      <c r="A34" s="4" t="s">
        <v>1100</v>
      </c>
    </row>
    <row r="35" spans="1:4">
      <c r="A35" s="3" t="s">
        <v>1048</v>
      </c>
    </row>
    <row r="36" spans="1:4">
      <c r="A36" s="4" t="s">
        <v>1089</v>
      </c>
      <c r="B36" s="5" t="n">
        <v>0</v>
      </c>
      <c r="C36" s="5" t="n">
        <v>0</v>
      </c>
    </row>
    <row r="37" spans="1:4">
      <c r="A37" s="4" t="s">
        <v>1101</v>
      </c>
    </row>
    <row r="38" spans="1:4">
      <c r="A38" s="3" t="s">
        <v>1048</v>
      </c>
    </row>
    <row r="39" spans="1:4">
      <c r="A39" s="4" t="s">
        <v>1089</v>
      </c>
      <c r="B39" s="5" t="n">
        <v>0</v>
      </c>
      <c r="C39" s="5" t="n">
        <v>0</v>
      </c>
    </row>
    <row r="40" spans="1:4">
      <c r="A40" s="4" t="s">
        <v>1102</v>
      </c>
    </row>
    <row r="41" spans="1:4">
      <c r="A41" s="3" t="s">
        <v>1048</v>
      </c>
    </row>
    <row r="42" spans="1:4">
      <c r="A42" s="4" t="s">
        <v>1089</v>
      </c>
      <c r="B42" s="5" t="n">
        <v>0</v>
      </c>
      <c r="C42" s="5" t="n">
        <v>0</v>
      </c>
    </row>
    <row r="43" spans="1:4">
      <c r="A43" s="4" t="s">
        <v>1103</v>
      </c>
    </row>
    <row r="44" spans="1:4">
      <c r="A44" s="3" t="s">
        <v>1048</v>
      </c>
    </row>
    <row r="45" spans="1:4">
      <c r="A45" s="4" t="s">
        <v>1089</v>
      </c>
      <c r="B45" s="5" t="n">
        <v>12</v>
      </c>
      <c r="C45" s="8" t="n">
        <v>14.4</v>
      </c>
    </row>
    <row r="46" spans="1:4">
      <c r="A46" s="4" t="s">
        <v>1104</v>
      </c>
    </row>
    <row r="47" spans="1:4">
      <c r="A47" s="3" t="s">
        <v>1048</v>
      </c>
    </row>
    <row r="48" spans="1:4">
      <c r="A48" s="4" t="s">
        <v>1089</v>
      </c>
      <c r="B48" s="8" t="n">
        <v>56.3</v>
      </c>
      <c r="C48" s="8" t="n">
        <v>70.40000000000001</v>
      </c>
    </row>
    <row r="49" spans="1:4">
      <c r="A49" s="4" t="s">
        <v>1105</v>
      </c>
    </row>
    <row r="50" spans="1:4">
      <c r="A50" s="3" t="s">
        <v>1048</v>
      </c>
    </row>
    <row r="51" spans="1:4">
      <c r="A51" s="4" t="s">
        <v>1089</v>
      </c>
      <c r="B51" s="8" t="n">
        <v>56.3</v>
      </c>
      <c r="C51" s="8" t="n">
        <v>70.40000000000001</v>
      </c>
    </row>
    <row r="52" spans="1:4">
      <c r="A52" s="4" t="s">
        <v>1106</v>
      </c>
    </row>
    <row r="53" spans="1:4">
      <c r="A53" s="3" t="s">
        <v>1048</v>
      </c>
    </row>
    <row r="54" spans="1:4">
      <c r="A54" s="4" t="s">
        <v>1089</v>
      </c>
      <c r="B54" s="5" t="n">
        <v>0</v>
      </c>
      <c r="C54" s="5" t="n">
        <v>0</v>
      </c>
    </row>
    <row r="55" spans="1:4">
      <c r="A55" s="4" t="s">
        <v>1107</v>
      </c>
    </row>
    <row r="56" spans="1:4">
      <c r="A56" s="3" t="s">
        <v>1048</v>
      </c>
    </row>
    <row r="57" spans="1:4">
      <c r="A57" s="4" t="s">
        <v>1089</v>
      </c>
      <c r="B57" s="5" t="n">
        <v>0</v>
      </c>
      <c r="C57" s="5" t="n">
        <v>0</v>
      </c>
    </row>
    <row r="58" spans="1:4">
      <c r="A58" s="4" t="s">
        <v>1108</v>
      </c>
    </row>
    <row r="59" spans="1:4">
      <c r="A59" s="3" t="s">
        <v>1048</v>
      </c>
    </row>
    <row r="60" spans="1:4">
      <c r="A60" s="4" t="s">
        <v>1089</v>
      </c>
      <c r="B60" s="5" t="n">
        <v>0</v>
      </c>
      <c r="C60" s="5" t="n">
        <v>0</v>
      </c>
    </row>
    <row r="61" spans="1:4">
      <c r="A61" s="4" t="s">
        <v>1109</v>
      </c>
    </row>
    <row r="62" spans="1:4">
      <c r="A62" s="3" t="s">
        <v>1048</v>
      </c>
    </row>
    <row r="63" spans="1:4">
      <c r="A63" s="4" t="s">
        <v>1089</v>
      </c>
      <c r="B63" s="8" t="n">
        <v>55.1</v>
      </c>
      <c r="C63" s="8" t="n">
        <v>71.8</v>
      </c>
    </row>
    <row r="64" spans="1:4">
      <c r="A64" s="4" t="s">
        <v>1110</v>
      </c>
    </row>
    <row r="65" spans="1:4">
      <c r="A65" s="3" t="s">
        <v>1048</v>
      </c>
    </row>
    <row r="66" spans="1:4">
      <c r="A66" s="4" t="s">
        <v>1089</v>
      </c>
      <c r="B66" s="8" t="n">
        <v>55.1</v>
      </c>
      <c r="C66" s="8" t="n">
        <v>71.8</v>
      </c>
    </row>
    <row r="67" spans="1:4">
      <c r="A67" s="4" t="s">
        <v>1111</v>
      </c>
    </row>
    <row r="68" spans="1:4">
      <c r="A68" s="3" t="s">
        <v>1048</v>
      </c>
    </row>
    <row r="69" spans="1:4">
      <c r="A69" s="4" t="s">
        <v>1089</v>
      </c>
      <c r="B69" s="5" t="n">
        <v>0</v>
      </c>
      <c r="C69" s="5" t="n">
        <v>0</v>
      </c>
    </row>
    <row r="70" spans="1:4">
      <c r="A70" s="4" t="s">
        <v>1112</v>
      </c>
    </row>
    <row r="71" spans="1:4">
      <c r="A71" s="3" t="s">
        <v>1048</v>
      </c>
    </row>
    <row r="72" spans="1:4">
      <c r="A72" s="4" t="s">
        <v>1089</v>
      </c>
      <c r="B72" s="5" t="n">
        <v>0</v>
      </c>
      <c r="C72" s="5" t="n">
        <v>0</v>
      </c>
    </row>
    <row r="73" spans="1:4">
      <c r="A73" s="4" t="s">
        <v>1113</v>
      </c>
    </row>
    <row r="74" spans="1:4">
      <c r="A74" s="3" t="s">
        <v>1048</v>
      </c>
    </row>
    <row r="75" spans="1:4">
      <c r="A75" s="4" t="s">
        <v>1089</v>
      </c>
      <c r="B75" s="6" t="n">
        <v>0</v>
      </c>
      <c r="C75"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1114</v>
      </c>
      <c r="B1" s="2" t="s">
        <v>1</v>
      </c>
    </row>
    <row r="2" spans="1:3">
      <c r="B2" s="2" t="s">
        <v>2</v>
      </c>
      <c r="C2" s="2" t="s">
        <v>35</v>
      </c>
    </row>
    <row r="3" spans="1:3">
      <c r="A3" s="3" t="s">
        <v>1115</v>
      </c>
    </row>
    <row r="4" spans="1:3">
      <c r="A4" s="4" t="s">
        <v>1020</v>
      </c>
      <c r="B4" s="7" t="n">
        <v>161.3</v>
      </c>
    </row>
    <row r="5" spans="1:3">
      <c r="A5" s="4" t="s">
        <v>1021</v>
      </c>
      <c r="B5" s="8" t="n">
        <v>125.1</v>
      </c>
      <c r="C5" s="7" t="n">
        <v>161.3</v>
      </c>
    </row>
    <row r="6" spans="1:3">
      <c r="A6" s="4" t="s">
        <v>1099</v>
      </c>
    </row>
    <row r="7" spans="1:3">
      <c r="A7" s="3" t="s">
        <v>1115</v>
      </c>
    </row>
    <row r="8" spans="1:3">
      <c r="A8" s="4" t="s">
        <v>1020</v>
      </c>
      <c r="B8" s="7" t="n">
        <v>14.4</v>
      </c>
      <c r="C8" s="7" t="n">
        <v>14.5</v>
      </c>
    </row>
    <row r="9" spans="1:3">
      <c r="A9" s="4" t="s">
        <v>1116</v>
      </c>
      <c r="B9" s="4" t="s">
        <v>1117</v>
      </c>
      <c r="C9" s="4" t="s">
        <v>1117</v>
      </c>
    </row>
    <row r="10" spans="1:3">
      <c r="A10" s="4" t="s">
        <v>1118</v>
      </c>
      <c r="B10" s="7" t="n">
        <v>-0.3</v>
      </c>
    </row>
    <row r="11" spans="1:3">
      <c r="A11" s="4" t="s">
        <v>1119</v>
      </c>
      <c r="B11" s="8" t="n">
        <v>-1.3</v>
      </c>
      <c r="C11" s="7" t="n">
        <v>-1.5</v>
      </c>
    </row>
    <row r="12" spans="1:3">
      <c r="A12" s="4" t="s">
        <v>549</v>
      </c>
      <c r="B12" s="8" t="n">
        <v>-0.8</v>
      </c>
      <c r="C12" s="8" t="n">
        <v>1.3</v>
      </c>
    </row>
    <row r="13" spans="1:3">
      <c r="A13" s="4" t="s">
        <v>1021</v>
      </c>
      <c r="B13" s="6" t="n">
        <v>12</v>
      </c>
      <c r="C13" s="7" t="n">
        <v>14.4</v>
      </c>
    </row>
    <row r="14" spans="1:3">
      <c r="A14" s="4" t="s">
        <v>1116</v>
      </c>
      <c r="B14" s="4" t="s">
        <v>1117</v>
      </c>
      <c r="C14" s="4" t="s">
        <v>111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120</v>
      </c>
      <c r="B1" s="2" t="s">
        <v>491</v>
      </c>
    </row>
    <row r="2" spans="1:2">
      <c r="A2" s="4" t="s">
        <v>986</v>
      </c>
    </row>
    <row r="3" spans="1:2">
      <c r="A3" s="3" t="s">
        <v>1048</v>
      </c>
    </row>
    <row r="4" spans="1:2">
      <c r="A4" s="5" t="n">
        <v>2019</v>
      </c>
      <c r="B4" s="7" t="n">
        <v>8.300000000000001</v>
      </c>
    </row>
    <row r="5" spans="1:2">
      <c r="A5" s="5" t="n">
        <v>2020</v>
      </c>
      <c r="B5" s="8" t="n">
        <v>8.6</v>
      </c>
    </row>
    <row r="6" spans="1:2">
      <c r="A6" s="5" t="n">
        <v>2021</v>
      </c>
      <c r="B6" s="8" t="n">
        <v>8.699999999999999</v>
      </c>
    </row>
    <row r="7" spans="1:2">
      <c r="A7" s="5" t="n">
        <v>2022</v>
      </c>
      <c r="B7" s="8" t="n">
        <v>8.800000000000001</v>
      </c>
    </row>
    <row r="8" spans="1:2">
      <c r="A8" s="5" t="n">
        <v>2023</v>
      </c>
      <c r="B8" s="8" t="n">
        <v>8.800000000000001</v>
      </c>
    </row>
    <row r="9" spans="1:2">
      <c r="A9" s="4" t="s">
        <v>613</v>
      </c>
      <c r="B9" s="8" t="n">
        <v>43.5</v>
      </c>
    </row>
    <row r="10" spans="1:2">
      <c r="A10" s="4" t="s">
        <v>181</v>
      </c>
      <c r="B10" s="8" t="n">
        <v>86.7</v>
      </c>
    </row>
    <row r="11" spans="1:2">
      <c r="A11" s="4" t="s">
        <v>990</v>
      </c>
    </row>
    <row r="12" spans="1:2">
      <c r="A12" s="3" t="s">
        <v>1048</v>
      </c>
    </row>
    <row r="13" spans="1:2">
      <c r="A13" s="5" t="n">
        <v>2019</v>
      </c>
      <c r="B13" s="5" t="n">
        <v>3</v>
      </c>
    </row>
    <row r="14" spans="1:2">
      <c r="A14" s="5" t="n">
        <v>2020</v>
      </c>
      <c r="B14" s="8" t="n">
        <v>2.7</v>
      </c>
    </row>
    <row r="15" spans="1:2">
      <c r="A15" s="5" t="n">
        <v>2021</v>
      </c>
      <c r="B15" s="8" t="n">
        <v>3.1</v>
      </c>
    </row>
    <row r="16" spans="1:2">
      <c r="A16" s="5" t="n">
        <v>2022</v>
      </c>
      <c r="B16" s="8" t="n">
        <v>3.5</v>
      </c>
    </row>
    <row r="17" spans="1:2">
      <c r="A17" s="5" t="n">
        <v>2023</v>
      </c>
      <c r="B17" s="8" t="n">
        <v>3.6</v>
      </c>
    </row>
    <row r="18" spans="1:2">
      <c r="A18" s="4" t="s">
        <v>613</v>
      </c>
      <c r="B18" s="8" t="n">
        <v>20.6</v>
      </c>
    </row>
    <row r="19" spans="1:2">
      <c r="A19" s="4" t="s">
        <v>181</v>
      </c>
      <c r="B19" s="8" t="n">
        <v>36.5</v>
      </c>
    </row>
    <row r="20" spans="1:2">
      <c r="A20" s="4" t="s">
        <v>972</v>
      </c>
    </row>
    <row r="21" spans="1:2">
      <c r="A21" s="3" t="s">
        <v>1048</v>
      </c>
    </row>
    <row r="22" spans="1:2">
      <c r="A22" s="5" t="n">
        <v>2019</v>
      </c>
      <c r="B22" s="8" t="n">
        <v>2.5</v>
      </c>
    </row>
    <row r="23" spans="1:2">
      <c r="A23" s="5" t="n">
        <v>2020</v>
      </c>
      <c r="B23" s="8" t="n">
        <v>2.4</v>
      </c>
    </row>
    <row r="24" spans="1:2">
      <c r="A24" s="5" t="n">
        <v>2021</v>
      </c>
      <c r="B24" s="8" t="n">
        <v>2.4</v>
      </c>
    </row>
    <row r="25" spans="1:2">
      <c r="A25" s="5" t="n">
        <v>2022</v>
      </c>
      <c r="B25" s="8" t="n">
        <v>2.1</v>
      </c>
    </row>
    <row r="26" spans="1:2">
      <c r="A26" s="5" t="n">
        <v>2023</v>
      </c>
      <c r="B26" s="5" t="n">
        <v>2</v>
      </c>
    </row>
    <row r="27" spans="1:2">
      <c r="A27" s="4" t="s">
        <v>613</v>
      </c>
      <c r="B27" s="8" t="n">
        <v>7.4</v>
      </c>
    </row>
    <row r="28" spans="1:2">
      <c r="A28" s="4" t="s">
        <v>181</v>
      </c>
      <c r="B28" s="7" t="n">
        <v>18.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5</v>
      </c>
    </row>
    <row r="2" spans="1:3">
      <c r="A2" s="4" t="s">
        <v>986</v>
      </c>
    </row>
    <row r="3" spans="1:3">
      <c r="A3" s="3" t="s">
        <v>1048</v>
      </c>
    </row>
    <row r="4" spans="1:3">
      <c r="A4" s="4" t="s">
        <v>1122</v>
      </c>
      <c r="B4" s="7" t="n">
        <v>130.5</v>
      </c>
      <c r="C4" s="7" t="n">
        <v>162.3</v>
      </c>
    </row>
    <row r="5" spans="1:3">
      <c r="A5" s="4" t="s">
        <v>963</v>
      </c>
      <c r="B5" s="8" t="n">
        <v>130.5</v>
      </c>
      <c r="C5" s="8" t="n">
        <v>162.3</v>
      </c>
    </row>
    <row r="6" spans="1:3">
      <c r="A6" s="4" t="s">
        <v>1089</v>
      </c>
      <c r="B6" s="8" t="n">
        <v>84.90000000000001</v>
      </c>
      <c r="C6" s="8" t="n">
        <v>116.2</v>
      </c>
    </row>
    <row r="7" spans="1:3">
      <c r="A7" s="4" t="s">
        <v>1123</v>
      </c>
    </row>
    <row r="8" spans="1:3">
      <c r="A8" s="3" t="s">
        <v>1048</v>
      </c>
    </row>
    <row r="9" spans="1:3">
      <c r="A9" s="4" t="s">
        <v>1122</v>
      </c>
      <c r="B9" s="8" t="n">
        <v>81.90000000000001</v>
      </c>
      <c r="C9" s="8" t="n">
        <v>85.59999999999999</v>
      </c>
    </row>
    <row r="10" spans="1:3">
      <c r="A10" s="4" t="s">
        <v>963</v>
      </c>
      <c r="B10" s="8" t="n">
        <v>78.09999999999999</v>
      </c>
      <c r="C10" s="8" t="n">
        <v>82.09999999999999</v>
      </c>
    </row>
    <row r="11" spans="1:3">
      <c r="A11" s="4" t="s">
        <v>1089</v>
      </c>
      <c r="B11" s="7" t="n">
        <v>40.1</v>
      </c>
      <c r="C11" s="7" t="n">
        <v>41.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24</v>
      </c>
      <c r="B1" s="2" t="s">
        <v>1</v>
      </c>
    </row>
    <row r="2" spans="1:4">
      <c r="B2" s="2" t="s">
        <v>2</v>
      </c>
      <c r="C2" s="2" t="s">
        <v>35</v>
      </c>
      <c r="D2" s="2" t="s">
        <v>36</v>
      </c>
    </row>
    <row r="3" spans="1:4">
      <c r="A3" s="3" t="s">
        <v>269</v>
      </c>
    </row>
    <row r="4" spans="1:4">
      <c r="A4" s="4" t="s">
        <v>1125</v>
      </c>
      <c r="B4" s="7" t="n">
        <v>20.2</v>
      </c>
      <c r="C4" s="7" t="n">
        <v>20.9</v>
      </c>
      <c r="D4" s="7" t="n">
        <v>24.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6</v>
      </c>
      <c r="B1" s="2" t="s">
        <v>491</v>
      </c>
    </row>
    <row r="2" spans="1:2">
      <c r="A2" s="3" t="s">
        <v>1127</v>
      </c>
    </row>
    <row r="3" spans="1:2">
      <c r="A3" s="5" t="n">
        <v>2019</v>
      </c>
      <c r="B3" s="7" t="n">
        <v>14.1</v>
      </c>
    </row>
    <row r="4" spans="1:2">
      <c r="A4" s="5" t="n">
        <v>2020</v>
      </c>
      <c r="B4" s="8" t="n">
        <v>11.8</v>
      </c>
    </row>
    <row r="5" spans="1:2">
      <c r="A5" s="5" t="n">
        <v>2021</v>
      </c>
      <c r="B5" s="8" t="n">
        <v>10.2</v>
      </c>
    </row>
    <row r="6" spans="1:2">
      <c r="A6" s="5" t="n">
        <v>2022</v>
      </c>
      <c r="B6" s="8" t="n">
        <v>7.5</v>
      </c>
    </row>
    <row r="7" spans="1:2">
      <c r="A7" s="5" t="n">
        <v>2023</v>
      </c>
      <c r="B7" s="8" t="n">
        <v>4.3</v>
      </c>
    </row>
    <row r="8" spans="1:2">
      <c r="A8" s="4" t="s">
        <v>613</v>
      </c>
      <c r="B8" s="8" t="n">
        <v>15.8</v>
      </c>
    </row>
    <row r="9" spans="1:2">
      <c r="A9" s="4" t="s">
        <v>181</v>
      </c>
      <c r="B9" s="7" t="n">
        <v>63.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420</v>
      </c>
      <c r="J1" s="2" t="s">
        <v>1</v>
      </c>
    </row>
    <row r="2" spans="1:12">
      <c r="B2" s="2" t="s">
        <v>2</v>
      </c>
      <c r="C2" s="2" t="s">
        <v>631</v>
      </c>
      <c r="D2" s="2" t="s">
        <v>632</v>
      </c>
      <c r="E2" s="2" t="s">
        <v>633</v>
      </c>
      <c r="F2" s="2" t="s">
        <v>35</v>
      </c>
      <c r="G2" s="2" t="s">
        <v>634</v>
      </c>
      <c r="H2" s="2" t="s">
        <v>635</v>
      </c>
      <c r="I2" s="2" t="s">
        <v>636</v>
      </c>
      <c r="J2" s="2" t="s">
        <v>2</v>
      </c>
      <c r="K2" s="2" t="s">
        <v>35</v>
      </c>
      <c r="L2" s="2" t="s">
        <v>36</v>
      </c>
    </row>
    <row r="3" spans="1:12">
      <c r="A3" s="3" t="s">
        <v>272</v>
      </c>
    </row>
    <row r="4" spans="1:12">
      <c r="A4" s="4" t="s">
        <v>38</v>
      </c>
      <c r="B4" s="7" t="n">
        <v>515.3</v>
      </c>
      <c r="C4" s="7" t="n">
        <v>450.1</v>
      </c>
      <c r="D4" s="7" t="n">
        <v>495.3</v>
      </c>
      <c r="E4" s="7" t="n">
        <v>386.1</v>
      </c>
      <c r="F4" s="7" t="n">
        <v>481.5</v>
      </c>
      <c r="G4" s="7" t="n">
        <v>399.4</v>
      </c>
      <c r="H4" s="7" t="n">
        <v>394.6</v>
      </c>
      <c r="I4" s="7" t="n">
        <v>305.8</v>
      </c>
      <c r="J4" s="7" t="n">
        <v>1846.8</v>
      </c>
      <c r="K4" s="7" t="n">
        <v>1581.3</v>
      </c>
      <c r="L4" s="7" t="n">
        <v>1613.1</v>
      </c>
    </row>
    <row r="5" spans="1:12">
      <c r="A5" s="4" t="s">
        <v>39</v>
      </c>
      <c r="B5" s="8" t="n">
        <v>426.1</v>
      </c>
      <c r="C5" s="8" t="n">
        <v>370.1</v>
      </c>
      <c r="D5" s="8" t="n">
        <v>404.8</v>
      </c>
      <c r="E5" s="8" t="n">
        <v>317.7</v>
      </c>
      <c r="F5" s="8" t="n">
        <v>400.3</v>
      </c>
      <c r="G5" s="8" t="n">
        <v>326.9</v>
      </c>
      <c r="H5" s="8" t="n">
        <v>318.3</v>
      </c>
      <c r="I5" s="8" t="n">
        <v>253.9</v>
      </c>
      <c r="J5" s="8" t="n">
        <v>1518.7</v>
      </c>
      <c r="K5" s="8" t="n">
        <v>1299.4</v>
      </c>
      <c r="L5" s="8" t="n">
        <v>1359.8</v>
      </c>
    </row>
    <row r="6" spans="1:12">
      <c r="A6" s="4" t="s">
        <v>40</v>
      </c>
      <c r="B6" s="8" t="n">
        <v>89.2</v>
      </c>
      <c r="C6" s="5" t="n">
        <v>80</v>
      </c>
      <c r="D6" s="8" t="n">
        <v>90.5</v>
      </c>
      <c r="E6" s="8" t="n">
        <v>68.40000000000001</v>
      </c>
      <c r="F6" s="8" t="n">
        <v>81.2</v>
      </c>
      <c r="G6" s="8" t="n">
        <v>72.5</v>
      </c>
      <c r="H6" s="8" t="n">
        <v>76.3</v>
      </c>
      <c r="I6" s="8" t="n">
        <v>51.9</v>
      </c>
      <c r="J6" s="8" t="n">
        <v>328.1</v>
      </c>
      <c r="K6" s="8" t="n">
        <v>281.9</v>
      </c>
      <c r="L6" s="8" t="n">
        <v>253.3</v>
      </c>
    </row>
    <row r="7" spans="1:12">
      <c r="A7" s="4" t="s">
        <v>906</v>
      </c>
      <c r="B7" s="5" t="n">
        <v>-62</v>
      </c>
      <c r="C7" s="8" t="n">
        <v>16.9</v>
      </c>
      <c r="D7" s="8" t="n">
        <v>24.1</v>
      </c>
      <c r="E7" s="8" t="n">
        <v>1.7</v>
      </c>
      <c r="F7" s="8" t="n">
        <v>8.5</v>
      </c>
      <c r="G7" s="8" t="n">
        <v>9.800000000000001</v>
      </c>
      <c r="H7" s="8" t="n">
        <v>11.9</v>
      </c>
      <c r="I7" s="8" t="n">
        <v>-21.8</v>
      </c>
      <c r="J7" s="8" t="n">
        <v>-19.3</v>
      </c>
      <c r="K7" s="8" t="n">
        <v>8.4</v>
      </c>
      <c r="L7" s="5" t="n">
        <v>-143</v>
      </c>
    </row>
    <row r="8" spans="1:12">
      <c r="A8" s="4" t="s">
        <v>1129</v>
      </c>
      <c r="B8" s="8" t="n">
        <v>-75.09999999999999</v>
      </c>
      <c r="C8" s="8" t="n">
        <v>0.8</v>
      </c>
      <c r="D8" s="8" t="n">
        <v>8.699999999999999</v>
      </c>
      <c r="E8" s="8" t="n">
        <v>-6.1</v>
      </c>
      <c r="F8" s="8" t="n">
        <v>-4.6</v>
      </c>
      <c r="G8" s="8" t="n">
        <v>-3.4</v>
      </c>
      <c r="H8" s="5" t="n">
        <v>3</v>
      </c>
      <c r="I8" s="8" t="n">
        <v>-34.5</v>
      </c>
      <c r="J8" s="8" t="n">
        <v>-71.7</v>
      </c>
      <c r="K8" s="8" t="n">
        <v>-39.5</v>
      </c>
      <c r="L8" s="8" t="n">
        <v>-268.1</v>
      </c>
    </row>
    <row r="9" spans="1:12">
      <c r="A9" s="4" t="s">
        <v>1130</v>
      </c>
      <c r="B9" s="8" t="n">
        <v>3.2</v>
      </c>
      <c r="C9" s="8" t="n">
        <v>-10.7</v>
      </c>
      <c r="D9" s="8" t="n">
        <v>-1.2</v>
      </c>
      <c r="E9" s="8" t="n">
        <v>3.9</v>
      </c>
      <c r="F9" s="8" t="n">
        <v>-40.2</v>
      </c>
      <c r="G9" s="8" t="n">
        <v>-13.1</v>
      </c>
      <c r="H9" s="8" t="n">
        <v>2.3</v>
      </c>
      <c r="I9" s="8" t="n">
        <v>1.5</v>
      </c>
      <c r="J9" s="8" t="n">
        <v>-4.8</v>
      </c>
      <c r="K9" s="8" t="n">
        <v>-49.5</v>
      </c>
      <c r="L9" s="8" t="n">
        <v>100.5</v>
      </c>
    </row>
    <row r="10" spans="1:12">
      <c r="A10" s="4" t="s">
        <v>57</v>
      </c>
      <c r="B10" s="8" t="n">
        <v>-78.3</v>
      </c>
      <c r="C10" s="8" t="n">
        <v>11.5</v>
      </c>
      <c r="D10" s="8" t="n">
        <v>9.9</v>
      </c>
      <c r="E10" s="5" t="n">
        <v>-10</v>
      </c>
      <c r="F10" s="8" t="n">
        <v>35.6</v>
      </c>
      <c r="G10" s="8" t="n">
        <v>9.699999999999999</v>
      </c>
      <c r="H10" s="8" t="n">
        <v>0.7</v>
      </c>
      <c r="I10" s="5" t="n">
        <v>-36</v>
      </c>
      <c r="J10" s="8" t="n">
        <v>-66.90000000000001</v>
      </c>
      <c r="K10" s="5" t="n">
        <v>10</v>
      </c>
      <c r="L10" s="8" t="n">
        <v>-368.6</v>
      </c>
    </row>
    <row r="11" spans="1:12">
      <c r="A11" s="4" t="s">
        <v>62</v>
      </c>
      <c r="D11" s="8" t="n">
        <v>-0.2</v>
      </c>
      <c r="F11" s="8" t="n">
        <v>-0.3</v>
      </c>
      <c r="G11" s="8" t="n">
        <v>-0.1</v>
      </c>
      <c r="H11" s="8" t="n">
        <v>-0.2</v>
      </c>
      <c r="J11" s="8" t="n">
        <v>-0.2</v>
      </c>
      <c r="K11" s="8" t="n">
        <v>-0.6</v>
      </c>
      <c r="L11" s="8" t="n">
        <v>-7.2</v>
      </c>
    </row>
    <row r="12" spans="1:12">
      <c r="A12" s="4" t="s">
        <v>60</v>
      </c>
      <c r="B12" s="7" t="n">
        <v>-78.3</v>
      </c>
      <c r="C12" s="7" t="n">
        <v>11.5</v>
      </c>
      <c r="D12" s="7" t="n">
        <v>9.699999999999999</v>
      </c>
      <c r="E12" s="6" t="n">
        <v>-10</v>
      </c>
      <c r="F12" s="7" t="n">
        <v>35.3</v>
      </c>
      <c r="G12" s="7" t="n">
        <v>9.6</v>
      </c>
      <c r="H12" s="7" t="n">
        <v>0.5</v>
      </c>
      <c r="I12" s="6" t="n">
        <v>-36</v>
      </c>
      <c r="J12" s="7" t="n">
        <v>-67.09999999999999</v>
      </c>
      <c r="K12" s="7" t="n">
        <v>9.4</v>
      </c>
      <c r="L12" s="7" t="n">
        <v>-375.8</v>
      </c>
    </row>
    <row r="13" spans="1:12">
      <c r="A13" s="3" t="s">
        <v>1131</v>
      </c>
    </row>
    <row r="14" spans="1:12">
      <c r="A14" s="4" t="s">
        <v>65</v>
      </c>
      <c r="B14" s="9" t="n">
        <v>-2.2</v>
      </c>
      <c r="C14" s="9" t="n">
        <v>0.32</v>
      </c>
      <c r="D14" s="9" t="n">
        <v>0.28</v>
      </c>
      <c r="E14" s="9" t="n">
        <v>-0.28</v>
      </c>
      <c r="F14" s="9" t="n">
        <v>1.01</v>
      </c>
      <c r="G14" s="9" t="n">
        <v>0.27</v>
      </c>
      <c r="H14" s="9" t="n">
        <v>0.02</v>
      </c>
      <c r="I14" s="9" t="n">
        <v>-1.03</v>
      </c>
      <c r="J14" s="9" t="n">
        <v>-1.88</v>
      </c>
      <c r="K14" s="9" t="n">
        <v>0.28</v>
      </c>
      <c r="L14" s="9" t="n">
        <v>-10.7</v>
      </c>
    </row>
    <row r="15" spans="1:12">
      <c r="A15" s="4" t="s">
        <v>1132</v>
      </c>
      <c r="D15" s="10" t="n">
        <v>-0.01</v>
      </c>
      <c r="F15" s="10" t="n">
        <v>-0.01</v>
      </c>
      <c r="H15" s="10" t="n">
        <v>-0.01</v>
      </c>
      <c r="J15" s="10" t="n">
        <v>-0.01</v>
      </c>
      <c r="K15" s="10" t="n">
        <v>-0.02</v>
      </c>
      <c r="L15" s="10" t="n">
        <v>-0.21</v>
      </c>
    </row>
    <row r="16" spans="1:12">
      <c r="A16" s="4" t="s">
        <v>67</v>
      </c>
      <c r="B16" s="10" t="n">
        <v>-2.2</v>
      </c>
      <c r="C16" s="10" t="n">
        <v>0.32</v>
      </c>
      <c r="D16" s="10" t="n">
        <v>0.27</v>
      </c>
      <c r="E16" s="10" t="n">
        <v>-0.28</v>
      </c>
      <c r="F16" s="5" t="n">
        <v>1</v>
      </c>
      <c r="G16" s="10" t="n">
        <v>0.27</v>
      </c>
      <c r="H16" s="10" t="n">
        <v>0.01</v>
      </c>
      <c r="I16" s="10" t="n">
        <v>-1.03</v>
      </c>
      <c r="J16" s="10" t="n">
        <v>-1.89</v>
      </c>
      <c r="K16" s="10" t="n">
        <v>0.26</v>
      </c>
      <c r="L16" s="10" t="n">
        <v>-10.91</v>
      </c>
    </row>
    <row r="17" spans="1:12">
      <c r="A17" s="3" t="s">
        <v>1133</v>
      </c>
    </row>
    <row r="18" spans="1:12">
      <c r="A18" s="4" t="s">
        <v>65</v>
      </c>
      <c r="B18" s="10" t="n">
        <v>-2.2</v>
      </c>
      <c r="C18" s="10" t="n">
        <v>0.32</v>
      </c>
      <c r="D18" s="10" t="n">
        <v>0.27</v>
      </c>
      <c r="E18" s="10" t="n">
        <v>-0.28</v>
      </c>
      <c r="F18" s="10" t="n">
        <v>0.98</v>
      </c>
      <c r="G18" s="10" t="n">
        <v>0.27</v>
      </c>
      <c r="H18" s="10" t="n">
        <v>0.02</v>
      </c>
      <c r="I18" s="10" t="n">
        <v>-1.03</v>
      </c>
      <c r="J18" s="10" t="n">
        <v>-1.88</v>
      </c>
      <c r="K18" s="10" t="n">
        <v>0.28</v>
      </c>
      <c r="L18" s="10" t="n">
        <v>-10.7</v>
      </c>
    </row>
    <row r="19" spans="1:12">
      <c r="A19" s="4" t="s">
        <v>1132</v>
      </c>
      <c r="F19" s="10" t="n">
        <v>-0.01</v>
      </c>
      <c r="H19" s="10" t="n">
        <v>-0.01</v>
      </c>
    </row>
    <row r="20" spans="1:12">
      <c r="A20" s="4" t="s">
        <v>69</v>
      </c>
      <c r="B20" s="9" t="n">
        <v>-2.2</v>
      </c>
      <c r="C20" s="9" t="n">
        <v>0.32</v>
      </c>
      <c r="D20" s="9" t="n">
        <v>0.27</v>
      </c>
      <c r="E20" s="9" t="n">
        <v>-0.28</v>
      </c>
      <c r="F20" s="9" t="n">
        <v>0.97</v>
      </c>
      <c r="G20" s="9" t="n">
        <v>0.27</v>
      </c>
      <c r="H20" s="9" t="n">
        <v>0.01</v>
      </c>
      <c r="I20" s="9" t="n">
        <v>-1.03</v>
      </c>
      <c r="J20" s="10" t="n">
        <v>-1.89</v>
      </c>
      <c r="K20" s="10" t="n">
        <v>0.26</v>
      </c>
      <c r="L20" s="10" t="n">
        <v>-10.91</v>
      </c>
    </row>
    <row r="21" spans="1:12">
      <c r="A21" s="4" t="s">
        <v>770</v>
      </c>
      <c r="J21" s="6" t="n">
        <v>0</v>
      </c>
      <c r="K21" s="6" t="n">
        <v>0</v>
      </c>
      <c r="L21" s="6" t="n">
        <v>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5</v>
      </c>
      <c r="D2" s="2" t="s">
        <v>36</v>
      </c>
    </row>
    <row r="3" spans="1:4">
      <c r="A3" s="4" t="s">
        <v>280</v>
      </c>
    </row>
    <row r="4" spans="1:4">
      <c r="A4" s="3" t="s">
        <v>1135</v>
      </c>
    </row>
    <row r="5" spans="1:4">
      <c r="A5" s="4" t="s">
        <v>1136</v>
      </c>
      <c r="B5" s="7" t="n">
        <v>10.9</v>
      </c>
      <c r="C5" s="7" t="n">
        <v>11.1</v>
      </c>
      <c r="D5" s="7" t="n">
        <v>12.8</v>
      </c>
    </row>
    <row r="6" spans="1:4">
      <c r="A6" s="4" t="s">
        <v>1137</v>
      </c>
      <c r="B6" s="8" t="n">
        <v>2.6</v>
      </c>
      <c r="C6" s="8" t="n">
        <v>1.7</v>
      </c>
      <c r="D6" s="5" t="n">
        <v>1</v>
      </c>
    </row>
    <row r="7" spans="1:4">
      <c r="A7" s="4" t="s">
        <v>1138</v>
      </c>
      <c r="B7" s="8" t="n">
        <v>-2.4</v>
      </c>
      <c r="C7" s="8" t="n">
        <v>-2.7</v>
      </c>
      <c r="D7" s="8" t="n">
        <v>-2.9</v>
      </c>
    </row>
    <row r="8" spans="1:4">
      <c r="A8" s="4" t="s">
        <v>1139</v>
      </c>
      <c r="B8" s="8" t="n">
        <v>-0.8</v>
      </c>
      <c r="C8" s="8" t="n">
        <v>0.8</v>
      </c>
      <c r="D8" s="8" t="n">
        <v>0.2</v>
      </c>
    </row>
    <row r="9" spans="1:4">
      <c r="A9" s="4" t="s">
        <v>1140</v>
      </c>
      <c r="B9" s="8" t="n">
        <v>10.3</v>
      </c>
      <c r="C9" s="8" t="n">
        <v>10.9</v>
      </c>
      <c r="D9" s="8" t="n">
        <v>11.1</v>
      </c>
    </row>
    <row r="10" spans="1:4">
      <c r="A10" s="4" t="s">
        <v>1141</v>
      </c>
    </row>
    <row r="11" spans="1:4">
      <c r="A11" s="3" t="s">
        <v>1135</v>
      </c>
    </row>
    <row r="12" spans="1:4">
      <c r="A12" s="4" t="s">
        <v>1136</v>
      </c>
      <c r="B12" s="8" t="n">
        <v>162.3</v>
      </c>
      <c r="C12" s="8" t="n">
        <v>269.6</v>
      </c>
      <c r="D12" s="8" t="n">
        <v>86.5</v>
      </c>
    </row>
    <row r="13" spans="1:4">
      <c r="A13" s="4" t="s">
        <v>1137</v>
      </c>
      <c r="B13" s="8" t="n">
        <v>14.4</v>
      </c>
      <c r="C13" s="8" t="n">
        <v>15.2</v>
      </c>
      <c r="D13" s="8" t="n">
        <v>199.2</v>
      </c>
    </row>
    <row r="14" spans="1:4">
      <c r="A14" s="4" t="s">
        <v>1138</v>
      </c>
      <c r="B14" s="8" t="n">
        <v>-13.1</v>
      </c>
      <c r="C14" s="8" t="n">
        <v>-128.7</v>
      </c>
      <c r="D14" s="8" t="n">
        <v>-4.1</v>
      </c>
    </row>
    <row r="15" spans="1:4">
      <c r="A15" s="4" t="s">
        <v>1139</v>
      </c>
      <c r="B15" s="8" t="n">
        <v>-10.5</v>
      </c>
      <c r="C15" s="8" t="n">
        <v>6.2</v>
      </c>
      <c r="D15" s="5" t="n">
        <v>-12</v>
      </c>
    </row>
    <row r="16" spans="1:4">
      <c r="A16" s="4" t="s">
        <v>1140</v>
      </c>
      <c r="B16" s="7" t="n">
        <v>153.1</v>
      </c>
      <c r="C16" s="7" t="n">
        <v>162.3</v>
      </c>
      <c r="D16" s="7" t="n">
        <v>269.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221</v>
      </c>
    </row>
    <row r="4" spans="1:2">
      <c r="A4" s="4" t="s">
        <v>142</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1846.8</v>
      </c>
      <c r="C4" s="7" t="n">
        <v>1581.3</v>
      </c>
      <c r="D4" s="7" t="n">
        <v>1613.1</v>
      </c>
    </row>
    <row r="5" spans="1:4">
      <c r="A5" s="4" t="s">
        <v>39</v>
      </c>
      <c r="B5" s="8" t="n">
        <v>1518.7</v>
      </c>
      <c r="C5" s="8" t="n">
        <v>1299.4</v>
      </c>
      <c r="D5" s="8" t="n">
        <v>1359.8</v>
      </c>
    </row>
    <row r="6" spans="1:4">
      <c r="A6" s="4" t="s">
        <v>40</v>
      </c>
      <c r="B6" s="8" t="n">
        <v>328.1</v>
      </c>
      <c r="C6" s="8" t="n">
        <v>281.9</v>
      </c>
      <c r="D6" s="8" t="n">
        <v>253.3</v>
      </c>
    </row>
    <row r="7" spans="1:4">
      <c r="A7" s="3" t="s">
        <v>41</v>
      </c>
    </row>
    <row r="8" spans="1:4">
      <c r="A8" s="4" t="s">
        <v>42</v>
      </c>
      <c r="B8" s="8" t="n">
        <v>251.6</v>
      </c>
      <c r="C8" s="8" t="n">
        <v>245.3</v>
      </c>
      <c r="D8" s="8" t="n">
        <v>270.4</v>
      </c>
    </row>
    <row r="9" spans="1:4">
      <c r="A9" s="4" t="s">
        <v>43</v>
      </c>
      <c r="B9" s="8" t="n">
        <v>82.59999999999999</v>
      </c>
      <c r="C9" s="8" t="n">
        <v>0.1</v>
      </c>
      <c r="D9" s="8" t="n">
        <v>96.90000000000001</v>
      </c>
    </row>
    <row r="10" spans="1:4">
      <c r="A10" s="4" t="s">
        <v>44</v>
      </c>
      <c r="B10" s="8" t="n">
        <v>0.3</v>
      </c>
      <c r="C10" s="8" t="n">
        <v>0.8</v>
      </c>
      <c r="D10" s="5" t="n">
        <v>3</v>
      </c>
    </row>
    <row r="11" spans="1:4">
      <c r="A11" s="4" t="s">
        <v>45</v>
      </c>
      <c r="B11" s="8" t="n">
        <v>12.9</v>
      </c>
      <c r="C11" s="8" t="n">
        <v>27.2</v>
      </c>
      <c r="D11" s="8" t="n">
        <v>23.4</v>
      </c>
    </row>
    <row r="12" spans="1:4">
      <c r="A12" s="4" t="s">
        <v>46</v>
      </c>
      <c r="B12" s="5" t="n">
        <v>0</v>
      </c>
      <c r="C12" s="8" t="n">
        <v>0.1</v>
      </c>
      <c r="D12" s="8" t="n">
        <v>2.6</v>
      </c>
    </row>
    <row r="13" spans="1:4">
      <c r="A13" s="4" t="s">
        <v>47</v>
      </c>
      <c r="B13" s="8" t="n">
        <v>347.4</v>
      </c>
      <c r="C13" s="8" t="n">
        <v>273.5</v>
      </c>
      <c r="D13" s="8" t="n">
        <v>396.3</v>
      </c>
    </row>
    <row r="14" spans="1:4">
      <c r="A14" s="4" t="s">
        <v>48</v>
      </c>
      <c r="B14" s="8" t="n">
        <v>-19.3</v>
      </c>
      <c r="C14" s="8" t="n">
        <v>8.4</v>
      </c>
      <c r="D14" s="5" t="n">
        <v>-143</v>
      </c>
    </row>
    <row r="15" spans="1:4">
      <c r="A15" s="3" t="s">
        <v>49</v>
      </c>
    </row>
    <row r="16" spans="1:4">
      <c r="A16" s="4" t="s">
        <v>50</v>
      </c>
      <c r="B16" s="8" t="n">
        <v>-39.1</v>
      </c>
      <c r="C16" s="8" t="n">
        <v>-39.2</v>
      </c>
      <c r="D16" s="8" t="n">
        <v>-39.6</v>
      </c>
    </row>
    <row r="17" spans="1:4">
      <c r="A17" s="4" t="s">
        <v>51</v>
      </c>
      <c r="B17" s="8" t="n">
        <v>-1.8</v>
      </c>
      <c r="C17" s="8" t="n">
        <v>-1.9</v>
      </c>
      <c r="D17" s="8" t="n">
        <v>-2.2</v>
      </c>
    </row>
    <row r="18" spans="1:4">
      <c r="A18" s="4" t="s">
        <v>52</v>
      </c>
      <c r="B18" s="5" t="n">
        <v>0</v>
      </c>
      <c r="C18" s="5" t="n">
        <v>0</v>
      </c>
      <c r="D18" s="8" t="n">
        <v>-76.3</v>
      </c>
    </row>
    <row r="19" spans="1:4">
      <c r="A19" s="4" t="s">
        <v>53</v>
      </c>
      <c r="B19" s="8" t="n">
        <v>-11.5</v>
      </c>
      <c r="C19" s="8" t="n">
        <v>-6.8</v>
      </c>
      <c r="D19" s="5" t="n">
        <v>-7</v>
      </c>
    </row>
    <row r="20" spans="1:4">
      <c r="A20" s="4" t="s">
        <v>54</v>
      </c>
      <c r="B20" s="8" t="n">
        <v>-52.4</v>
      </c>
      <c r="C20" s="8" t="n">
        <v>-47.9</v>
      </c>
      <c r="D20" s="8" t="n">
        <v>-125.1</v>
      </c>
    </row>
    <row r="21" spans="1:4">
      <c r="A21" s="4" t="s">
        <v>55</v>
      </c>
      <c r="B21" s="8" t="n">
        <v>-71.7</v>
      </c>
      <c r="C21" s="8" t="n">
        <v>-39.5</v>
      </c>
      <c r="D21" s="8" t="n">
        <v>-268.1</v>
      </c>
    </row>
    <row r="22" spans="1:4">
      <c r="A22" s="4" t="s">
        <v>56</v>
      </c>
      <c r="B22" s="8" t="n">
        <v>-4.8</v>
      </c>
      <c r="C22" s="8" t="n">
        <v>-49.5</v>
      </c>
      <c r="D22" s="8" t="n">
        <v>100.5</v>
      </c>
    </row>
    <row r="23" spans="1:4">
      <c r="A23" s="4" t="s">
        <v>57</v>
      </c>
      <c r="B23" s="8" t="n">
        <v>-66.90000000000001</v>
      </c>
      <c r="C23" s="5" t="n">
        <v>10</v>
      </c>
      <c r="D23" s="8" t="n">
        <v>-368.6</v>
      </c>
    </row>
    <row r="24" spans="1:4">
      <c r="A24" s="3" t="s">
        <v>58</v>
      </c>
    </row>
    <row r="25" spans="1:4">
      <c r="A25" s="4" t="s">
        <v>59</v>
      </c>
      <c r="B25" s="8" t="n">
        <v>-0.2</v>
      </c>
      <c r="C25" s="8" t="n">
        <v>-0.6</v>
      </c>
      <c r="D25" s="8" t="n">
        <v>-7.2</v>
      </c>
    </row>
    <row r="26" spans="1:4">
      <c r="A26" s="4" t="s">
        <v>60</v>
      </c>
      <c r="B26" s="8" t="n">
        <v>-67.09999999999999</v>
      </c>
      <c r="C26" s="8" t="n">
        <v>9.4</v>
      </c>
      <c r="D26" s="8" t="n">
        <v>-375.8</v>
      </c>
    </row>
    <row r="27" spans="1:4">
      <c r="A27" s="3" t="s">
        <v>61</v>
      </c>
    </row>
    <row r="28" spans="1:4">
      <c r="A28" s="4" t="s">
        <v>57</v>
      </c>
      <c r="B28" s="8" t="n">
        <v>-66.90000000000001</v>
      </c>
      <c r="C28" s="5" t="n">
        <v>10</v>
      </c>
      <c r="D28" s="8" t="n">
        <v>-368.6</v>
      </c>
    </row>
    <row r="29" spans="1:4">
      <c r="A29" s="4" t="s">
        <v>62</v>
      </c>
      <c r="B29" s="8" t="n">
        <v>-0.2</v>
      </c>
      <c r="C29" s="8" t="n">
        <v>-0.6</v>
      </c>
      <c r="D29" s="8" t="n">
        <v>-7.2</v>
      </c>
    </row>
    <row r="30" spans="1:4">
      <c r="A30" s="4" t="s">
        <v>63</v>
      </c>
      <c r="B30" s="7" t="n">
        <v>-67.09999999999999</v>
      </c>
      <c r="C30" s="7" t="n">
        <v>9.4</v>
      </c>
      <c r="D30" s="7" t="n">
        <v>-375.8</v>
      </c>
    </row>
    <row r="31" spans="1:4">
      <c r="A31" s="3" t="s">
        <v>64</v>
      </c>
    </row>
    <row r="32" spans="1:4">
      <c r="A32" s="4" t="s">
        <v>65</v>
      </c>
      <c r="B32" s="9" t="n">
        <v>-1.88</v>
      </c>
      <c r="C32" s="9" t="n">
        <v>0.28</v>
      </c>
      <c r="D32" s="9" t="n">
        <v>-10.7</v>
      </c>
    </row>
    <row r="33" spans="1:4">
      <c r="A33" s="4" t="s">
        <v>66</v>
      </c>
      <c r="B33" s="10" t="n">
        <v>-0.01</v>
      </c>
      <c r="C33" s="10" t="n">
        <v>-0.02</v>
      </c>
      <c r="D33" s="10" t="n">
        <v>-0.21</v>
      </c>
    </row>
    <row r="34" spans="1:4">
      <c r="A34" s="4" t="s">
        <v>67</v>
      </c>
      <c r="B34" s="10" t="n">
        <v>-1.89</v>
      </c>
      <c r="C34" s="10" t="n">
        <v>0.26</v>
      </c>
      <c r="D34" s="10" t="n">
        <v>-10.91</v>
      </c>
    </row>
    <row r="35" spans="1:4">
      <c r="A35" s="3" t="s">
        <v>68</v>
      </c>
    </row>
    <row r="36" spans="1:4">
      <c r="A36" s="4" t="s">
        <v>65</v>
      </c>
      <c r="B36" s="10" t="n">
        <v>-1.88</v>
      </c>
      <c r="C36" s="10" t="n">
        <v>0.28</v>
      </c>
      <c r="D36" s="10" t="n">
        <v>-10.7</v>
      </c>
    </row>
    <row r="37" spans="1:4">
      <c r="A37" s="4" t="s">
        <v>66</v>
      </c>
      <c r="B37" s="10" t="n">
        <v>-0.01</v>
      </c>
      <c r="C37" s="10" t="n">
        <v>-0.02</v>
      </c>
      <c r="D37" s="10" t="n">
        <v>-0.21</v>
      </c>
    </row>
    <row r="38" spans="1:4">
      <c r="A38" s="4" t="s">
        <v>69</v>
      </c>
      <c r="B38" s="9" t="n">
        <v>-1.89</v>
      </c>
      <c r="C38" s="9" t="n">
        <v>0.26</v>
      </c>
      <c r="D38" s="9" t="n">
        <v>-10.9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v>
      </c>
      <c r="B1" s="2" t="s">
        <v>1</v>
      </c>
    </row>
    <row r="2" spans="1:4">
      <c r="B2" s="2" t="s">
        <v>2</v>
      </c>
      <c r="C2" s="2" t="s">
        <v>35</v>
      </c>
      <c r="D2" s="2" t="s">
        <v>36</v>
      </c>
    </row>
    <row r="3" spans="1:4">
      <c r="A3" s="3" t="s">
        <v>37</v>
      </c>
    </row>
    <row r="4" spans="1:4">
      <c r="A4" s="4" t="s">
        <v>71</v>
      </c>
      <c r="B4" s="6" t="n">
        <v>0</v>
      </c>
      <c r="C4" s="6" t="n">
        <v>0</v>
      </c>
      <c r="D4" s="7" t="n">
        <v>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81</v>
      </c>
    </row>
    <row r="6" spans="1:2">
      <c r="A6" s="4" t="s">
        <v>142</v>
      </c>
      <c r="B6" s="4" t="s">
        <v>282</v>
      </c>
    </row>
    <row r="7" spans="1:2">
      <c r="A7" s="4" t="s">
        <v>229</v>
      </c>
      <c r="B7" s="4" t="s">
        <v>283</v>
      </c>
    </row>
    <row r="8" spans="1:2">
      <c r="A8" s="4" t="s">
        <v>226</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50</v>
      </c>
      <c r="B15" s="4" t="s">
        <v>297</v>
      </c>
    </row>
    <row r="16" spans="1:2">
      <c r="A16" s="4" t="s">
        <v>298</v>
      </c>
      <c r="B16" s="4" t="s">
        <v>299</v>
      </c>
    </row>
    <row r="17" spans="1:2">
      <c r="A17" s="4" t="s">
        <v>241</v>
      </c>
      <c r="B17" s="4" t="s">
        <v>300</v>
      </c>
    </row>
    <row r="18" spans="1:2">
      <c r="A18" s="4" t="s">
        <v>244</v>
      </c>
      <c r="B18" s="4" t="s">
        <v>301</v>
      </c>
    </row>
    <row r="19" spans="1:2">
      <c r="A19" s="4" t="s">
        <v>302</v>
      </c>
      <c r="B19" s="4" t="s">
        <v>303</v>
      </c>
    </row>
    <row r="20" spans="1:2">
      <c r="A20" s="4" t="s">
        <v>304</v>
      </c>
      <c r="B20" s="4" t="s">
        <v>305</v>
      </c>
    </row>
    <row r="21" spans="1:2">
      <c r="A21" s="4" t="s">
        <v>306</v>
      </c>
      <c r="B21" s="4" t="s">
        <v>307</v>
      </c>
    </row>
    <row r="22" spans="1:2">
      <c r="A22" s="4" t="s">
        <v>308</v>
      </c>
      <c r="B22"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13</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6</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9</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5</v>
      </c>
      <c r="D2" s="2" t="s">
        <v>36</v>
      </c>
    </row>
    <row r="3" spans="1:4">
      <c r="A3" s="3" t="s">
        <v>73</v>
      </c>
    </row>
    <row r="4" spans="1:4">
      <c r="A4" s="4" t="s">
        <v>60</v>
      </c>
      <c r="B4" s="7" t="n">
        <v>-67.09999999999999</v>
      </c>
      <c r="C4" s="7" t="n">
        <v>9.4</v>
      </c>
      <c r="D4" s="7" t="n">
        <v>-375.8</v>
      </c>
    </row>
    <row r="5" spans="1:4">
      <c r="A5" s="3" t="s">
        <v>74</v>
      </c>
    </row>
    <row r="6" spans="1:4">
      <c r="A6" s="4" t="s">
        <v>75</v>
      </c>
      <c r="B6" s="8" t="n">
        <v>-27.7</v>
      </c>
      <c r="C6" s="8" t="n">
        <v>58.4</v>
      </c>
      <c r="D6" s="8" t="n">
        <v>-20.4</v>
      </c>
    </row>
    <row r="7" spans="1:4">
      <c r="A7" s="4" t="s">
        <v>76</v>
      </c>
      <c r="B7" s="8" t="n">
        <v>-0.4</v>
      </c>
      <c r="C7" s="8" t="n">
        <v>0.4</v>
      </c>
      <c r="D7" s="8" t="n">
        <v>1.4</v>
      </c>
    </row>
    <row r="8" spans="1:4">
      <c r="A8" s="4" t="s">
        <v>77</v>
      </c>
      <c r="B8" s="8" t="n">
        <v>8.9</v>
      </c>
      <c r="C8" s="8" t="n">
        <v>6.7</v>
      </c>
      <c r="D8" s="8" t="n">
        <v>-4.1</v>
      </c>
    </row>
    <row r="9" spans="1:4">
      <c r="A9" s="4" t="s">
        <v>78</v>
      </c>
      <c r="B9" s="8" t="n">
        <v>-19.2</v>
      </c>
      <c r="C9" s="8" t="n">
        <v>65.5</v>
      </c>
      <c r="D9" s="8" t="n">
        <v>-23.1</v>
      </c>
    </row>
    <row r="10" spans="1:4">
      <c r="A10" s="4" t="s">
        <v>79</v>
      </c>
      <c r="B10" s="7" t="n">
        <v>-86.3</v>
      </c>
      <c r="C10" s="7" t="n">
        <v>74.90000000000001</v>
      </c>
      <c r="D10" s="7" t="n">
        <v>-39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4</v>
      </c>
      <c r="B1" s="2" t="s">
        <v>1</v>
      </c>
    </row>
    <row r="2" spans="1:2">
      <c r="B2" s="2" t="s">
        <v>2</v>
      </c>
    </row>
    <row r="3" spans="1:2">
      <c r="A3" s="3" t="s">
        <v>221</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227</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233</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2</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5</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row r="6" spans="1:2">
      <c r="A6" s="4" t="s">
        <v>370</v>
      </c>
    </row>
    <row r="7" spans="1:2">
      <c r="A7" s="3" t="s">
        <v>365</v>
      </c>
    </row>
    <row r="8" spans="1:2">
      <c r="A8" s="4" t="s">
        <v>371</v>
      </c>
      <c r="B8" s="4" t="s">
        <v>372</v>
      </c>
    </row>
    <row r="9" spans="1:2">
      <c r="A9" s="4" t="s">
        <v>373</v>
      </c>
    </row>
    <row r="10" spans="1:2">
      <c r="A10" s="3" t="s">
        <v>365</v>
      </c>
    </row>
    <row r="11" spans="1:2">
      <c r="A11" s="4" t="s">
        <v>371</v>
      </c>
      <c r="B11" s="4" t="s">
        <v>374</v>
      </c>
    </row>
    <row r="12" spans="1:2">
      <c r="A12" s="4" t="s">
        <v>375</v>
      </c>
    </row>
    <row r="13" spans="1:2">
      <c r="A13" s="3" t="s">
        <v>365</v>
      </c>
    </row>
    <row r="14" spans="1:2">
      <c r="A14" s="4" t="s">
        <v>371</v>
      </c>
      <c r="B1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4</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36</v>
      </c>
    </row>
    <row r="3" spans="1:4">
      <c r="A3" s="3" t="s">
        <v>73</v>
      </c>
    </row>
    <row r="4" spans="1:4">
      <c r="A4" s="4" t="s">
        <v>81</v>
      </c>
      <c r="B4" s="6" t="n">
        <v>0</v>
      </c>
      <c r="C4" s="6" t="n">
        <v>0</v>
      </c>
      <c r="D4" s="7" t="n">
        <v>0.9</v>
      </c>
    </row>
    <row r="5" spans="1:4">
      <c r="A5" s="4" t="s">
        <v>82</v>
      </c>
      <c r="B5" s="7" t="n">
        <v>1.4</v>
      </c>
      <c r="C5" s="7" t="n">
        <v>4.2</v>
      </c>
      <c r="D5" s="7" t="n">
        <v>-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6</v>
      </c>
      <c r="B1" s="2" t="s">
        <v>1</v>
      </c>
    </row>
    <row r="2" spans="1:2">
      <c r="B2" s="2" t="s">
        <v>2</v>
      </c>
    </row>
    <row r="3" spans="1:2">
      <c r="A3" s="3" t="s">
        <v>260</v>
      </c>
    </row>
    <row r="4" spans="1:2">
      <c r="A4" s="4" t="s">
        <v>387</v>
      </c>
      <c r="B4"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2</v>
      </c>
    </row>
    <row r="3" spans="1:2">
      <c r="A3" s="3" t="s">
        <v>263</v>
      </c>
    </row>
    <row r="4" spans="1:2">
      <c r="A4" s="4" t="s">
        <v>390</v>
      </c>
      <c r="B4"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6</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row r="12" spans="1:2">
      <c r="A12" s="4" t="s">
        <v>409</v>
      </c>
      <c r="B12" s="4" t="s">
        <v>410</v>
      </c>
    </row>
    <row r="13" spans="1:2">
      <c r="A13" s="4" t="s">
        <v>411</v>
      </c>
      <c r="B13"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3</v>
      </c>
      <c r="B1" s="2" t="s">
        <v>1</v>
      </c>
    </row>
    <row r="2" spans="1:2">
      <c r="B2" s="2" t="s">
        <v>2</v>
      </c>
    </row>
    <row r="3" spans="1:2">
      <c r="A3" s="3" t="s">
        <v>269</v>
      </c>
    </row>
    <row r="4" spans="1:2">
      <c r="A4" s="4" t="s">
        <v>414</v>
      </c>
      <c r="B4"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72</v>
      </c>
    </row>
    <row r="4" spans="1:2">
      <c r="A4" s="4" t="s">
        <v>417</v>
      </c>
      <c r="B4"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6"/>
    <col customWidth="1" max="12" min="12" width="21"/>
    <col customWidth="1" max="13" min="13" width="21"/>
  </cols>
  <sheetData>
    <row r="1" spans="1:13">
      <c r="A1" s="1" t="s">
        <v>419</v>
      </c>
      <c r="B1" s="2" t="s">
        <v>420</v>
      </c>
      <c r="K1" s="2" t="s">
        <v>1</v>
      </c>
    </row>
    <row r="2" spans="1:13">
      <c r="B2" s="2" t="s">
        <v>421</v>
      </c>
      <c r="C2" s="2" t="s">
        <v>422</v>
      </c>
      <c r="D2" s="2" t="s">
        <v>423</v>
      </c>
      <c r="E2" s="2" t="s">
        <v>424</v>
      </c>
      <c r="F2" s="2" t="s">
        <v>425</v>
      </c>
      <c r="G2" s="2" t="s">
        <v>426</v>
      </c>
      <c r="H2" s="2" t="s">
        <v>427</v>
      </c>
      <c r="I2" s="2" t="s">
        <v>428</v>
      </c>
      <c r="J2" s="2" t="s">
        <v>429</v>
      </c>
      <c r="K2" s="2" t="s">
        <v>421</v>
      </c>
      <c r="L2" s="2" t="s">
        <v>425</v>
      </c>
      <c r="M2" s="2" t="s">
        <v>430</v>
      </c>
    </row>
    <row r="3" spans="1:13">
      <c r="A3" s="3" t="s">
        <v>431</v>
      </c>
    </row>
    <row r="4" spans="1:13">
      <c r="A4" s="4" t="s">
        <v>432</v>
      </c>
      <c r="K4" s="4" t="s">
        <v>433</v>
      </c>
    </row>
    <row r="5" spans="1:13">
      <c r="A5" s="4" t="s">
        <v>38</v>
      </c>
      <c r="B5" s="7" t="n">
        <v>515.3</v>
      </c>
      <c r="C5" s="7" t="n">
        <v>450.1</v>
      </c>
      <c r="D5" s="7" t="n">
        <v>495.3</v>
      </c>
      <c r="E5" s="7" t="n">
        <v>386.1</v>
      </c>
      <c r="F5" s="7" t="n">
        <v>481.5</v>
      </c>
      <c r="G5" s="7" t="n">
        <v>399.4</v>
      </c>
      <c r="H5" s="7" t="n">
        <v>394.6</v>
      </c>
      <c r="I5" s="7" t="n">
        <v>305.8</v>
      </c>
      <c r="K5" s="7" t="n">
        <v>1846.8</v>
      </c>
      <c r="L5" s="7" t="n">
        <v>1581.3</v>
      </c>
      <c r="M5" s="7" t="n">
        <v>1613.1</v>
      </c>
    </row>
    <row r="6" spans="1:13">
      <c r="A6" s="4" t="s">
        <v>434</v>
      </c>
      <c r="B6" s="5" t="n">
        <v>144</v>
      </c>
      <c r="K6" s="5" t="n">
        <v>144</v>
      </c>
    </row>
    <row r="7" spans="1:13">
      <c r="A7" s="4" t="s">
        <v>435</v>
      </c>
      <c r="J7" s="4" t="s">
        <v>436</v>
      </c>
    </row>
    <row r="8" spans="1:13">
      <c r="A8" s="4" t="s">
        <v>89</v>
      </c>
      <c r="B8" s="7" t="n">
        <v>58.3</v>
      </c>
      <c r="F8" s="8" t="n">
        <v>56.5</v>
      </c>
      <c r="K8" s="7" t="n">
        <v>58.3</v>
      </c>
      <c r="L8" s="8" t="n">
        <v>56.5</v>
      </c>
    </row>
    <row r="9" spans="1:13">
      <c r="A9" s="4" t="s">
        <v>437</v>
      </c>
      <c r="B9" s="7" t="n">
        <v>288.9</v>
      </c>
      <c r="F9" s="7" t="n">
        <v>303.7</v>
      </c>
      <c r="K9" s="7" t="n">
        <v>288.9</v>
      </c>
      <c r="L9" s="7" t="n">
        <v>303.7</v>
      </c>
    </row>
    <row r="10" spans="1:13">
      <c r="A10" s="4" t="s">
        <v>438</v>
      </c>
    </row>
    <row r="11" spans="1:13">
      <c r="A11" s="3" t="s">
        <v>431</v>
      </c>
    </row>
    <row r="12" spans="1:13">
      <c r="A12" s="4" t="s">
        <v>89</v>
      </c>
      <c r="E12" s="8" t="n">
        <v>-8.800000000000001</v>
      </c>
    </row>
    <row r="13" spans="1:13">
      <c r="A13" s="4" t="s">
        <v>437</v>
      </c>
      <c r="E13" s="7" t="n">
        <v>8.800000000000001</v>
      </c>
    </row>
  </sheetData>
  <mergeCells count="3">
    <mergeCell ref="A1:A2"/>
    <mergeCell ref="B1:J1"/>
    <mergeCell ref="K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70"/>
    <col customWidth="1" max="3" min="3" width="70"/>
    <col customWidth="1" max="4" min="4" width="21"/>
    <col customWidth="1" max="5" min="5" width="21"/>
  </cols>
  <sheetData>
    <row r="1" spans="1:5">
      <c r="A1" s="1" t="s">
        <v>439</v>
      </c>
      <c r="B1" s="2" t="s">
        <v>1</v>
      </c>
    </row>
    <row r="2" spans="1:5">
      <c r="B2" s="2" t="s">
        <v>440</v>
      </c>
      <c r="C2" s="2" t="s">
        <v>425</v>
      </c>
      <c r="D2" s="2" t="s">
        <v>430</v>
      </c>
      <c r="E2" s="2" t="s">
        <v>441</v>
      </c>
    </row>
    <row r="3" spans="1:5">
      <c r="A3" s="3" t="s">
        <v>442</v>
      </c>
    </row>
    <row r="4" spans="1:5">
      <c r="A4" s="4" t="s">
        <v>443</v>
      </c>
      <c r="B4" s="6" t="n">
        <v>0</v>
      </c>
      <c r="C4" s="7" t="n">
        <v>3.8</v>
      </c>
    </row>
    <row r="5" spans="1:5">
      <c r="A5" s="4" t="s">
        <v>444</v>
      </c>
      <c r="B5" s="4" t="s">
        <v>445</v>
      </c>
      <c r="C5" s="4" t="s">
        <v>445</v>
      </c>
    </row>
    <row r="6" spans="1:5">
      <c r="A6" s="4" t="s">
        <v>91</v>
      </c>
      <c r="B6" s="7" t="n">
        <v>288.9</v>
      </c>
      <c r="C6" s="7" t="n">
        <v>303.7</v>
      </c>
    </row>
    <row r="7" spans="1:5">
      <c r="A7" s="4" t="s">
        <v>446</v>
      </c>
      <c r="B7" s="5" t="n">
        <v>2</v>
      </c>
    </row>
    <row r="8" spans="1:5">
      <c r="A8" s="4" t="s">
        <v>447</v>
      </c>
      <c r="B8" s="7" t="n">
        <v>35.2</v>
      </c>
      <c r="C8" s="8" t="n">
        <v>37.9</v>
      </c>
      <c r="D8" s="7" t="n">
        <v>44.5</v>
      </c>
    </row>
    <row r="9" spans="1:5">
      <c r="A9" s="4" t="s">
        <v>448</v>
      </c>
      <c r="B9" s="8" t="n">
        <v>-11.5</v>
      </c>
      <c r="C9" s="8" t="n">
        <v>-6.8</v>
      </c>
      <c r="D9" s="5" t="n">
        <v>-7</v>
      </c>
    </row>
    <row r="10" spans="1:5">
      <c r="A10" s="4" t="s">
        <v>42</v>
      </c>
      <c r="B10" s="8" t="n">
        <v>251.6</v>
      </c>
      <c r="C10" s="8" t="n">
        <v>245.3</v>
      </c>
      <c r="D10" s="8" t="n">
        <v>270.4</v>
      </c>
    </row>
    <row r="11" spans="1:5">
      <c r="A11" s="4" t="s">
        <v>449</v>
      </c>
      <c r="B11" s="5" t="n">
        <v>513</v>
      </c>
      <c r="C11" s="8" t="n">
        <v>324.9</v>
      </c>
      <c r="D11" s="8" t="n">
        <v>626.2</v>
      </c>
    </row>
    <row r="12" spans="1:5">
      <c r="A12" s="4" t="s">
        <v>450</v>
      </c>
      <c r="B12" s="8" t="n">
        <v>534.4</v>
      </c>
      <c r="C12" s="8" t="n">
        <v>381.3</v>
      </c>
      <c r="D12" s="8" t="n">
        <v>414.2</v>
      </c>
    </row>
    <row r="13" spans="1:5">
      <c r="A13" s="4" t="s">
        <v>451</v>
      </c>
    </row>
    <row r="14" spans="1:5">
      <c r="A14" s="3" t="s">
        <v>442</v>
      </c>
    </row>
    <row r="15" spans="1:5">
      <c r="A15" s="4" t="s">
        <v>448</v>
      </c>
      <c r="C15" s="8" t="n">
        <v>7.3</v>
      </c>
      <c r="D15" s="8" t="n">
        <v>10.3</v>
      </c>
    </row>
    <row r="16" spans="1:5">
      <c r="A16" s="4" t="s">
        <v>42</v>
      </c>
      <c r="C16" s="8" t="n">
        <v>7.3</v>
      </c>
      <c r="D16" s="8" t="n">
        <v>10.3</v>
      </c>
    </row>
    <row r="17" spans="1:5">
      <c r="A17" s="4" t="s">
        <v>452</v>
      </c>
    </row>
    <row r="18" spans="1:5">
      <c r="A18" s="3" t="s">
        <v>442</v>
      </c>
    </row>
    <row r="19" spans="1:5">
      <c r="A19" s="4" t="s">
        <v>449</v>
      </c>
      <c r="C19" s="8" t="n">
        <v>402.8</v>
      </c>
      <c r="D19" s="8" t="n">
        <v>453.9</v>
      </c>
    </row>
    <row r="20" spans="1:5">
      <c r="A20" s="4" t="s">
        <v>450</v>
      </c>
      <c r="C20" s="8" t="n">
        <v>402.8</v>
      </c>
      <c r="D20" s="7" t="n">
        <v>453.9</v>
      </c>
    </row>
    <row r="21" spans="1:5">
      <c r="A21" s="4" t="s">
        <v>453</v>
      </c>
    </row>
    <row r="22" spans="1:5">
      <c r="A22" s="3" t="s">
        <v>442</v>
      </c>
    </row>
    <row r="23" spans="1:5">
      <c r="A23" s="4" t="s">
        <v>454</v>
      </c>
      <c r="E23" s="6" t="n">
        <v>49</v>
      </c>
    </row>
    <row r="24" spans="1:5">
      <c r="A24" s="4" t="s">
        <v>455</v>
      </c>
      <c r="E24" s="5" t="n">
        <v>10</v>
      </c>
    </row>
    <row r="25" spans="1:5">
      <c r="A25" s="4" t="s">
        <v>456</v>
      </c>
      <c r="E25" s="5" t="n">
        <v>38</v>
      </c>
    </row>
    <row r="26" spans="1:5">
      <c r="A26" s="4" t="s">
        <v>457</v>
      </c>
    </row>
    <row r="27" spans="1:5">
      <c r="A27" s="3" t="s">
        <v>442</v>
      </c>
    </row>
    <row r="28" spans="1:5">
      <c r="A28" s="4" t="s">
        <v>454</v>
      </c>
      <c r="E28" s="5" t="n">
        <v>53</v>
      </c>
    </row>
    <row r="29" spans="1:5">
      <c r="A29" s="4" t="s">
        <v>455</v>
      </c>
      <c r="E29" s="5" t="n">
        <v>13</v>
      </c>
    </row>
    <row r="30" spans="1:5">
      <c r="A30" s="4" t="s">
        <v>456</v>
      </c>
      <c r="E30" s="6" t="n">
        <v>41</v>
      </c>
    </row>
    <row r="31" spans="1:5">
      <c r="A31" s="4" t="s">
        <v>458</v>
      </c>
    </row>
    <row r="32" spans="1:5">
      <c r="A32" s="3" t="s">
        <v>442</v>
      </c>
    </row>
    <row r="33" spans="1:5">
      <c r="A33" s="4" t="s">
        <v>91</v>
      </c>
      <c r="B33" s="7" t="n">
        <v>49.4</v>
      </c>
      <c r="C33" s="7" t="n">
        <v>5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4" t="s">
        <v>460</v>
      </c>
    </row>
    <row r="4" spans="1:2">
      <c r="A4" s="3" t="s">
        <v>461</v>
      </c>
    </row>
    <row r="5" spans="1:2">
      <c r="A5" s="4" t="s">
        <v>462</v>
      </c>
      <c r="B5" s="4" t="s">
        <v>463</v>
      </c>
    </row>
    <row r="6" spans="1:2">
      <c r="A6" s="4" t="s">
        <v>464</v>
      </c>
    </row>
    <row r="7" spans="1:2">
      <c r="A7" s="3" t="s">
        <v>461</v>
      </c>
    </row>
    <row r="8" spans="1:2">
      <c r="A8" s="4" t="s">
        <v>462</v>
      </c>
      <c r="B8" s="4" t="s">
        <v>465</v>
      </c>
    </row>
    <row r="9" spans="1:2">
      <c r="A9" s="4" t="s">
        <v>466</v>
      </c>
    </row>
    <row r="10" spans="1:2">
      <c r="A10" s="3" t="s">
        <v>461</v>
      </c>
    </row>
    <row r="11" spans="1:2">
      <c r="A11" s="4" t="s">
        <v>462</v>
      </c>
      <c r="B11" s="4" t="s">
        <v>4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4" t="s">
        <v>469</v>
      </c>
    </row>
    <row r="4" spans="1:2">
      <c r="A4" s="3" t="s">
        <v>226</v>
      </c>
    </row>
    <row r="5" spans="1:2">
      <c r="A5" s="4" t="s">
        <v>470</v>
      </c>
      <c r="B5" s="4" t="s">
        <v>471</v>
      </c>
    </row>
    <row r="6" spans="1:2">
      <c r="A6" s="4" t="s">
        <v>472</v>
      </c>
    </row>
    <row r="7" spans="1:2">
      <c r="A7" s="3" t="s">
        <v>226</v>
      </c>
    </row>
    <row r="8" spans="1:2">
      <c r="A8" s="4" t="s">
        <v>470</v>
      </c>
      <c r="B8" s="4" t="s">
        <v>473</v>
      </c>
    </row>
    <row r="9" spans="1:2">
      <c r="A9" s="4" t="s">
        <v>474</v>
      </c>
    </row>
    <row r="10" spans="1:2">
      <c r="A10" s="3" t="s">
        <v>226</v>
      </c>
    </row>
    <row r="11" spans="1:2">
      <c r="A11" s="4" t="s">
        <v>470</v>
      </c>
      <c r="B11" s="4" t="s">
        <v>475</v>
      </c>
    </row>
    <row r="12" spans="1:2">
      <c r="A12" s="4" t="s">
        <v>476</v>
      </c>
    </row>
    <row r="13" spans="1:2">
      <c r="A13" s="3" t="s">
        <v>226</v>
      </c>
    </row>
    <row r="14" spans="1:2">
      <c r="A14" s="4" t="s">
        <v>470</v>
      </c>
      <c r="B14" s="4" t="s">
        <v>477</v>
      </c>
    </row>
    <row r="15" spans="1:2">
      <c r="A15" s="4" t="s">
        <v>478</v>
      </c>
    </row>
    <row r="16" spans="1:2">
      <c r="A16" s="3" t="s">
        <v>226</v>
      </c>
    </row>
    <row r="17" spans="1:2">
      <c r="A17" s="4" t="s">
        <v>470</v>
      </c>
      <c r="B17" s="4" t="s">
        <v>475</v>
      </c>
    </row>
    <row r="18" spans="1:2">
      <c r="A18" s="4" t="s">
        <v>479</v>
      </c>
    </row>
    <row r="19" spans="1:2">
      <c r="A19" s="3" t="s">
        <v>226</v>
      </c>
    </row>
    <row r="20" spans="1:2">
      <c r="A20" s="4" t="s">
        <v>470</v>
      </c>
      <c r="B20" s="4" t="s">
        <v>467</v>
      </c>
    </row>
    <row r="21" spans="1:2">
      <c r="A21" s="4" t="s">
        <v>480</v>
      </c>
    </row>
    <row r="22" spans="1:2">
      <c r="A22" s="3" t="s">
        <v>226</v>
      </c>
    </row>
    <row r="23" spans="1:2">
      <c r="A23" s="4" t="s">
        <v>470</v>
      </c>
      <c r="B23" s="4" t="s">
        <v>475</v>
      </c>
    </row>
    <row r="24" spans="1:2">
      <c r="A24" s="4" t="s">
        <v>481</v>
      </c>
    </row>
    <row r="25" spans="1:2">
      <c r="A25" s="3" t="s">
        <v>226</v>
      </c>
    </row>
    <row r="26" spans="1:2">
      <c r="A26" s="4" t="s">
        <v>470</v>
      </c>
      <c r="B26" s="4" t="s">
        <v>467</v>
      </c>
    </row>
    <row r="27" spans="1:2">
      <c r="A27" s="4" t="s">
        <v>482</v>
      </c>
    </row>
    <row r="28" spans="1:2">
      <c r="A28" s="3" t="s">
        <v>226</v>
      </c>
    </row>
    <row r="29" spans="1:2">
      <c r="A29" s="4" t="s">
        <v>470</v>
      </c>
      <c r="B29" s="4" t="s">
        <v>483</v>
      </c>
    </row>
    <row r="30" spans="1:2">
      <c r="A30" s="4" t="s">
        <v>484</v>
      </c>
    </row>
    <row r="31" spans="1:2">
      <c r="A31" s="3" t="s">
        <v>226</v>
      </c>
    </row>
    <row r="32" spans="1:2">
      <c r="A32" s="4" t="s">
        <v>470</v>
      </c>
      <c r="B32" s="4" t="s">
        <v>4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85</v>
      </c>
      <c r="B1" s="2" t="s">
        <v>2</v>
      </c>
      <c r="C1" s="2" t="s">
        <v>486</v>
      </c>
      <c r="D1" s="2" t="s">
        <v>35</v>
      </c>
    </row>
    <row r="2" spans="1:4">
      <c r="A2" s="3" t="s">
        <v>487</v>
      </c>
    </row>
    <row r="3" spans="1:4">
      <c r="A3" s="4" t="s">
        <v>488</v>
      </c>
      <c r="B3" s="7" t="n">
        <v>189.6</v>
      </c>
      <c r="D3" s="7" t="n">
        <v>256.7</v>
      </c>
    </row>
    <row r="4" spans="1:4">
      <c r="A4" s="4" t="s">
        <v>489</v>
      </c>
    </row>
    <row r="5" spans="1:4">
      <c r="A5" s="3" t="s">
        <v>487</v>
      </c>
    </row>
    <row r="6" spans="1:4">
      <c r="A6" s="4" t="s">
        <v>488</v>
      </c>
      <c r="C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5</v>
      </c>
    </row>
    <row r="2" spans="1:3">
      <c r="A2" s="3" t="s">
        <v>84</v>
      </c>
    </row>
    <row r="3" spans="1:3">
      <c r="A3" s="4" t="s">
        <v>85</v>
      </c>
      <c r="B3" s="7" t="n">
        <v>140.3</v>
      </c>
      <c r="C3" s="6" t="n">
        <v>123</v>
      </c>
    </row>
    <row r="4" spans="1:3">
      <c r="A4" s="4" t="s">
        <v>86</v>
      </c>
      <c r="B4" s="8" t="n">
        <v>171.8</v>
      </c>
      <c r="C4" s="8" t="n">
        <v>179.2</v>
      </c>
    </row>
    <row r="5" spans="1:3">
      <c r="A5" s="4" t="s">
        <v>87</v>
      </c>
      <c r="B5" s="8" t="n">
        <v>453.1</v>
      </c>
      <c r="C5" s="8" t="n">
        <v>400.6</v>
      </c>
    </row>
    <row r="6" spans="1:3">
      <c r="A6" s="4" t="s">
        <v>88</v>
      </c>
      <c r="B6" s="8" t="n">
        <v>19.4</v>
      </c>
      <c r="C6" s="8" t="n">
        <v>31.1</v>
      </c>
    </row>
    <row r="7" spans="1:3">
      <c r="A7" s="4" t="s">
        <v>89</v>
      </c>
      <c r="B7" s="8" t="n">
        <v>58.3</v>
      </c>
      <c r="C7" s="8" t="n">
        <v>56.5</v>
      </c>
    </row>
    <row r="8" spans="1:3">
      <c r="A8" s="4" t="s">
        <v>90</v>
      </c>
      <c r="B8" s="8" t="n">
        <v>842.9</v>
      </c>
      <c r="C8" s="8" t="n">
        <v>790.4</v>
      </c>
    </row>
    <row r="9" spans="1:3">
      <c r="A9" s="4" t="s">
        <v>91</v>
      </c>
      <c r="B9" s="8" t="n">
        <v>288.9</v>
      </c>
      <c r="C9" s="8" t="n">
        <v>303.7</v>
      </c>
    </row>
    <row r="10" spans="1:3">
      <c r="A10" s="4" t="s">
        <v>92</v>
      </c>
      <c r="B10" s="8" t="n">
        <v>232.8</v>
      </c>
      <c r="C10" s="8" t="n">
        <v>321.3</v>
      </c>
    </row>
    <row r="11" spans="1:3">
      <c r="A11" s="4" t="s">
        <v>93</v>
      </c>
      <c r="B11" s="8" t="n">
        <v>118.1</v>
      </c>
      <c r="C11" s="8" t="n">
        <v>122.1</v>
      </c>
    </row>
    <row r="12" spans="1:3">
      <c r="A12" s="4" t="s">
        <v>94</v>
      </c>
      <c r="B12" s="8" t="n">
        <v>59.2</v>
      </c>
      <c r="C12" s="8" t="n">
        <v>70.3</v>
      </c>
    </row>
    <row r="13" spans="1:3">
      <c r="A13" s="4" t="s">
        <v>95</v>
      </c>
      <c r="B13" s="8" t="n">
        <v>1541.9</v>
      </c>
      <c r="C13" s="8" t="n">
        <v>1607.8</v>
      </c>
    </row>
    <row r="14" spans="1:3">
      <c r="A14" s="3" t="s">
        <v>96</v>
      </c>
    </row>
    <row r="15" spans="1:3">
      <c r="A15" s="4" t="s">
        <v>97</v>
      </c>
      <c r="B15" s="8" t="n">
        <v>425.2</v>
      </c>
      <c r="C15" s="8" t="n">
        <v>375.8</v>
      </c>
    </row>
    <row r="16" spans="1:3">
      <c r="A16" s="4" t="s">
        <v>98</v>
      </c>
      <c r="B16" s="8" t="n">
        <v>6.4</v>
      </c>
      <c r="C16" s="8" t="n">
        <v>8.199999999999999</v>
      </c>
    </row>
    <row r="17" spans="1:3">
      <c r="A17" s="4" t="s">
        <v>99</v>
      </c>
      <c r="B17" s="8" t="n">
        <v>39.1</v>
      </c>
      <c r="C17" s="8" t="n">
        <v>35.5</v>
      </c>
    </row>
    <row r="18" spans="1:3">
      <c r="A18" s="4" t="s">
        <v>100</v>
      </c>
      <c r="B18" s="8" t="n">
        <v>9.6</v>
      </c>
      <c r="C18" s="8" t="n">
        <v>12.7</v>
      </c>
    </row>
    <row r="19" spans="1:3">
      <c r="A19" s="4" t="s">
        <v>101</v>
      </c>
      <c r="B19" s="8" t="n">
        <v>16.3</v>
      </c>
      <c r="C19" s="8" t="n">
        <v>20.8</v>
      </c>
    </row>
    <row r="20" spans="1:3">
      <c r="A20" s="4" t="s">
        <v>102</v>
      </c>
      <c r="B20" s="8" t="n">
        <v>496.6</v>
      </c>
      <c r="C20" s="5" t="n">
        <v>453</v>
      </c>
    </row>
    <row r="21" spans="1:3">
      <c r="A21" s="3" t="s">
        <v>103</v>
      </c>
    </row>
    <row r="22" spans="1:3">
      <c r="A22" s="4" t="s">
        <v>104</v>
      </c>
      <c r="B22" s="8" t="n">
        <v>266.7</v>
      </c>
      <c r="C22" s="8" t="n">
        <v>266.7</v>
      </c>
    </row>
    <row r="23" spans="1:3">
      <c r="A23" s="4" t="s">
        <v>105</v>
      </c>
      <c r="B23" s="8" t="n">
        <v>5.7</v>
      </c>
      <c r="C23" s="5" t="n">
        <v>13</v>
      </c>
    </row>
    <row r="24" spans="1:3">
      <c r="A24" s="4" t="s">
        <v>106</v>
      </c>
      <c r="B24" s="8" t="n">
        <v>85.7</v>
      </c>
      <c r="C24" s="8" t="n">
        <v>88.90000000000001</v>
      </c>
    </row>
    <row r="25" spans="1:3">
      <c r="A25" s="4" t="s">
        <v>107</v>
      </c>
      <c r="B25" s="8" t="n">
        <v>18.3</v>
      </c>
      <c r="C25" s="8" t="n">
        <v>25.5</v>
      </c>
    </row>
    <row r="26" spans="1:3">
      <c r="A26" s="4" t="s">
        <v>108</v>
      </c>
      <c r="B26" s="8" t="n">
        <v>25.2</v>
      </c>
      <c r="C26" s="8" t="n">
        <v>20.8</v>
      </c>
    </row>
    <row r="27" spans="1:3">
      <c r="A27" s="4" t="s">
        <v>109</v>
      </c>
      <c r="B27" s="8" t="n">
        <v>42.4</v>
      </c>
      <c r="C27" s="8" t="n">
        <v>62.4</v>
      </c>
    </row>
    <row r="28" spans="1:3">
      <c r="A28" s="4" t="s">
        <v>110</v>
      </c>
      <c r="B28" s="5" t="n">
        <v>444</v>
      </c>
      <c r="C28" s="8" t="n">
        <v>477.3</v>
      </c>
    </row>
    <row r="29" spans="1:3">
      <c r="A29" s="4" t="s">
        <v>111</v>
      </c>
      <c r="B29" s="5" t="n">
        <v>0</v>
      </c>
      <c r="C29" s="4" t="s">
        <v>112</v>
      </c>
    </row>
    <row r="30" spans="1:3">
      <c r="A30" s="3" t="s">
        <v>113</v>
      </c>
    </row>
    <row r="31" spans="1:3">
      <c r="A31" s="4" t="s">
        <v>114</v>
      </c>
      <c r="B31" s="4" t="s">
        <v>112</v>
      </c>
      <c r="C31" s="4" t="s">
        <v>112</v>
      </c>
    </row>
    <row r="32" spans="1:3">
      <c r="A32" s="4" t="s">
        <v>115</v>
      </c>
      <c r="B32" s="8" t="n">
        <v>1.4</v>
      </c>
      <c r="C32" s="8" t="n">
        <v>1.4</v>
      </c>
    </row>
    <row r="33" spans="1:3">
      <c r="A33" s="4" t="s">
        <v>116</v>
      </c>
      <c r="B33" s="8" t="n">
        <v>583.8</v>
      </c>
      <c r="C33" s="8" t="n">
        <v>576.6</v>
      </c>
    </row>
    <row r="34" spans="1:3">
      <c r="A34" s="4" t="s">
        <v>117</v>
      </c>
      <c r="B34" s="8" t="n">
        <v>-116.6</v>
      </c>
      <c r="C34" s="8" t="n">
        <v>-97.40000000000001</v>
      </c>
    </row>
    <row r="35" spans="1:3">
      <c r="A35" s="4" t="s">
        <v>118</v>
      </c>
      <c r="B35" s="8" t="n">
        <v>189.6</v>
      </c>
      <c r="C35" s="8" t="n">
        <v>256.7</v>
      </c>
    </row>
    <row r="36" spans="1:3">
      <c r="A36" s="4" t="s">
        <v>119</v>
      </c>
      <c r="B36" s="8" t="n">
        <v>-56.9</v>
      </c>
      <c r="C36" s="8" t="n">
        <v>-59.8</v>
      </c>
    </row>
    <row r="37" spans="1:3">
      <c r="A37" s="4" t="s">
        <v>120</v>
      </c>
      <c r="B37" s="8" t="n">
        <v>601.3</v>
      </c>
      <c r="C37" s="8" t="n">
        <v>677.5</v>
      </c>
    </row>
    <row r="38" spans="1:3">
      <c r="A38" s="4" t="s">
        <v>121</v>
      </c>
      <c r="B38" s="7" t="n">
        <v>1541.9</v>
      </c>
      <c r="C38" s="7" t="n">
        <v>160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491</v>
      </c>
    </row>
    <row r="3" spans="1:2">
      <c r="A3" s="3" t="s">
        <v>213</v>
      </c>
    </row>
    <row r="4" spans="1:2">
      <c r="A4" s="4" t="s">
        <v>492</v>
      </c>
      <c r="B4" s="7" t="n">
        <v>12.7</v>
      </c>
    </row>
    <row r="5" spans="1:2">
      <c r="A5" s="4" t="s">
        <v>493</v>
      </c>
      <c r="B5" s="8" t="n">
        <v>96.5</v>
      </c>
    </row>
    <row r="6" spans="1:2">
      <c r="A6" s="4" t="s">
        <v>494</v>
      </c>
      <c r="B6" s="8" t="n">
        <v>98.5</v>
      </c>
    </row>
    <row r="7" spans="1:2">
      <c r="A7" s="4" t="s">
        <v>495</v>
      </c>
      <c r="B7" s="8" t="n">
        <v>1.1</v>
      </c>
    </row>
    <row r="8" spans="1:2">
      <c r="A8" s="4" t="s">
        <v>496</v>
      </c>
      <c r="B8" s="7" t="n">
        <v>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35</v>
      </c>
      <c r="C2" s="2" t="s">
        <v>36</v>
      </c>
    </row>
    <row r="3" spans="1:3">
      <c r="A3" s="3" t="s">
        <v>498</v>
      </c>
    </row>
    <row r="4" spans="1:3">
      <c r="A4" s="4" t="s">
        <v>164</v>
      </c>
      <c r="B4" s="6" t="n">
        <v>0</v>
      </c>
      <c r="C4" s="7" t="n">
        <v>1361.7</v>
      </c>
    </row>
    <row r="5" spans="1:3">
      <c r="A5" s="4" t="s">
        <v>499</v>
      </c>
    </row>
    <row r="6" spans="1:3">
      <c r="A6" s="3" t="s">
        <v>498</v>
      </c>
    </row>
    <row r="7" spans="1:3">
      <c r="A7" s="4" t="s">
        <v>500</v>
      </c>
      <c r="C7" s="7" t="n">
        <v>2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5</v>
      </c>
      <c r="D2" s="2" t="s">
        <v>36</v>
      </c>
    </row>
    <row r="3" spans="1:4">
      <c r="A3" s="3" t="s">
        <v>502</v>
      </c>
    </row>
    <row r="4" spans="1:4">
      <c r="A4" s="4" t="s">
        <v>503</v>
      </c>
      <c r="B4" s="6" t="n">
        <v>0</v>
      </c>
      <c r="C4" s="6" t="n">
        <v>0</v>
      </c>
      <c r="D4" s="7" t="n">
        <v>0.6</v>
      </c>
    </row>
    <row r="5" spans="1:4">
      <c r="A5" s="4" t="s">
        <v>499</v>
      </c>
    </row>
    <row r="6" spans="1:4">
      <c r="A6" s="3" t="s">
        <v>502</v>
      </c>
    </row>
    <row r="7" spans="1:4">
      <c r="A7" s="4" t="s">
        <v>38</v>
      </c>
      <c r="D7" s="8" t="n">
        <v>219.6</v>
      </c>
    </row>
    <row r="8" spans="1:4">
      <c r="A8" s="4" t="s">
        <v>39</v>
      </c>
      <c r="D8" s="8" t="n">
        <v>141.5</v>
      </c>
    </row>
    <row r="9" spans="1:4">
      <c r="A9" s="4" t="s">
        <v>42</v>
      </c>
      <c r="D9" s="8" t="n">
        <v>48.3</v>
      </c>
    </row>
    <row r="10" spans="1:4">
      <c r="A10" s="4" t="s">
        <v>44</v>
      </c>
      <c r="D10" s="8" t="n">
        <v>5.2</v>
      </c>
    </row>
    <row r="11" spans="1:4">
      <c r="A11" s="4" t="s">
        <v>43</v>
      </c>
      <c r="D11" s="5" t="n">
        <v>0</v>
      </c>
    </row>
    <row r="12" spans="1:4">
      <c r="A12" s="4" t="s">
        <v>45</v>
      </c>
      <c r="D12" s="8" t="n">
        <v>0.3</v>
      </c>
    </row>
    <row r="13" spans="1:4">
      <c r="A13" s="4" t="s">
        <v>500</v>
      </c>
      <c r="D13" s="8" t="n">
        <v>27.7</v>
      </c>
    </row>
    <row r="14" spans="1:4">
      <c r="A14" s="4" t="s">
        <v>154</v>
      </c>
      <c r="D14" s="5" t="n">
        <v>0</v>
      </c>
    </row>
    <row r="15" spans="1:4">
      <c r="A15" s="4" t="s">
        <v>47</v>
      </c>
      <c r="D15" s="5" t="n">
        <v>223</v>
      </c>
    </row>
    <row r="16" spans="1:4">
      <c r="A16" s="4" t="s">
        <v>504</v>
      </c>
      <c r="D16" s="8" t="n">
        <v>-3.4</v>
      </c>
    </row>
    <row r="17" spans="1:4">
      <c r="A17" s="4" t="s">
        <v>46</v>
      </c>
      <c r="D17" s="8" t="n">
        <v>-2.2</v>
      </c>
    </row>
    <row r="18" spans="1:4">
      <c r="A18" s="4" t="s">
        <v>505</v>
      </c>
      <c r="D18" s="8" t="n">
        <v>-5.6</v>
      </c>
    </row>
    <row r="19" spans="1:4">
      <c r="A19" s="4" t="s">
        <v>503</v>
      </c>
      <c r="D19" s="8" t="n">
        <v>0.6</v>
      </c>
    </row>
    <row r="20" spans="1:4">
      <c r="A20" s="4" t="s">
        <v>62</v>
      </c>
      <c r="D20" s="7" t="n">
        <v>-6.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430</v>
      </c>
    </row>
    <row r="3" spans="1:2">
      <c r="A3" s="4" t="s">
        <v>507</v>
      </c>
    </row>
    <row r="4" spans="1:2">
      <c r="A4" s="3" t="s">
        <v>502</v>
      </c>
    </row>
    <row r="5" spans="1:2">
      <c r="A5" s="4" t="s">
        <v>62</v>
      </c>
      <c r="B5" s="6"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91</v>
      </c>
    </row>
    <row r="2" spans="1:2">
      <c r="A2" s="3" t="s">
        <v>509</v>
      </c>
    </row>
    <row r="3" spans="1:2">
      <c r="A3" s="4" t="s">
        <v>510</v>
      </c>
      <c r="B3" s="7" t="n">
        <v>0.1</v>
      </c>
    </row>
    <row r="4" spans="1:2">
      <c r="A4" s="4" t="s">
        <v>511</v>
      </c>
      <c r="B4" s="8" t="n">
        <v>1.8</v>
      </c>
    </row>
    <row r="5" spans="1:2">
      <c r="A5" s="11" t="n">
        <v>2</v>
      </c>
    </row>
    <row r="6" spans="1:2">
      <c r="A6" s="3" t="s">
        <v>509</v>
      </c>
    </row>
    <row r="7" spans="1:2">
      <c r="A7" s="4" t="s">
        <v>510</v>
      </c>
      <c r="B7" s="8" t="n">
        <v>0.1</v>
      </c>
    </row>
    <row r="8" spans="1:2">
      <c r="A8" s="4" t="s">
        <v>511</v>
      </c>
      <c r="B8" s="7" t="n">
        <v>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5</v>
      </c>
    </row>
    <row r="2" spans="1:3">
      <c r="A2" s="3" t="s">
        <v>509</v>
      </c>
    </row>
    <row r="3" spans="1:3">
      <c r="A3" s="4" t="s">
        <v>513</v>
      </c>
      <c r="B3" s="7" t="n">
        <v>278.1</v>
      </c>
      <c r="C3" s="7" t="n">
        <v>297.3</v>
      </c>
    </row>
    <row r="4" spans="1:3">
      <c r="A4" s="4" t="s">
        <v>514</v>
      </c>
      <c r="B4" s="4" t="s">
        <v>5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6</v>
      </c>
      <c r="B1" s="2" t="s">
        <v>2</v>
      </c>
      <c r="C1" s="2" t="s">
        <v>35</v>
      </c>
    </row>
    <row r="2" spans="1:3">
      <c r="A2" s="3" t="s">
        <v>221</v>
      </c>
    </row>
    <row r="3" spans="1:3">
      <c r="A3" s="4" t="s">
        <v>517</v>
      </c>
      <c r="B3" s="7" t="n">
        <v>159.2</v>
      </c>
      <c r="C3" s="6" t="n">
        <v>122</v>
      </c>
    </row>
    <row r="4" spans="1:3">
      <c r="A4" s="4" t="s">
        <v>518</v>
      </c>
      <c r="B4" s="5" t="n">
        <v>102</v>
      </c>
      <c r="C4" s="8" t="n">
        <v>98.90000000000001</v>
      </c>
    </row>
    <row r="5" spans="1:3">
      <c r="A5" s="4" t="s">
        <v>519</v>
      </c>
      <c r="B5" s="5" t="n">
        <v>248</v>
      </c>
      <c r="C5" s="8" t="n">
        <v>227.7</v>
      </c>
    </row>
    <row r="6" spans="1:3">
      <c r="A6" s="4" t="s">
        <v>520</v>
      </c>
      <c r="B6" s="8" t="n">
        <v>509.2</v>
      </c>
      <c r="C6" s="8" t="n">
        <v>448.5</v>
      </c>
    </row>
    <row r="7" spans="1:3">
      <c r="A7" s="4" t="s">
        <v>521</v>
      </c>
      <c r="B7" s="8" t="n">
        <v>-56.1</v>
      </c>
      <c r="C7" s="8" t="n">
        <v>-47.9</v>
      </c>
    </row>
    <row r="8" spans="1:3">
      <c r="A8" s="4" t="s">
        <v>522</v>
      </c>
      <c r="B8" s="7" t="n">
        <v>453.1</v>
      </c>
      <c r="C8" s="7" t="n">
        <v>40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3</v>
      </c>
      <c r="B1" s="2" t="s">
        <v>1</v>
      </c>
    </row>
    <row r="2" spans="1:3">
      <c r="B2" s="2" t="s">
        <v>2</v>
      </c>
      <c r="C2" s="2" t="s">
        <v>35</v>
      </c>
    </row>
    <row r="3" spans="1:3">
      <c r="A3" s="3" t="s">
        <v>224</v>
      </c>
    </row>
    <row r="4" spans="1:3">
      <c r="A4" s="4" t="s">
        <v>524</v>
      </c>
      <c r="B4" s="7" t="n">
        <v>19.4</v>
      </c>
      <c r="C4" s="7" t="n">
        <v>31.1</v>
      </c>
    </row>
    <row r="5" spans="1:3">
      <c r="A5" s="4" t="s">
        <v>525</v>
      </c>
      <c r="B5" s="5" t="n">
        <v>17</v>
      </c>
      <c r="C5" s="7" t="n">
        <v>27.4</v>
      </c>
    </row>
    <row r="6" spans="1:3">
      <c r="A6" s="4" t="s">
        <v>526</v>
      </c>
      <c r="B6" s="7" t="n">
        <v>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5</v>
      </c>
    </row>
    <row r="2" spans="1:3">
      <c r="A2" s="3" t="s">
        <v>226</v>
      </c>
    </row>
    <row r="3" spans="1:3">
      <c r="A3" s="4" t="s">
        <v>528</v>
      </c>
      <c r="B3" s="7" t="n">
        <v>715.9</v>
      </c>
      <c r="C3" s="7" t="n">
        <v>722.9</v>
      </c>
    </row>
    <row r="4" spans="1:3">
      <c r="A4" s="4" t="s">
        <v>529</v>
      </c>
      <c r="B4" s="5" t="n">
        <v>-427</v>
      </c>
      <c r="C4" s="8" t="n">
        <v>-419.2</v>
      </c>
    </row>
    <row r="5" spans="1:3">
      <c r="A5" s="4" t="s">
        <v>530</v>
      </c>
      <c r="B5" s="8" t="n">
        <v>288.9</v>
      </c>
      <c r="C5" s="8" t="n">
        <v>303.7</v>
      </c>
    </row>
    <row r="6" spans="1:3">
      <c r="A6" s="4" t="s">
        <v>531</v>
      </c>
    </row>
    <row r="7" spans="1:3">
      <c r="A7" s="3" t="s">
        <v>226</v>
      </c>
    </row>
    <row r="8" spans="1:3">
      <c r="A8" s="4" t="s">
        <v>528</v>
      </c>
      <c r="B8" s="8" t="n">
        <v>24.1</v>
      </c>
      <c r="C8" s="8" t="n">
        <v>25.4</v>
      </c>
    </row>
    <row r="9" spans="1:3">
      <c r="A9" s="4" t="s">
        <v>532</v>
      </c>
    </row>
    <row r="10" spans="1:3">
      <c r="A10" s="3" t="s">
        <v>226</v>
      </c>
    </row>
    <row r="11" spans="1:3">
      <c r="A11" s="4" t="s">
        <v>528</v>
      </c>
      <c r="B11" s="8" t="n">
        <v>195.3</v>
      </c>
      <c r="C11" s="8" t="n">
        <v>196.4</v>
      </c>
    </row>
    <row r="12" spans="1:3">
      <c r="A12" s="4" t="s">
        <v>533</v>
      </c>
    </row>
    <row r="13" spans="1:3">
      <c r="A13" s="3" t="s">
        <v>226</v>
      </c>
    </row>
    <row r="14" spans="1:3">
      <c r="A14" s="4" t="s">
        <v>528</v>
      </c>
      <c r="B14" s="8" t="n">
        <v>269.4</v>
      </c>
      <c r="C14" s="8" t="n">
        <v>263.6</v>
      </c>
    </row>
    <row r="15" spans="1:3">
      <c r="A15" s="4" t="s">
        <v>534</v>
      </c>
    </row>
    <row r="16" spans="1:3">
      <c r="A16" s="3" t="s">
        <v>226</v>
      </c>
    </row>
    <row r="17" spans="1:3">
      <c r="A17" s="4" t="s">
        <v>528</v>
      </c>
      <c r="B17" s="8" t="n">
        <v>16.4</v>
      </c>
      <c r="C17" s="8" t="n">
        <v>15.6</v>
      </c>
    </row>
    <row r="18" spans="1:3">
      <c r="A18" s="4" t="s">
        <v>535</v>
      </c>
    </row>
    <row r="19" spans="1:3">
      <c r="A19" s="3" t="s">
        <v>226</v>
      </c>
    </row>
    <row r="20" spans="1:3">
      <c r="A20" s="4" t="s">
        <v>528</v>
      </c>
      <c r="B20" s="8" t="n">
        <v>117.1</v>
      </c>
      <c r="C20" s="8" t="n">
        <v>114.4</v>
      </c>
    </row>
    <row r="21" spans="1:3">
      <c r="A21" s="4" t="s">
        <v>536</v>
      </c>
    </row>
    <row r="22" spans="1:3">
      <c r="A22" s="3" t="s">
        <v>226</v>
      </c>
    </row>
    <row r="23" spans="1:3">
      <c r="A23" s="4" t="s">
        <v>528</v>
      </c>
      <c r="B23" s="5" t="n">
        <v>84</v>
      </c>
      <c r="C23" s="8" t="n">
        <v>90.2</v>
      </c>
    </row>
    <row r="24" spans="1:3">
      <c r="A24" s="4" t="s">
        <v>530</v>
      </c>
      <c r="B24" s="8" t="n">
        <v>49.4</v>
      </c>
      <c r="C24" s="8" t="n">
        <v>54.3</v>
      </c>
    </row>
    <row r="25" spans="1:3">
      <c r="A25" s="4" t="s">
        <v>537</v>
      </c>
    </row>
    <row r="26" spans="1:3">
      <c r="A26" s="3" t="s">
        <v>226</v>
      </c>
    </row>
    <row r="27" spans="1:3">
      <c r="A27" s="4" t="s">
        <v>528</v>
      </c>
      <c r="B27" s="7" t="n">
        <v>9.6</v>
      </c>
      <c r="C27" s="7" t="n">
        <v>1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38</v>
      </c>
      <c r="B1" s="2" t="s">
        <v>1</v>
      </c>
    </row>
    <row r="2" spans="1:3">
      <c r="B2" s="2" t="s">
        <v>2</v>
      </c>
      <c r="C2" s="2" t="s">
        <v>35</v>
      </c>
    </row>
    <row r="3" spans="1:3">
      <c r="A3" s="3" t="s">
        <v>226</v>
      </c>
    </row>
    <row r="4" spans="1:3">
      <c r="A4" s="4" t="s">
        <v>43</v>
      </c>
      <c r="B4" s="7" t="n">
        <v>0.4</v>
      </c>
      <c r="C4" s="7" t="n">
        <v>0.1</v>
      </c>
    </row>
    <row r="5" spans="1:3">
      <c r="A5" s="4" t="s">
        <v>539</v>
      </c>
    </row>
    <row r="6" spans="1:3">
      <c r="A6" s="3" t="s">
        <v>226</v>
      </c>
    </row>
    <row r="7" spans="1:3">
      <c r="A7" s="4" t="s">
        <v>540</v>
      </c>
      <c r="B7" s="7" t="n">
        <v>12.9</v>
      </c>
      <c r="C7" s="7" t="n">
        <v>1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2</v>
      </c>
      <c r="B1" s="2" t="s">
        <v>2</v>
      </c>
      <c r="C1" s="2" t="s">
        <v>35</v>
      </c>
    </row>
    <row r="2" spans="1:3">
      <c r="A2" s="3" t="s">
        <v>123</v>
      </c>
    </row>
    <row r="3" spans="1:3">
      <c r="A3" s="4" t="s">
        <v>124</v>
      </c>
      <c r="B3" s="7" t="n">
        <v>10.3</v>
      </c>
      <c r="C3" s="7" t="n">
        <v>10.9</v>
      </c>
    </row>
    <row r="4" spans="1:3">
      <c r="A4" s="4" t="s">
        <v>125</v>
      </c>
      <c r="B4" s="5" t="n">
        <v>3500000</v>
      </c>
      <c r="C4" s="5" t="n">
        <v>3500000</v>
      </c>
    </row>
    <row r="5" spans="1:3">
      <c r="A5" s="4" t="s">
        <v>126</v>
      </c>
      <c r="B5" s="9" t="n">
        <v>0.01</v>
      </c>
      <c r="C5" s="9" t="n">
        <v>0.01</v>
      </c>
    </row>
    <row r="6" spans="1:3">
      <c r="A6" s="4" t="s">
        <v>127</v>
      </c>
      <c r="B6" s="5" t="n">
        <v>0</v>
      </c>
      <c r="C6" s="5" t="n">
        <v>0</v>
      </c>
    </row>
    <row r="7" spans="1:3">
      <c r="A7" s="4" t="s">
        <v>128</v>
      </c>
      <c r="B7" s="5" t="n">
        <v>75000000</v>
      </c>
      <c r="C7" s="5" t="n">
        <v>75000000</v>
      </c>
    </row>
    <row r="8" spans="1:3">
      <c r="A8" s="4" t="s">
        <v>129</v>
      </c>
      <c r="B8" s="5" t="n">
        <v>40793983</v>
      </c>
      <c r="C8" s="5" t="n">
        <v>40793983</v>
      </c>
    </row>
    <row r="9" spans="1:3">
      <c r="A9" s="4" t="s">
        <v>130</v>
      </c>
      <c r="B9" s="5" t="n">
        <v>35588833</v>
      </c>
      <c r="C9" s="5" t="n">
        <v>35273864</v>
      </c>
    </row>
    <row r="10" spans="1:3">
      <c r="A10" s="4" t="s">
        <v>131</v>
      </c>
      <c r="B10" s="5" t="n">
        <v>5205150</v>
      </c>
      <c r="C10" s="5" t="n">
        <v>55201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1</v>
      </c>
      <c r="B1" s="2" t="s">
        <v>542</v>
      </c>
      <c r="D1" s="2" t="s">
        <v>543</v>
      </c>
    </row>
    <row r="2" spans="1:5">
      <c r="B2" s="2" t="s">
        <v>2</v>
      </c>
      <c r="C2" s="2" t="s">
        <v>35</v>
      </c>
      <c r="D2" s="2" t="s">
        <v>544</v>
      </c>
      <c r="E2" s="2" t="s">
        <v>545</v>
      </c>
    </row>
    <row r="3" spans="1:5">
      <c r="A3" s="3" t="s">
        <v>92</v>
      </c>
    </row>
    <row r="4" spans="1:5">
      <c r="A4" s="4" t="s">
        <v>546</v>
      </c>
      <c r="D4" s="7" t="n">
        <v>321.3</v>
      </c>
    </row>
    <row r="5" spans="1:5">
      <c r="A5" s="4" t="s">
        <v>547</v>
      </c>
      <c r="B5" s="7" t="n">
        <v>232.8</v>
      </c>
      <c r="C5" s="7" t="n">
        <v>321.3</v>
      </c>
    </row>
    <row r="6" spans="1:5">
      <c r="A6" s="4" t="s">
        <v>548</v>
      </c>
    </row>
    <row r="7" spans="1:5">
      <c r="A7" s="3" t="s">
        <v>92</v>
      </c>
    </row>
    <row r="8" spans="1:5">
      <c r="A8" s="4" t="s">
        <v>546</v>
      </c>
      <c r="E8" s="7" t="n">
        <v>299.6</v>
      </c>
    </row>
    <row r="9" spans="1:5">
      <c r="A9" s="4" t="s">
        <v>549</v>
      </c>
      <c r="E9" s="8" t="n">
        <v>16.5</v>
      </c>
    </row>
    <row r="10" spans="1:5">
      <c r="A10" s="4" t="s">
        <v>550</v>
      </c>
      <c r="E10" s="8" t="n">
        <v>-316.1</v>
      </c>
    </row>
    <row r="11" spans="1:5">
      <c r="A11" s="4" t="s">
        <v>551</v>
      </c>
    </row>
    <row r="12" spans="1:5">
      <c r="A12" s="3" t="s">
        <v>92</v>
      </c>
    </row>
    <row r="13" spans="1:5">
      <c r="A13" s="4" t="s">
        <v>546</v>
      </c>
      <c r="D13" s="8" t="n">
        <v>166.5</v>
      </c>
    </row>
    <row r="14" spans="1:5">
      <c r="A14" s="4" t="s">
        <v>550</v>
      </c>
      <c r="E14" s="8" t="n">
        <v>166.5</v>
      </c>
    </row>
    <row r="15" spans="1:5">
      <c r="A15" s="4" t="s">
        <v>547</v>
      </c>
      <c r="B15" s="8" t="n">
        <v>166.5</v>
      </c>
      <c r="C15" s="8" t="n">
        <v>166.5</v>
      </c>
    </row>
    <row r="16" spans="1:5">
      <c r="A16" s="4" t="s">
        <v>552</v>
      </c>
    </row>
    <row r="17" spans="1:5">
      <c r="A17" s="3" t="s">
        <v>92</v>
      </c>
    </row>
    <row r="18" spans="1:5">
      <c r="A18" s="4" t="s">
        <v>546</v>
      </c>
      <c r="D18" s="8" t="n">
        <v>85.90000000000001</v>
      </c>
    </row>
    <row r="19" spans="1:5">
      <c r="A19" s="4" t="s">
        <v>549</v>
      </c>
      <c r="C19" s="8" t="n">
        <v>4.4</v>
      </c>
      <c r="D19" s="8" t="n">
        <v>-3.7</v>
      </c>
    </row>
    <row r="20" spans="1:5">
      <c r="A20" s="4" t="s">
        <v>550</v>
      </c>
      <c r="E20" s="8" t="n">
        <v>81.5</v>
      </c>
    </row>
    <row r="21" spans="1:5">
      <c r="A21" s="4" t="s">
        <v>553</v>
      </c>
      <c r="B21" s="8" t="n">
        <v>-82.2</v>
      </c>
    </row>
    <row r="22" spans="1:5">
      <c r="A22" s="4" t="s">
        <v>547</v>
      </c>
      <c r="C22" s="8" t="n">
        <v>85.90000000000001</v>
      </c>
    </row>
    <row r="23" spans="1:5">
      <c r="A23" s="4" t="s">
        <v>554</v>
      </c>
    </row>
    <row r="24" spans="1:5">
      <c r="A24" s="3" t="s">
        <v>92</v>
      </c>
    </row>
    <row r="25" spans="1:5">
      <c r="A25" s="4" t="s">
        <v>546</v>
      </c>
      <c r="D25" s="8" t="n">
        <v>68.90000000000001</v>
      </c>
    </row>
    <row r="26" spans="1:5">
      <c r="A26" s="4" t="s">
        <v>549</v>
      </c>
      <c r="C26" s="8" t="n">
        <v>0.8</v>
      </c>
      <c r="D26" s="7" t="n">
        <v>-2.6</v>
      </c>
    </row>
    <row r="27" spans="1:5">
      <c r="A27" s="4" t="s">
        <v>550</v>
      </c>
      <c r="E27" s="7" t="n">
        <v>68.09999999999999</v>
      </c>
    </row>
    <row r="28" spans="1:5">
      <c r="A28" s="4" t="s">
        <v>547</v>
      </c>
      <c r="B28" s="7" t="n">
        <v>66.3</v>
      </c>
      <c r="C28" s="7" t="n">
        <v>68.900000000000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5</v>
      </c>
      <c r="D2" s="2" t="s">
        <v>36</v>
      </c>
    </row>
    <row r="3" spans="1:4">
      <c r="A3" s="3" t="s">
        <v>230</v>
      </c>
    </row>
    <row r="4" spans="1:4">
      <c r="A4" s="4" t="s">
        <v>556</v>
      </c>
      <c r="B4" s="7" t="n">
        <v>82.2</v>
      </c>
    </row>
    <row r="5" spans="1:4">
      <c r="A5" s="4" t="s">
        <v>44</v>
      </c>
      <c r="B5" s="8" t="n">
        <v>0.3</v>
      </c>
      <c r="C5" s="7" t="n">
        <v>0.8</v>
      </c>
      <c r="D5" s="6" t="n">
        <v>3</v>
      </c>
    </row>
    <row r="6" spans="1:4">
      <c r="A6" s="4" t="s">
        <v>557</v>
      </c>
      <c r="B6" s="8" t="n">
        <v>0.3</v>
      </c>
    </row>
    <row r="7" spans="1:4">
      <c r="A7" s="4" t="s">
        <v>558</v>
      </c>
      <c r="B7" s="8" t="n">
        <v>0.3</v>
      </c>
    </row>
    <row r="8" spans="1:4">
      <c r="A8" s="4" t="s">
        <v>559</v>
      </c>
      <c r="B8" s="8" t="n">
        <v>0.3</v>
      </c>
    </row>
    <row r="9" spans="1:4">
      <c r="A9" s="4" t="s">
        <v>560</v>
      </c>
      <c r="B9" s="7" t="n">
        <v>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5</v>
      </c>
    </row>
    <row r="2" spans="1:3">
      <c r="A2" s="3" t="s">
        <v>562</v>
      </c>
    </row>
    <row r="3" spans="1:3">
      <c r="A3" s="4" t="s">
        <v>563</v>
      </c>
      <c r="B3" s="7" t="n">
        <v>166.1</v>
      </c>
      <c r="C3" s="7" t="n">
        <v>171.3</v>
      </c>
    </row>
    <row r="4" spans="1:3">
      <c r="A4" s="4" t="s">
        <v>564</v>
      </c>
      <c r="B4" s="5" t="n">
        <v>-48</v>
      </c>
      <c r="C4" s="8" t="n">
        <v>-49.2</v>
      </c>
    </row>
    <row r="5" spans="1:3">
      <c r="A5" s="4" t="s">
        <v>565</v>
      </c>
      <c r="B5" s="8" t="n">
        <v>118.1</v>
      </c>
      <c r="C5" s="8" t="n">
        <v>122.1</v>
      </c>
    </row>
    <row r="6" spans="1:3">
      <c r="A6" s="4" t="s">
        <v>466</v>
      </c>
    </row>
    <row r="7" spans="1:3">
      <c r="A7" s="3" t="s">
        <v>562</v>
      </c>
    </row>
    <row r="8" spans="1:3">
      <c r="A8" s="4" t="s">
        <v>566</v>
      </c>
      <c r="B8" s="8" t="n">
        <v>10.1</v>
      </c>
      <c r="C8" s="8" t="n">
        <v>10.7</v>
      </c>
    </row>
    <row r="9" spans="1:3">
      <c r="A9" s="4" t="s">
        <v>564</v>
      </c>
      <c r="B9" s="8" t="n">
        <v>-8.4</v>
      </c>
      <c r="C9" s="8" t="n">
        <v>-8.699999999999999</v>
      </c>
    </row>
    <row r="10" spans="1:3">
      <c r="A10" s="4" t="s">
        <v>567</v>
      </c>
      <c r="B10" s="8" t="n">
        <v>1.7</v>
      </c>
      <c r="C10" s="5" t="n">
        <v>2</v>
      </c>
    </row>
    <row r="11" spans="1:3">
      <c r="A11" s="4" t="s">
        <v>460</v>
      </c>
    </row>
    <row r="12" spans="1:3">
      <c r="A12" s="3" t="s">
        <v>562</v>
      </c>
    </row>
    <row r="13" spans="1:3">
      <c r="A13" s="4" t="s">
        <v>566</v>
      </c>
      <c r="B13" s="8" t="n">
        <v>29.8</v>
      </c>
      <c r="C13" s="8" t="n">
        <v>30.6</v>
      </c>
    </row>
    <row r="14" spans="1:3">
      <c r="A14" s="4" t="s">
        <v>564</v>
      </c>
      <c r="B14" s="5" t="n">
        <v>-29</v>
      </c>
      <c r="C14" s="8" t="n">
        <v>-29.7</v>
      </c>
    </row>
    <row r="15" spans="1:3">
      <c r="A15" s="4" t="s">
        <v>567</v>
      </c>
      <c r="B15" s="8" t="n">
        <v>0.8</v>
      </c>
      <c r="C15" s="8" t="n">
        <v>0.9</v>
      </c>
    </row>
    <row r="16" spans="1:3">
      <c r="A16" s="4" t="s">
        <v>464</v>
      </c>
    </row>
    <row r="17" spans="1:3">
      <c r="A17" s="3" t="s">
        <v>562</v>
      </c>
    </row>
    <row r="18" spans="1:3">
      <c r="A18" s="4" t="s">
        <v>566</v>
      </c>
      <c r="B18" s="8" t="n">
        <v>10.5</v>
      </c>
      <c r="C18" s="8" t="n">
        <v>10.8</v>
      </c>
    </row>
    <row r="19" spans="1:3">
      <c r="A19" s="4" t="s">
        <v>564</v>
      </c>
      <c r="B19" s="8" t="n">
        <v>-10.5</v>
      </c>
      <c r="C19" s="8" t="n">
        <v>-10.7</v>
      </c>
    </row>
    <row r="20" spans="1:3">
      <c r="A20" s="4" t="s">
        <v>567</v>
      </c>
      <c r="B20" s="5" t="n">
        <v>0</v>
      </c>
      <c r="C20" s="8" t="n">
        <v>0.1</v>
      </c>
    </row>
    <row r="21" spans="1:3">
      <c r="A21" s="4" t="s">
        <v>568</v>
      </c>
    </row>
    <row r="22" spans="1:3">
      <c r="A22" s="3" t="s">
        <v>562</v>
      </c>
    </row>
    <row r="23" spans="1:3">
      <c r="A23" s="4" t="s">
        <v>566</v>
      </c>
      <c r="B23" s="5" t="n">
        <v>19</v>
      </c>
      <c r="C23" s="8" t="n">
        <v>19.5</v>
      </c>
    </row>
    <row r="24" spans="1:3">
      <c r="A24" s="4" t="s">
        <v>564</v>
      </c>
      <c r="B24" s="8" t="n">
        <v>-0.1</v>
      </c>
      <c r="C24" s="8" t="n">
        <v>-0.1</v>
      </c>
    </row>
    <row r="25" spans="1:3">
      <c r="A25" s="4" t="s">
        <v>567</v>
      </c>
      <c r="B25" s="8" t="n">
        <v>18.9</v>
      </c>
      <c r="C25" s="8" t="n">
        <v>19.4</v>
      </c>
    </row>
    <row r="26" spans="1:3">
      <c r="A26" s="4" t="s">
        <v>569</v>
      </c>
    </row>
    <row r="27" spans="1:3">
      <c r="A27" s="3" t="s">
        <v>562</v>
      </c>
    </row>
    <row r="28" spans="1:3">
      <c r="A28" s="4" t="s">
        <v>570</v>
      </c>
      <c r="B28" s="7" t="n">
        <v>96.7</v>
      </c>
      <c r="C28" s="7" t="n">
        <v>9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5</v>
      </c>
    </row>
    <row r="2" spans="1:3">
      <c r="A2" s="3" t="s">
        <v>233</v>
      </c>
    </row>
    <row r="3" spans="1:3">
      <c r="A3" s="4" t="s">
        <v>572</v>
      </c>
      <c r="B3" s="7" t="n">
        <v>249.2</v>
      </c>
      <c r="C3" s="7" t="n">
        <v>204.9</v>
      </c>
    </row>
    <row r="4" spans="1:3">
      <c r="A4" s="4" t="s">
        <v>573</v>
      </c>
      <c r="B4" s="8" t="n">
        <v>59.5</v>
      </c>
      <c r="C4" s="8" t="n">
        <v>59.7</v>
      </c>
    </row>
    <row r="5" spans="1:3">
      <c r="A5" s="4" t="s">
        <v>574</v>
      </c>
      <c r="B5" s="8" t="n">
        <v>24.3</v>
      </c>
      <c r="C5" s="8" t="n">
        <v>23.8</v>
      </c>
    </row>
    <row r="6" spans="1:3">
      <c r="A6" s="4" t="s">
        <v>575</v>
      </c>
      <c r="B6" s="8" t="n">
        <v>92.2</v>
      </c>
      <c r="C6" s="8" t="n">
        <v>87.40000000000001</v>
      </c>
    </row>
    <row r="7" spans="1:3">
      <c r="A7" s="4" t="s">
        <v>576</v>
      </c>
      <c r="B7" s="7" t="n">
        <v>425.2</v>
      </c>
      <c r="C7" s="7" t="n">
        <v>37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7</v>
      </c>
      <c r="B1" s="2" t="s">
        <v>2</v>
      </c>
      <c r="C1" s="2" t="s">
        <v>35</v>
      </c>
    </row>
    <row r="2" spans="1:3">
      <c r="A2" s="3" t="s">
        <v>578</v>
      </c>
    </row>
    <row r="3" spans="1:3">
      <c r="A3" s="4" t="s">
        <v>579</v>
      </c>
      <c r="B3" s="6" t="n">
        <v>273100000</v>
      </c>
      <c r="C3" s="6" t="n">
        <v>274900000</v>
      </c>
    </row>
    <row r="4" spans="1:3">
      <c r="A4" s="4" t="s">
        <v>580</v>
      </c>
      <c r="B4" s="5" t="n">
        <v>-2300000</v>
      </c>
      <c r="C4" s="5" t="n">
        <v>-3100000</v>
      </c>
    </row>
    <row r="5" spans="1:3">
      <c r="A5" s="4" t="s">
        <v>581</v>
      </c>
      <c r="B5" s="5" t="n">
        <v>-6400000</v>
      </c>
      <c r="C5" s="5" t="n">
        <v>-8200000</v>
      </c>
    </row>
    <row r="6" spans="1:3">
      <c r="A6" s="4" t="s">
        <v>104</v>
      </c>
      <c r="B6" s="5" t="n">
        <v>266700000</v>
      </c>
      <c r="C6" s="5" t="n">
        <v>266700000</v>
      </c>
    </row>
    <row r="7" spans="1:3">
      <c r="A7" s="4" t="s">
        <v>582</v>
      </c>
    </row>
    <row r="8" spans="1:3">
      <c r="A8" s="3" t="s">
        <v>578</v>
      </c>
    </row>
    <row r="9" spans="1:3">
      <c r="A9" s="4" t="s">
        <v>583</v>
      </c>
      <c r="B9" s="5" t="n">
        <v>0</v>
      </c>
      <c r="C9" s="5" t="n">
        <v>0</v>
      </c>
    </row>
    <row r="10" spans="1:3">
      <c r="A10" s="4" t="s">
        <v>584</v>
      </c>
    </row>
    <row r="11" spans="1:3">
      <c r="A11" s="3" t="s">
        <v>578</v>
      </c>
    </row>
    <row r="12" spans="1:3">
      <c r="A12" s="4" t="s">
        <v>579</v>
      </c>
      <c r="B12" s="5" t="n">
        <v>254200000</v>
      </c>
      <c r="C12" s="5" t="n">
        <v>251900000</v>
      </c>
    </row>
    <row r="13" spans="1:3">
      <c r="A13" s="4" t="s">
        <v>154</v>
      </c>
    </row>
    <row r="14" spans="1:3">
      <c r="A14" s="3" t="s">
        <v>578</v>
      </c>
    </row>
    <row r="15" spans="1:3">
      <c r="A15" s="4" t="s">
        <v>579</v>
      </c>
      <c r="B15" s="6" t="n">
        <v>21200000</v>
      </c>
      <c r="C15" s="6" t="n">
        <v>261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586</v>
      </c>
      <c r="C1" s="2" t="s">
        <v>2</v>
      </c>
      <c r="D1" s="2" t="s">
        <v>35</v>
      </c>
      <c r="E1" s="2" t="s">
        <v>587</v>
      </c>
    </row>
    <row r="2" spans="1:5">
      <c r="A2" s="3" t="s">
        <v>578</v>
      </c>
    </row>
    <row r="3" spans="1:5">
      <c r="A3" s="4" t="s">
        <v>588</v>
      </c>
      <c r="C3" s="6" t="n">
        <v>273100000</v>
      </c>
      <c r="D3" s="6" t="n">
        <v>274900000</v>
      </c>
    </row>
    <row r="4" spans="1:5">
      <c r="A4" s="4" t="s">
        <v>589</v>
      </c>
      <c r="C4" s="4" t="s">
        <v>590</v>
      </c>
    </row>
    <row r="5" spans="1:5">
      <c r="A5" s="4" t="s">
        <v>584</v>
      </c>
    </row>
    <row r="6" spans="1:5">
      <c r="A6" s="3" t="s">
        <v>578</v>
      </c>
    </row>
    <row r="7" spans="1:5">
      <c r="A7" s="4" t="s">
        <v>591</v>
      </c>
      <c r="C7" s="6" t="n">
        <v>260000000</v>
      </c>
      <c r="D7" s="5" t="n">
        <v>260000000</v>
      </c>
      <c r="E7" s="6" t="n">
        <v>260000000</v>
      </c>
    </row>
    <row r="8" spans="1:5">
      <c r="A8" s="4" t="s">
        <v>588</v>
      </c>
      <c r="C8" s="5" t="n">
        <v>254200000</v>
      </c>
      <c r="D8" s="5" t="n">
        <v>251900000</v>
      </c>
    </row>
    <row r="9" spans="1:5">
      <c r="A9" s="4" t="s">
        <v>154</v>
      </c>
    </row>
    <row r="10" spans="1:5">
      <c r="A10" s="3" t="s">
        <v>578</v>
      </c>
    </row>
    <row r="11" spans="1:5">
      <c r="A11" s="4" t="s">
        <v>588</v>
      </c>
      <c r="C11" s="6" t="n">
        <v>21200000</v>
      </c>
      <c r="D11" s="5" t="n">
        <v>26100000</v>
      </c>
    </row>
    <row r="12" spans="1:5">
      <c r="A12" s="4" t="s">
        <v>592</v>
      </c>
      <c r="C12" s="4" t="s">
        <v>593</v>
      </c>
    </row>
    <row r="13" spans="1:5">
      <c r="A13" s="4" t="s">
        <v>582</v>
      </c>
    </row>
    <row r="14" spans="1:5">
      <c r="A14" s="3" t="s">
        <v>578</v>
      </c>
    </row>
    <row r="15" spans="1:5">
      <c r="A15" s="4" t="s">
        <v>592</v>
      </c>
      <c r="C15" s="4" t="s">
        <v>594</v>
      </c>
    </row>
    <row r="16" spans="1:5">
      <c r="A16" s="4" t="s">
        <v>595</v>
      </c>
      <c r="B16" s="6" t="n">
        <v>225000000</v>
      </c>
    </row>
    <row r="17" spans="1:5">
      <c r="A17" s="4" t="s">
        <v>596</v>
      </c>
      <c r="C17" s="6" t="n">
        <v>0</v>
      </c>
      <c r="D17" s="6" t="n">
        <v>0</v>
      </c>
    </row>
    <row r="18" spans="1:5">
      <c r="A18" s="4" t="s">
        <v>597</v>
      </c>
      <c r="C18" s="5" t="n">
        <v>47000000</v>
      </c>
    </row>
    <row r="19" spans="1:5">
      <c r="A19" s="4" t="s">
        <v>598</v>
      </c>
      <c r="C19" s="5" t="n">
        <v>7000000</v>
      </c>
    </row>
    <row r="20" spans="1:5">
      <c r="A20" s="4" t="s">
        <v>599</v>
      </c>
      <c r="C20" s="5" t="n">
        <v>96500000</v>
      </c>
    </row>
    <row r="21" spans="1:5">
      <c r="A21" s="4" t="s">
        <v>600</v>
      </c>
      <c r="C21" s="6" t="n">
        <v>107800000</v>
      </c>
    </row>
    <row r="22" spans="1:5">
      <c r="A22" s="4" t="s">
        <v>601</v>
      </c>
      <c r="B22" s="4" t="s">
        <v>436</v>
      </c>
    </row>
    <row r="23" spans="1:5">
      <c r="A23" s="4" t="s">
        <v>602</v>
      </c>
    </row>
    <row r="24" spans="1:5">
      <c r="A24" s="3" t="s">
        <v>578</v>
      </c>
    </row>
    <row r="25" spans="1:5">
      <c r="A25" s="4" t="s">
        <v>603</v>
      </c>
      <c r="C25" s="4" t="s">
        <v>604</v>
      </c>
    </row>
    <row r="26" spans="1:5">
      <c r="A26" s="4" t="s">
        <v>605</v>
      </c>
    </row>
    <row r="27" spans="1:5">
      <c r="A27" s="3" t="s">
        <v>578</v>
      </c>
    </row>
    <row r="28" spans="1:5">
      <c r="A28" s="4" t="s">
        <v>603</v>
      </c>
      <c r="C28" s="4" t="s">
        <v>606</v>
      </c>
    </row>
    <row r="29" spans="1:5">
      <c r="A29" s="4" t="s">
        <v>607</v>
      </c>
    </row>
    <row r="30" spans="1:5">
      <c r="A30" s="3" t="s">
        <v>578</v>
      </c>
    </row>
    <row r="31" spans="1:5">
      <c r="A31" s="4" t="s">
        <v>608</v>
      </c>
      <c r="B31" s="4" t="s">
        <v>483</v>
      </c>
    </row>
    <row r="32" spans="1:5">
      <c r="A32" s="4" t="s">
        <v>609</v>
      </c>
    </row>
    <row r="33" spans="1:5">
      <c r="A33" s="3" t="s">
        <v>578</v>
      </c>
    </row>
    <row r="34" spans="1:5">
      <c r="A34" s="4" t="s">
        <v>595</v>
      </c>
      <c r="B34" s="6" t="n">
        <v>75000000</v>
      </c>
    </row>
    <row r="35" spans="1:5">
      <c r="A35" s="4" t="s">
        <v>596</v>
      </c>
      <c r="C35" s="6" t="n">
        <v>11300000</v>
      </c>
    </row>
    <row r="36" spans="1:5">
      <c r="A36" s="4" t="s">
        <v>610</v>
      </c>
    </row>
    <row r="37" spans="1:5">
      <c r="A37" s="3" t="s">
        <v>578</v>
      </c>
    </row>
    <row r="38" spans="1:5">
      <c r="A38" s="4" t="s">
        <v>595</v>
      </c>
      <c r="B38" s="6" t="n">
        <v>1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491</v>
      </c>
    </row>
    <row r="2" spans="1:2">
      <c r="A2" s="3" t="s">
        <v>612</v>
      </c>
    </row>
    <row r="3" spans="1:2">
      <c r="A3" s="5" t="n">
        <v>2019</v>
      </c>
      <c r="B3" s="7" t="n">
        <v>6.4</v>
      </c>
    </row>
    <row r="4" spans="1:2">
      <c r="A4" s="5" t="n">
        <v>2020</v>
      </c>
      <c r="B4" s="8" t="n">
        <v>4.2</v>
      </c>
    </row>
    <row r="5" spans="1:2">
      <c r="A5" s="5" t="n">
        <v>2021</v>
      </c>
      <c r="B5" s="8" t="n">
        <v>269.4</v>
      </c>
    </row>
    <row r="6" spans="1:2">
      <c r="A6" s="5" t="n">
        <v>2022</v>
      </c>
      <c r="B6" s="8" t="n">
        <v>0.6</v>
      </c>
    </row>
    <row r="7" spans="1:2">
      <c r="A7" s="4" t="s">
        <v>613</v>
      </c>
      <c r="B7" s="8" t="n">
        <v>0.7</v>
      </c>
    </row>
    <row r="8" spans="1:2">
      <c r="A8" s="4" t="s">
        <v>181</v>
      </c>
      <c r="B8" s="7" t="n">
        <v>28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5</v>
      </c>
    </row>
    <row r="2" spans="1:3">
      <c r="A2" s="3" t="s">
        <v>236</v>
      </c>
    </row>
    <row r="3" spans="1:3">
      <c r="A3" s="4" t="s">
        <v>615</v>
      </c>
      <c r="B3" s="7" t="n">
        <v>5.8</v>
      </c>
    </row>
    <row r="4" spans="1:3">
      <c r="A4" s="4" t="s">
        <v>580</v>
      </c>
      <c r="B4" s="7" t="n">
        <v>2.3</v>
      </c>
      <c r="C4" s="7" t="n">
        <v>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6</v>
      </c>
      <c r="B1" s="2" t="s">
        <v>1</v>
      </c>
    </row>
    <row r="2" spans="1:6">
      <c r="B2" s="2" t="s">
        <v>491</v>
      </c>
      <c r="C2" s="2" t="s">
        <v>617</v>
      </c>
      <c r="D2" s="2" t="s">
        <v>425</v>
      </c>
      <c r="E2" s="2" t="s">
        <v>430</v>
      </c>
      <c r="F2" s="2" t="s">
        <v>618</v>
      </c>
    </row>
    <row r="3" spans="1:6">
      <c r="A3" s="3" t="s">
        <v>619</v>
      </c>
    </row>
    <row r="4" spans="1:6">
      <c r="A4" s="4" t="s">
        <v>620</v>
      </c>
      <c r="B4" s="6" t="n">
        <v>863500000</v>
      </c>
      <c r="C4" s="12" t="n">
        <v>215.7</v>
      </c>
      <c r="D4" s="6" t="n">
        <v>691000000</v>
      </c>
    </row>
    <row r="5" spans="1:6">
      <c r="A5" s="4" t="s">
        <v>621</v>
      </c>
      <c r="B5" s="5" t="n">
        <v>781600000</v>
      </c>
      <c r="C5" s="12" t="n">
        <v>215.7</v>
      </c>
      <c r="D5" s="5" t="n">
        <v>609800000</v>
      </c>
    </row>
    <row r="6" spans="1:6">
      <c r="A6" s="4" t="s">
        <v>622</v>
      </c>
      <c r="B6" s="5" t="n">
        <v>75000000</v>
      </c>
      <c r="D6" s="5" t="n">
        <v>31800000</v>
      </c>
    </row>
    <row r="7" spans="1:6">
      <c r="A7" s="4" t="s">
        <v>623</v>
      </c>
      <c r="B7" s="5" t="n">
        <v>71500000</v>
      </c>
      <c r="D7" s="5" t="n">
        <v>60600000</v>
      </c>
    </row>
    <row r="8" spans="1:6">
      <c r="A8" s="4" t="s">
        <v>624</v>
      </c>
      <c r="B8" s="6" t="n">
        <v>594200000</v>
      </c>
      <c r="D8" s="6" t="n">
        <v>538100000</v>
      </c>
      <c r="E8" s="6" t="n">
        <v>490900000</v>
      </c>
    </row>
    <row r="9" spans="1:6">
      <c r="A9" s="4" t="s">
        <v>625</v>
      </c>
      <c r="B9" s="4" t="s">
        <v>626</v>
      </c>
      <c r="C9" s="4" t="s">
        <v>626</v>
      </c>
    </row>
    <row r="10" spans="1:6">
      <c r="A10" s="4" t="s">
        <v>589</v>
      </c>
      <c r="B10" s="4" t="s">
        <v>590</v>
      </c>
      <c r="C10" s="4" t="s">
        <v>590</v>
      </c>
    </row>
    <row r="11" spans="1:6">
      <c r="A11" s="4" t="s">
        <v>627</v>
      </c>
      <c r="C11" s="13" t="n">
        <v>45</v>
      </c>
    </row>
    <row r="12" spans="1:6">
      <c r="A12" s="4" t="s">
        <v>628</v>
      </c>
    </row>
    <row r="13" spans="1:6">
      <c r="A13" s="3" t="s">
        <v>619</v>
      </c>
    </row>
    <row r="14" spans="1:6">
      <c r="A14" s="4" t="s">
        <v>629</v>
      </c>
      <c r="F14" s="6" t="n">
        <v>750000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0</v>
      </c>
      <c r="B1" s="2" t="s">
        <v>420</v>
      </c>
      <c r="J1" s="2" t="s">
        <v>1</v>
      </c>
    </row>
    <row r="2" spans="1:12">
      <c r="B2" s="2" t="s">
        <v>2</v>
      </c>
      <c r="C2" s="2" t="s">
        <v>631</v>
      </c>
      <c r="D2" s="2" t="s">
        <v>632</v>
      </c>
      <c r="E2" s="2" t="s">
        <v>633</v>
      </c>
      <c r="F2" s="2" t="s">
        <v>35</v>
      </c>
      <c r="G2" s="2" t="s">
        <v>634</v>
      </c>
      <c r="H2" s="2" t="s">
        <v>635</v>
      </c>
      <c r="I2" s="2" t="s">
        <v>636</v>
      </c>
      <c r="J2" s="2" t="s">
        <v>2</v>
      </c>
      <c r="K2" s="2" t="s">
        <v>35</v>
      </c>
      <c r="L2" s="2" t="s">
        <v>36</v>
      </c>
    </row>
    <row r="3" spans="1:12">
      <c r="A3" s="3" t="s">
        <v>637</v>
      </c>
    </row>
    <row r="4" spans="1:12">
      <c r="A4" s="4" t="s">
        <v>638</v>
      </c>
      <c r="J4" s="7" t="n">
        <v>-76.40000000000001</v>
      </c>
      <c r="K4" s="7" t="n">
        <v>-98.5</v>
      </c>
      <c r="L4" s="6" t="n">
        <v>-293</v>
      </c>
    </row>
    <row r="5" spans="1:12">
      <c r="A5" s="4" t="s">
        <v>639</v>
      </c>
      <c r="J5" s="8" t="n">
        <v>4.7</v>
      </c>
      <c r="K5" s="5" t="n">
        <v>59</v>
      </c>
      <c r="L5" s="8" t="n">
        <v>24.9</v>
      </c>
    </row>
    <row r="6" spans="1:12">
      <c r="A6" s="4" t="s">
        <v>55</v>
      </c>
      <c r="B6" s="7" t="n">
        <v>-75.09999999999999</v>
      </c>
      <c r="C6" s="7" t="n">
        <v>0.8</v>
      </c>
      <c r="D6" s="7" t="n">
        <v>8.699999999999999</v>
      </c>
      <c r="E6" s="7" t="n">
        <v>-6.1</v>
      </c>
      <c r="F6" s="7" t="n">
        <v>-4.6</v>
      </c>
      <c r="G6" s="7" t="n">
        <v>-3.4</v>
      </c>
      <c r="H6" s="6" t="n">
        <v>3</v>
      </c>
      <c r="I6" s="7" t="n">
        <v>-34.5</v>
      </c>
      <c r="J6" s="7" t="n">
        <v>-71.7</v>
      </c>
      <c r="K6" s="7" t="n">
        <v>-39.5</v>
      </c>
      <c r="L6" s="7" t="n">
        <v>-268.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5</v>
      </c>
      <c r="D2" s="2" t="s">
        <v>36</v>
      </c>
    </row>
    <row r="3" spans="1:4">
      <c r="A3" s="3" t="s">
        <v>133</v>
      </c>
    </row>
    <row r="4" spans="1:4">
      <c r="A4" s="4" t="s">
        <v>60</v>
      </c>
      <c r="B4" s="7" t="n">
        <v>-67.09999999999999</v>
      </c>
      <c r="C4" s="7" t="n">
        <v>9.4</v>
      </c>
      <c r="D4" s="7" t="n">
        <v>-375.8</v>
      </c>
    </row>
    <row r="5" spans="1:4">
      <c r="A5" s="3" t="s">
        <v>134</v>
      </c>
    </row>
    <row r="6" spans="1:4">
      <c r="A6" s="4" t="s">
        <v>43</v>
      </c>
      <c r="B6" s="8" t="n">
        <v>82.59999999999999</v>
      </c>
      <c r="C6" s="8" t="n">
        <v>0.1</v>
      </c>
      <c r="D6" s="8" t="n">
        <v>96.90000000000001</v>
      </c>
    </row>
    <row r="7" spans="1:4">
      <c r="A7" s="4" t="s">
        <v>62</v>
      </c>
      <c r="B7" s="8" t="n">
        <v>0.2</v>
      </c>
      <c r="C7" s="8" t="n">
        <v>0.6</v>
      </c>
      <c r="D7" s="8" t="n">
        <v>7.2</v>
      </c>
    </row>
    <row r="8" spans="1:4">
      <c r="A8" s="4" t="s">
        <v>135</v>
      </c>
      <c r="B8" s="8" t="n">
        <v>36.1</v>
      </c>
      <c r="C8" s="8" t="n">
        <v>38.1</v>
      </c>
      <c r="D8" s="8" t="n">
        <v>45.6</v>
      </c>
    </row>
    <row r="9" spans="1:4">
      <c r="A9" s="4" t="s">
        <v>44</v>
      </c>
      <c r="B9" s="8" t="n">
        <v>0.3</v>
      </c>
      <c r="C9" s="8" t="n">
        <v>0.8</v>
      </c>
      <c r="D9" s="5" t="n">
        <v>3</v>
      </c>
    </row>
    <row r="10" spans="1:4">
      <c r="A10" s="4" t="s">
        <v>51</v>
      </c>
      <c r="B10" s="8" t="n">
        <v>1.8</v>
      </c>
      <c r="C10" s="8" t="n">
        <v>1.9</v>
      </c>
      <c r="D10" s="8" t="n">
        <v>2.2</v>
      </c>
    </row>
    <row r="11" spans="1:4">
      <c r="A11" s="4" t="s">
        <v>136</v>
      </c>
      <c r="B11" s="8" t="n">
        <v>-11.1</v>
      </c>
      <c r="C11" s="8" t="n">
        <v>-44.1</v>
      </c>
      <c r="D11" s="8" t="n">
        <v>101.4</v>
      </c>
    </row>
    <row r="12" spans="1:4">
      <c r="A12" s="4" t="s">
        <v>137</v>
      </c>
      <c r="C12" s="5" t="n">
        <v>0</v>
      </c>
      <c r="D12" s="8" t="n">
        <v>15.4</v>
      </c>
    </row>
    <row r="13" spans="1:4">
      <c r="A13" s="4" t="s">
        <v>138</v>
      </c>
      <c r="B13" s="8" t="n">
        <v>0.9</v>
      </c>
      <c r="C13" s="8" t="n">
        <v>0.1</v>
      </c>
      <c r="D13" s="8" t="n">
        <v>1.1</v>
      </c>
    </row>
    <row r="14" spans="1:4">
      <c r="A14" s="4" t="s">
        <v>139</v>
      </c>
      <c r="B14" s="8" t="n">
        <v>7.4</v>
      </c>
      <c r="C14" s="8" t="n">
        <v>8.5</v>
      </c>
      <c r="D14" s="8" t="n">
        <v>-0.7</v>
      </c>
    </row>
    <row r="15" spans="1:4">
      <c r="A15" s="3" t="s">
        <v>140</v>
      </c>
    </row>
    <row r="16" spans="1:4">
      <c r="A16" s="4" t="s">
        <v>141</v>
      </c>
      <c r="B16" s="8" t="n">
        <v>-553.4</v>
      </c>
      <c r="C16" s="8" t="n">
        <v>-435.5</v>
      </c>
      <c r="D16" s="8" t="n">
        <v>-435.5</v>
      </c>
    </row>
    <row r="17" spans="1:4">
      <c r="A17" s="4" t="s">
        <v>142</v>
      </c>
      <c r="B17" s="8" t="n">
        <v>-72.7</v>
      </c>
      <c r="C17" s="8" t="n">
        <v>51.1</v>
      </c>
      <c r="D17" s="8" t="n">
        <v>52.7</v>
      </c>
    </row>
    <row r="18" spans="1:4">
      <c r="A18" s="4" t="s">
        <v>143</v>
      </c>
      <c r="B18" s="8" t="n">
        <v>18.6</v>
      </c>
      <c r="C18" s="8" t="n">
        <v>18.8</v>
      </c>
      <c r="D18" s="8" t="n">
        <v>32.2</v>
      </c>
    </row>
    <row r="19" spans="1:4">
      <c r="A19" s="4" t="s">
        <v>144</v>
      </c>
      <c r="B19" s="8" t="n">
        <v>2.7</v>
      </c>
      <c r="C19" s="5" t="n">
        <v>4</v>
      </c>
      <c r="D19" s="8" t="n">
        <v>-6.9</v>
      </c>
    </row>
    <row r="20" spans="1:4">
      <c r="A20" s="4" t="s">
        <v>145</v>
      </c>
      <c r="B20" s="8" t="n">
        <v>56.5</v>
      </c>
      <c r="C20" s="8" t="n">
        <v>27.1</v>
      </c>
      <c r="D20" s="8" t="n">
        <v>-105.8</v>
      </c>
    </row>
    <row r="21" spans="1:4">
      <c r="A21" s="4" t="s">
        <v>146</v>
      </c>
      <c r="B21" s="8" t="n">
        <v>-15.6</v>
      </c>
      <c r="C21" s="8" t="n">
        <v>-5.2</v>
      </c>
      <c r="D21" s="8" t="n">
        <v>-9.300000000000001</v>
      </c>
    </row>
    <row r="22" spans="1:4">
      <c r="A22" s="4" t="s">
        <v>147</v>
      </c>
      <c r="B22" s="8" t="n">
        <v>-512.8</v>
      </c>
      <c r="C22" s="8" t="n">
        <v>-324.3</v>
      </c>
      <c r="D22" s="8" t="n">
        <v>-576.3</v>
      </c>
    </row>
    <row r="23" spans="1:4">
      <c r="A23" s="4" t="s">
        <v>148</v>
      </c>
      <c r="B23" s="8" t="n">
        <v>-0.2</v>
      </c>
      <c r="C23" s="8" t="n">
        <v>-0.6</v>
      </c>
      <c r="D23" s="8" t="n">
        <v>-49.9</v>
      </c>
    </row>
    <row r="24" spans="1:4">
      <c r="A24" s="4" t="s">
        <v>149</v>
      </c>
      <c r="B24" s="5" t="n">
        <v>-513</v>
      </c>
      <c r="C24" s="8" t="n">
        <v>-324.9</v>
      </c>
      <c r="D24" s="8" t="n">
        <v>-626.2</v>
      </c>
    </row>
    <row r="25" spans="1:4">
      <c r="A25" s="3" t="s">
        <v>150</v>
      </c>
    </row>
    <row r="26" spans="1:4">
      <c r="A26" s="4" t="s">
        <v>151</v>
      </c>
      <c r="B26" s="8" t="n">
        <v>-31.7</v>
      </c>
      <c r="C26" s="8" t="n">
        <v>-28.9</v>
      </c>
      <c r="D26" s="8" t="n">
        <v>-45.9</v>
      </c>
    </row>
    <row r="27" spans="1:4">
      <c r="A27" s="4" t="s">
        <v>152</v>
      </c>
      <c r="B27" s="5" t="n">
        <v>13</v>
      </c>
      <c r="C27" s="5" t="n">
        <v>7</v>
      </c>
      <c r="D27" s="8" t="n">
        <v>8.4</v>
      </c>
    </row>
    <row r="28" spans="1:4">
      <c r="A28" s="4" t="s">
        <v>153</v>
      </c>
      <c r="B28" s="8" t="n">
        <v>553.1</v>
      </c>
      <c r="C28" s="8" t="n">
        <v>402.8</v>
      </c>
      <c r="D28" s="8" t="n">
        <v>453.9</v>
      </c>
    </row>
    <row r="29" spans="1:4">
      <c r="A29" s="4" t="s">
        <v>154</v>
      </c>
      <c r="C29" s="8" t="n">
        <v>0.4</v>
      </c>
      <c r="D29" s="8" t="n">
        <v>0.2</v>
      </c>
    </row>
    <row r="30" spans="1:4">
      <c r="A30" s="4" t="s">
        <v>155</v>
      </c>
      <c r="B30" s="8" t="n">
        <v>534.4</v>
      </c>
      <c r="C30" s="8" t="n">
        <v>381.3</v>
      </c>
      <c r="D30" s="8" t="n">
        <v>416.6</v>
      </c>
    </row>
    <row r="31" spans="1:4">
      <c r="A31" s="4" t="s">
        <v>156</v>
      </c>
      <c r="C31" s="5" t="n">
        <v>0</v>
      </c>
      <c r="D31" s="8" t="n">
        <v>-2.4</v>
      </c>
    </row>
    <row r="32" spans="1:4">
      <c r="A32" s="4" t="s">
        <v>157</v>
      </c>
      <c r="B32" s="8" t="n">
        <v>534.4</v>
      </c>
      <c r="C32" s="8" t="n">
        <v>381.3</v>
      </c>
      <c r="D32" s="8" t="n">
        <v>414.2</v>
      </c>
    </row>
    <row r="33" spans="1:4">
      <c r="A33" s="3" t="s">
        <v>158</v>
      </c>
    </row>
    <row r="34" spans="1:4">
      <c r="A34" s="4" t="s">
        <v>159</v>
      </c>
      <c r="B34" s="8" t="n">
        <v>-3.8</v>
      </c>
      <c r="C34" s="8" t="n">
        <v>-10.9</v>
      </c>
      <c r="D34" s="5" t="n">
        <v>-1389</v>
      </c>
    </row>
    <row r="35" spans="1:4">
      <c r="A35" s="4" t="s">
        <v>160</v>
      </c>
      <c r="C35" s="8" t="n">
        <v>0.2</v>
      </c>
      <c r="D35" s="8" t="n">
        <v>272.1</v>
      </c>
    </row>
    <row r="36" spans="1:4">
      <c r="A36" s="4" t="s">
        <v>161</v>
      </c>
      <c r="C36" s="8" t="n">
        <v>-4.7</v>
      </c>
      <c r="D36" s="8" t="n">
        <v>-8.4</v>
      </c>
    </row>
    <row r="37" spans="1:4">
      <c r="A37" s="4" t="s">
        <v>162</v>
      </c>
      <c r="C37" s="5" t="n">
        <v>0</v>
      </c>
      <c r="D37" s="8" t="n">
        <v>-8.9</v>
      </c>
    </row>
    <row r="38" spans="1:4">
      <c r="A38" s="4" t="s">
        <v>163</v>
      </c>
      <c r="B38" s="8" t="n">
        <v>2.5</v>
      </c>
      <c r="C38" s="8" t="n">
        <v>5.7</v>
      </c>
      <c r="D38" s="8" t="n">
        <v>9.4</v>
      </c>
    </row>
    <row r="39" spans="1:4">
      <c r="A39" s="4" t="s">
        <v>164</v>
      </c>
      <c r="C39" s="5" t="n">
        <v>0</v>
      </c>
      <c r="D39" s="8" t="n">
        <v>1361.7</v>
      </c>
    </row>
    <row r="40" spans="1:4">
      <c r="A40" s="4" t="s">
        <v>165</v>
      </c>
      <c r="C40" s="5" t="n">
        <v>0</v>
      </c>
      <c r="D40" s="8" t="n">
        <v>-17.7</v>
      </c>
    </row>
    <row r="41" spans="1:4">
      <c r="A41" s="4" t="s">
        <v>166</v>
      </c>
      <c r="B41" s="8" t="n">
        <v>-1.3</v>
      </c>
      <c r="C41" s="8" t="n">
        <v>-9.699999999999999</v>
      </c>
      <c r="D41" s="8" t="n">
        <v>219.2</v>
      </c>
    </row>
    <row r="42" spans="1:4">
      <c r="A42" s="4" t="s">
        <v>167</v>
      </c>
      <c r="C42" s="5" t="n">
        <v>0</v>
      </c>
      <c r="D42" s="8" t="n">
        <v>0.2</v>
      </c>
    </row>
    <row r="43" spans="1:4">
      <c r="A43" s="4" t="s">
        <v>168</v>
      </c>
      <c r="B43" s="8" t="n">
        <v>-1.3</v>
      </c>
      <c r="C43" s="8" t="n">
        <v>-9.699999999999999</v>
      </c>
      <c r="D43" s="8" t="n">
        <v>219.4</v>
      </c>
    </row>
    <row r="44" spans="1:4">
      <c r="A44" s="4" t="s">
        <v>169</v>
      </c>
      <c r="B44" s="8" t="n">
        <v>-2.8</v>
      </c>
      <c r="C44" s="8" t="n">
        <v>2.4</v>
      </c>
      <c r="D44" s="8" t="n">
        <v>0.9</v>
      </c>
    </row>
    <row r="45" spans="1:4">
      <c r="A45" s="4" t="s">
        <v>170</v>
      </c>
      <c r="B45" s="8" t="n">
        <v>17.3</v>
      </c>
      <c r="C45" s="8" t="n">
        <v>49.1</v>
      </c>
      <c r="D45" s="8" t="n">
        <v>8.300000000000001</v>
      </c>
    </row>
    <row r="46" spans="1:4">
      <c r="A46" s="4" t="s">
        <v>171</v>
      </c>
      <c r="B46" s="5" t="n">
        <v>123</v>
      </c>
      <c r="C46" s="8" t="n">
        <v>73.90000000000001</v>
      </c>
      <c r="D46" s="8" t="n">
        <v>65.59999999999999</v>
      </c>
    </row>
    <row r="47" spans="1:4">
      <c r="A47" s="4" t="s">
        <v>172</v>
      </c>
      <c r="B47" s="8" t="n">
        <v>140.3</v>
      </c>
      <c r="C47" s="5" t="n">
        <v>123</v>
      </c>
      <c r="D47" s="8" t="n">
        <v>73.90000000000001</v>
      </c>
    </row>
    <row r="48" spans="1:4">
      <c r="A48" s="3" t="s">
        <v>173</v>
      </c>
    </row>
    <row r="49" spans="1:4">
      <c r="A49" s="4" t="s">
        <v>174</v>
      </c>
      <c r="B49" s="8" t="n">
        <v>36.8</v>
      </c>
      <c r="C49" s="5" t="n">
        <v>37</v>
      </c>
      <c r="D49" s="8" t="n">
        <v>49.6</v>
      </c>
    </row>
    <row r="50" spans="1:4">
      <c r="A50" s="4" t="s">
        <v>175</v>
      </c>
      <c r="B50" s="7" t="n">
        <v>2.6</v>
      </c>
      <c r="C50" s="7" t="n">
        <v>-7.6</v>
      </c>
      <c r="D50" s="7" t="n">
        <v>8.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420</v>
      </c>
      <c r="J1" s="2" t="s">
        <v>1</v>
      </c>
    </row>
    <row r="2" spans="1:12">
      <c r="B2" s="2" t="s">
        <v>2</v>
      </c>
      <c r="C2" s="2" t="s">
        <v>631</v>
      </c>
      <c r="D2" s="2" t="s">
        <v>632</v>
      </c>
      <c r="E2" s="2" t="s">
        <v>633</v>
      </c>
      <c r="F2" s="2" t="s">
        <v>35</v>
      </c>
      <c r="G2" s="2" t="s">
        <v>634</v>
      </c>
      <c r="H2" s="2" t="s">
        <v>635</v>
      </c>
      <c r="I2" s="2" t="s">
        <v>636</v>
      </c>
      <c r="J2" s="2" t="s">
        <v>2</v>
      </c>
      <c r="K2" s="2" t="s">
        <v>35</v>
      </c>
      <c r="L2" s="2" t="s">
        <v>36</v>
      </c>
    </row>
    <row r="3" spans="1:12">
      <c r="A3" s="3" t="s">
        <v>641</v>
      </c>
    </row>
    <row r="4" spans="1:12">
      <c r="A4" s="4" t="s">
        <v>642</v>
      </c>
      <c r="J4" s="7" t="n">
        <v>-7.3</v>
      </c>
      <c r="K4" s="7" t="n">
        <v>-12.8</v>
      </c>
      <c r="L4" s="6" t="n">
        <v>-13</v>
      </c>
    </row>
    <row r="5" spans="1:12">
      <c r="A5" s="4" t="s">
        <v>639</v>
      </c>
      <c r="J5" s="8" t="n">
        <v>13.6</v>
      </c>
      <c r="K5" s="8" t="n">
        <v>7.4</v>
      </c>
      <c r="L5" s="8" t="n">
        <v>12.1</v>
      </c>
    </row>
    <row r="6" spans="1:12">
      <c r="A6" s="4" t="s">
        <v>643</v>
      </c>
      <c r="J6" s="8" t="n">
        <v>6.3</v>
      </c>
      <c r="K6" s="8" t="n">
        <v>-5.4</v>
      </c>
      <c r="L6" s="8" t="n">
        <v>-0.9</v>
      </c>
    </row>
    <row r="7" spans="1:12">
      <c r="A7" s="3" t="s">
        <v>644</v>
      </c>
    </row>
    <row r="8" spans="1:12">
      <c r="A8" s="4" t="s">
        <v>642</v>
      </c>
      <c r="J8" s="8" t="n">
        <v>-6.2</v>
      </c>
      <c r="K8" s="5" t="n">
        <v>-7</v>
      </c>
      <c r="L8" s="8" t="n">
        <v>98.7</v>
      </c>
    </row>
    <row r="9" spans="1:12">
      <c r="A9" s="4" t="s">
        <v>639</v>
      </c>
      <c r="J9" s="8" t="n">
        <v>-4.9</v>
      </c>
      <c r="K9" s="8" t="n">
        <v>-37.1</v>
      </c>
      <c r="L9" s="8" t="n">
        <v>2.7</v>
      </c>
    </row>
    <row r="10" spans="1:12">
      <c r="A10" s="4" t="s">
        <v>645</v>
      </c>
      <c r="J10" s="8" t="n">
        <v>-11.1</v>
      </c>
      <c r="K10" s="8" t="n">
        <v>-44.1</v>
      </c>
      <c r="L10" s="8" t="n">
        <v>101.4</v>
      </c>
    </row>
    <row r="11" spans="1:12">
      <c r="A11" s="4" t="s">
        <v>646</v>
      </c>
      <c r="B11" s="7" t="n">
        <v>3.2</v>
      </c>
      <c r="C11" s="7" t="n">
        <v>-10.7</v>
      </c>
      <c r="D11" s="7" t="n">
        <v>-1.2</v>
      </c>
      <c r="E11" s="7" t="n">
        <v>3.9</v>
      </c>
      <c r="F11" s="7" t="n">
        <v>-40.2</v>
      </c>
      <c r="G11" s="7" t="n">
        <v>-13.1</v>
      </c>
      <c r="H11" s="7" t="n">
        <v>2.3</v>
      </c>
      <c r="I11" s="7" t="n">
        <v>1.5</v>
      </c>
      <c r="J11" s="7" t="n">
        <v>-4.8</v>
      </c>
      <c r="K11" s="7" t="n">
        <v>-49.5</v>
      </c>
      <c r="L11" s="7" t="n">
        <v>100.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5</v>
      </c>
      <c r="D2" s="2" t="s">
        <v>36</v>
      </c>
    </row>
    <row r="3" spans="1:4">
      <c r="A3" s="3" t="s">
        <v>648</v>
      </c>
    </row>
    <row r="4" spans="1:4">
      <c r="A4" s="4" t="s">
        <v>649</v>
      </c>
      <c r="B4" s="4" t="s">
        <v>650</v>
      </c>
      <c r="C4" s="4" t="s">
        <v>651</v>
      </c>
      <c r="D4" s="4" t="s">
        <v>651</v>
      </c>
    </row>
    <row r="5" spans="1:4">
      <c r="A5" s="4" t="s">
        <v>652</v>
      </c>
      <c r="B5" s="4" t="s">
        <v>653</v>
      </c>
      <c r="C5" s="4" t="s">
        <v>654</v>
      </c>
      <c r="D5" s="4" t="s">
        <v>655</v>
      </c>
    </row>
    <row r="6" spans="1:4">
      <c r="A6" s="4" t="s">
        <v>656</v>
      </c>
      <c r="B6" s="4" t="s">
        <v>657</v>
      </c>
      <c r="C6" s="4" t="s">
        <v>658</v>
      </c>
      <c r="D6" s="4" t="s">
        <v>659</v>
      </c>
    </row>
    <row r="7" spans="1:4">
      <c r="A7" s="4" t="s">
        <v>660</v>
      </c>
      <c r="B7" s="4" t="s">
        <v>661</v>
      </c>
      <c r="C7" s="4" t="s">
        <v>662</v>
      </c>
      <c r="D7" s="4" t="s">
        <v>657</v>
      </c>
    </row>
    <row r="8" spans="1:4">
      <c r="A8" s="4" t="s">
        <v>663</v>
      </c>
      <c r="B8" s="4" t="s">
        <v>664</v>
      </c>
      <c r="C8" s="4" t="s">
        <v>606</v>
      </c>
      <c r="D8" s="4" t="s">
        <v>665</v>
      </c>
    </row>
    <row r="9" spans="1:4">
      <c r="A9" s="4" t="s">
        <v>666</v>
      </c>
      <c r="B9" s="4" t="s">
        <v>667</v>
      </c>
      <c r="C9" s="4" t="s">
        <v>668</v>
      </c>
      <c r="D9" s="4" t="s">
        <v>669</v>
      </c>
    </row>
    <row r="10" spans="1:4">
      <c r="A10" s="4" t="s">
        <v>670</v>
      </c>
      <c r="D10" s="4" t="s">
        <v>671</v>
      </c>
    </row>
    <row r="11" spans="1:4">
      <c r="A11" s="4" t="s">
        <v>672</v>
      </c>
      <c r="B11" s="4" t="s">
        <v>673</v>
      </c>
      <c r="C11" s="4" t="s">
        <v>674</v>
      </c>
    </row>
    <row r="12" spans="1:4">
      <c r="A12" s="4" t="s">
        <v>675</v>
      </c>
      <c r="B12" s="4" t="s">
        <v>676</v>
      </c>
    </row>
    <row r="13" spans="1:4">
      <c r="A13" s="4" t="s">
        <v>677</v>
      </c>
      <c r="B13" s="4" t="s">
        <v>678</v>
      </c>
      <c r="C13" s="4" t="s">
        <v>679</v>
      </c>
      <c r="D13" s="4" t="s">
        <v>680</v>
      </c>
    </row>
    <row r="14" spans="1:4">
      <c r="A14" s="4" t="s">
        <v>681</v>
      </c>
      <c r="B14" s="4" t="s">
        <v>682</v>
      </c>
      <c r="C14" s="4" t="s">
        <v>683</v>
      </c>
      <c r="D14" s="4" t="s">
        <v>6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5</v>
      </c>
      <c r="D2" s="2" t="s">
        <v>36</v>
      </c>
    </row>
    <row r="3" spans="1:4">
      <c r="A3" s="3" t="s">
        <v>686</v>
      </c>
    </row>
    <row r="4" spans="1:4">
      <c r="A4" s="4" t="s">
        <v>649</v>
      </c>
      <c r="B4" s="4" t="s">
        <v>650</v>
      </c>
      <c r="C4" s="4" t="s">
        <v>651</v>
      </c>
      <c r="D4" s="4" t="s">
        <v>651</v>
      </c>
    </row>
    <row r="5" spans="1:4">
      <c r="A5" s="4" t="s">
        <v>687</v>
      </c>
      <c r="C5" s="6" t="n">
        <v>54000000</v>
      </c>
    </row>
    <row r="6" spans="1:4">
      <c r="A6" s="4" t="s">
        <v>688</v>
      </c>
      <c r="B6" s="6" t="n">
        <v>3200000</v>
      </c>
    </row>
    <row r="7" spans="1:4">
      <c r="A7" s="4" t="s">
        <v>689</v>
      </c>
      <c r="B7" s="5" t="n">
        <v>57200000</v>
      </c>
    </row>
    <row r="8" spans="1:4">
      <c r="A8" s="4" t="s">
        <v>690</v>
      </c>
      <c r="B8" s="6" t="n">
        <v>11700000</v>
      </c>
    </row>
    <row r="9" spans="1:4">
      <c r="A9" s="4" t="s">
        <v>691</v>
      </c>
      <c r="B9" s="4" t="s">
        <v>692</v>
      </c>
    </row>
    <row r="10" spans="1:4">
      <c r="A10" s="4" t="s">
        <v>693</v>
      </c>
      <c r="B10" s="6" t="n">
        <v>0</v>
      </c>
    </row>
    <row r="11" spans="1:4">
      <c r="A11" s="4" t="s">
        <v>694</v>
      </c>
      <c r="B11" s="5" t="n">
        <v>400000</v>
      </c>
    </row>
    <row r="12" spans="1:4">
      <c r="A12" s="4" t="s">
        <v>695</v>
      </c>
      <c r="B12" s="5" t="n">
        <v>30400000</v>
      </c>
    </row>
    <row r="13" spans="1:4">
      <c r="A13" s="4" t="s">
        <v>696</v>
      </c>
      <c r="B13" s="5" t="n">
        <v>1300000</v>
      </c>
    </row>
    <row r="14" spans="1:4">
      <c r="A14" s="4" t="s">
        <v>697</v>
      </c>
      <c r="B14" s="5" t="n">
        <v>1700000</v>
      </c>
    </row>
    <row r="15" spans="1:4">
      <c r="A15" s="4" t="s">
        <v>698</v>
      </c>
      <c r="B15" s="5" t="n">
        <v>322000000</v>
      </c>
    </row>
    <row r="16" spans="1:4">
      <c r="A16" s="4" t="s">
        <v>699</v>
      </c>
      <c r="B16" s="5" t="n">
        <v>357000000</v>
      </c>
    </row>
    <row r="17" spans="1:4">
      <c r="A17" s="4" t="s">
        <v>700</v>
      </c>
      <c r="C17" s="5" t="n">
        <v>0</v>
      </c>
    </row>
    <row r="18" spans="1:4">
      <c r="A18" s="4" t="s">
        <v>701</v>
      </c>
      <c r="B18" s="5" t="n">
        <v>-7600000</v>
      </c>
      <c r="C18" s="5" t="n">
        <v>-1700000</v>
      </c>
      <c r="D18" s="6" t="n">
        <v>4900000</v>
      </c>
    </row>
    <row r="19" spans="1:4">
      <c r="A19" s="4" t="s">
        <v>702</v>
      </c>
      <c r="B19" s="5" t="n">
        <v>-1000000</v>
      </c>
      <c r="C19" s="5" t="n">
        <v>300000</v>
      </c>
      <c r="D19" s="5" t="n">
        <v>2800000</v>
      </c>
    </row>
    <row r="20" spans="1:4">
      <c r="A20" s="4" t="s">
        <v>703</v>
      </c>
      <c r="B20" s="5" t="n">
        <v>6700000</v>
      </c>
      <c r="C20" s="5" t="n">
        <v>7700000</v>
      </c>
    </row>
    <row r="21" spans="1:4">
      <c r="A21" s="4" t="s">
        <v>704</v>
      </c>
      <c r="B21" s="5" t="n">
        <v>7200000</v>
      </c>
      <c r="C21" s="6" t="n">
        <v>13100000</v>
      </c>
      <c r="D21" s="6" t="n">
        <v>14600000</v>
      </c>
    </row>
    <row r="22" spans="1:4">
      <c r="A22" s="4" t="s">
        <v>705</v>
      </c>
      <c r="B22" s="5" t="n">
        <v>8400000</v>
      </c>
    </row>
    <row r="23" spans="1:4">
      <c r="A23" s="4" t="s">
        <v>706</v>
      </c>
    </row>
    <row r="24" spans="1:4">
      <c r="A24" s="3" t="s">
        <v>686</v>
      </c>
    </row>
    <row r="25" spans="1:4">
      <c r="A25" s="4" t="s">
        <v>707</v>
      </c>
      <c r="B25" s="5" t="n">
        <v>67400000</v>
      </c>
    </row>
    <row r="26" spans="1:4">
      <c r="A26" s="4" t="s">
        <v>708</v>
      </c>
      <c r="B26" s="6" t="n">
        <v>45200000</v>
      </c>
    </row>
    <row r="27" spans="1:4">
      <c r="A27" s="4" t="s">
        <v>709</v>
      </c>
      <c r="B27" s="5" t="n">
        <v>2036</v>
      </c>
    </row>
    <row r="28" spans="1:4">
      <c r="A28" s="4" t="s">
        <v>710</v>
      </c>
      <c r="B28" s="6" t="n">
        <v>22200000</v>
      </c>
    </row>
    <row r="29" spans="1:4">
      <c r="A29" s="4" t="s">
        <v>711</v>
      </c>
      <c r="B29" s="4" t="s">
        <v>712</v>
      </c>
    </row>
    <row r="30" spans="1:4">
      <c r="A30" s="4" t="s">
        <v>713</v>
      </c>
      <c r="B30" s="6" t="n">
        <v>35800000</v>
      </c>
    </row>
    <row r="31" spans="1:4">
      <c r="A31" s="4" t="s">
        <v>714</v>
      </c>
      <c r="B31" s="4" t="s">
        <v>715</v>
      </c>
    </row>
    <row r="32" spans="1:4">
      <c r="A32" s="4" t="s">
        <v>716</v>
      </c>
    </row>
    <row r="33" spans="1:4">
      <c r="A33" s="3" t="s">
        <v>686</v>
      </c>
    </row>
    <row r="34" spans="1:4">
      <c r="A34" s="4" t="s">
        <v>707</v>
      </c>
      <c r="B34" s="6" t="n">
        <v>692300000</v>
      </c>
    </row>
    <row r="35" spans="1:4">
      <c r="A35" s="4" t="s">
        <v>709</v>
      </c>
      <c r="B35" s="5" t="n">
        <v>2038</v>
      </c>
    </row>
    <row r="36" spans="1:4">
      <c r="A36" s="4" t="s">
        <v>717</v>
      </c>
    </row>
    <row r="37" spans="1:4">
      <c r="A37" s="3" t="s">
        <v>686</v>
      </c>
    </row>
    <row r="38" spans="1:4">
      <c r="A38" s="4" t="s">
        <v>707</v>
      </c>
      <c r="B38" s="6" t="n">
        <v>329200000</v>
      </c>
    </row>
    <row r="39" spans="1:4">
      <c r="A39" s="4" t="s">
        <v>718</v>
      </c>
      <c r="B39" s="5" t="n">
        <v>146800000</v>
      </c>
    </row>
    <row r="40" spans="1:4">
      <c r="A40" s="4" t="s">
        <v>719</v>
      </c>
    </row>
    <row r="41" spans="1:4">
      <c r="A41" s="3" t="s">
        <v>686</v>
      </c>
    </row>
    <row r="42" spans="1:4">
      <c r="A42" s="4" t="s">
        <v>720</v>
      </c>
      <c r="B42" s="6" t="n">
        <v>123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5</v>
      </c>
    </row>
    <row r="2" spans="1:3">
      <c r="A2" s="3" t="s">
        <v>722</v>
      </c>
    </row>
    <row r="3" spans="1:3">
      <c r="A3" s="4" t="s">
        <v>142</v>
      </c>
      <c r="B3" s="7" t="n">
        <v>22.7</v>
      </c>
      <c r="C3" s="7" t="n">
        <v>16.5</v>
      </c>
    </row>
    <row r="4" spans="1:3">
      <c r="A4" s="4" t="s">
        <v>141</v>
      </c>
      <c r="B4" s="8" t="n">
        <v>-4.2</v>
      </c>
      <c r="C4" s="8" t="n">
        <v>-5.4</v>
      </c>
    </row>
    <row r="5" spans="1:3">
      <c r="A5" s="4" t="s">
        <v>723</v>
      </c>
      <c r="B5" s="5" t="n">
        <v>-14</v>
      </c>
      <c r="C5" s="8" t="n">
        <v>-9.699999999999999</v>
      </c>
    </row>
    <row r="6" spans="1:3">
      <c r="A6" s="4" t="s">
        <v>724</v>
      </c>
      <c r="B6" s="8" t="n">
        <v>-34.8</v>
      </c>
      <c r="C6" s="8" t="n">
        <v>-33.8</v>
      </c>
    </row>
    <row r="7" spans="1:3">
      <c r="A7" s="4" t="s">
        <v>725</v>
      </c>
      <c r="B7" s="8" t="n">
        <v>40.7</v>
      </c>
      <c r="C7" s="8" t="n">
        <v>47.3</v>
      </c>
    </row>
    <row r="8" spans="1:3">
      <c r="A8" s="4" t="s">
        <v>726</v>
      </c>
      <c r="B8" s="8" t="n">
        <v>6.6</v>
      </c>
      <c r="C8" s="8" t="n">
        <v>5.5</v>
      </c>
    </row>
    <row r="9" spans="1:3">
      <c r="A9" s="4" t="s">
        <v>727</v>
      </c>
      <c r="B9" s="5" t="n">
        <v>4</v>
      </c>
      <c r="C9" s="5" t="n">
        <v>5</v>
      </c>
    </row>
    <row r="10" spans="1:3">
      <c r="A10" s="4" t="s">
        <v>728</v>
      </c>
      <c r="B10" s="8" t="n">
        <v>7.1</v>
      </c>
      <c r="C10" s="8" t="n">
        <v>6.7</v>
      </c>
    </row>
    <row r="11" spans="1:3">
      <c r="A11" s="4" t="s">
        <v>729</v>
      </c>
      <c r="B11" s="8" t="n">
        <v>137.8</v>
      </c>
      <c r="C11" s="8" t="n">
        <v>159.2</v>
      </c>
    </row>
    <row r="12" spans="1:3">
      <c r="A12" s="4" t="s">
        <v>730</v>
      </c>
      <c r="B12" s="8" t="n">
        <v>5.1</v>
      </c>
      <c r="C12" s="8" t="n">
        <v>7.4</v>
      </c>
    </row>
    <row r="13" spans="1:3">
      <c r="A13" s="4" t="s">
        <v>731</v>
      </c>
      <c r="C13" s="8" t="n">
        <v>-26.2</v>
      </c>
    </row>
    <row r="14" spans="1:3">
      <c r="A14" s="4" t="s">
        <v>154</v>
      </c>
      <c r="B14" s="8" t="n">
        <v>4.2</v>
      </c>
      <c r="C14" s="8" t="n">
        <v>2.2</v>
      </c>
    </row>
    <row r="15" spans="1:3">
      <c r="A15" s="4" t="s">
        <v>732</v>
      </c>
      <c r="B15" s="8" t="n">
        <v>175.2</v>
      </c>
      <c r="C15" s="8" t="n">
        <v>174.7</v>
      </c>
    </row>
    <row r="16" spans="1:3">
      <c r="A16" s="4" t="s">
        <v>733</v>
      </c>
      <c r="B16" s="8" t="n">
        <v>-153.1</v>
      </c>
      <c r="C16" s="8" t="n">
        <v>-162.3</v>
      </c>
    </row>
    <row r="17" spans="1:3">
      <c r="A17" s="4" t="s">
        <v>734</v>
      </c>
      <c r="B17" s="8" t="n">
        <v>22.1</v>
      </c>
      <c r="C17" s="8" t="n">
        <v>12.4</v>
      </c>
    </row>
    <row r="18" spans="1:3">
      <c r="A18" s="3" t="s">
        <v>735</v>
      </c>
    </row>
    <row r="19" spans="1:3">
      <c r="A19" s="4" t="s">
        <v>736</v>
      </c>
      <c r="B19" s="8" t="n">
        <v>27.8</v>
      </c>
      <c r="C19" s="8" t="n">
        <v>25.4</v>
      </c>
    </row>
    <row r="20" spans="1:3">
      <c r="A20" s="4" t="s">
        <v>737</v>
      </c>
      <c r="B20" s="8" t="n">
        <v>-5.7</v>
      </c>
      <c r="C20" s="5" t="n">
        <v>-13</v>
      </c>
    </row>
    <row r="21" spans="1:3">
      <c r="A21" s="4" t="s">
        <v>738</v>
      </c>
      <c r="B21" s="7" t="n">
        <v>22.1</v>
      </c>
      <c r="C21" s="7" t="n">
        <v>1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39</v>
      </c>
      <c r="B1" s="2" t="s">
        <v>1</v>
      </c>
    </row>
    <row r="2" spans="1:2">
      <c r="B2" s="2" t="s">
        <v>2</v>
      </c>
    </row>
    <row r="3" spans="1:2">
      <c r="A3" s="4" t="s">
        <v>740</v>
      </c>
    </row>
    <row r="4" spans="1:2">
      <c r="A4" s="3" t="s">
        <v>741</v>
      </c>
    </row>
    <row r="5" spans="1:2">
      <c r="A5" s="4" t="s">
        <v>742</v>
      </c>
      <c r="B5" s="5" t="n">
        <v>2015</v>
      </c>
    </row>
    <row r="6" spans="1:2">
      <c r="A6" s="4" t="s">
        <v>743</v>
      </c>
    </row>
    <row r="7" spans="1:2">
      <c r="A7" s="3" t="s">
        <v>741</v>
      </c>
    </row>
    <row r="8" spans="1:2">
      <c r="A8" s="4" t="s">
        <v>742</v>
      </c>
      <c r="B8" s="5" t="n">
        <v>2018</v>
      </c>
    </row>
    <row r="9" spans="1:2">
      <c r="A9" s="4" t="s">
        <v>744</v>
      </c>
    </row>
    <row r="10" spans="1:2">
      <c r="A10" s="3" t="s">
        <v>741</v>
      </c>
    </row>
    <row r="11" spans="1:2">
      <c r="A11" s="4" t="s">
        <v>742</v>
      </c>
      <c r="B11" s="5" t="n">
        <v>2008</v>
      </c>
    </row>
    <row r="12" spans="1:2">
      <c r="A12" s="4" t="s">
        <v>745</v>
      </c>
    </row>
    <row r="13" spans="1:2">
      <c r="A13" s="3" t="s">
        <v>741</v>
      </c>
    </row>
    <row r="14" spans="1:2">
      <c r="A14" s="4" t="s">
        <v>742</v>
      </c>
      <c r="B14" s="5" t="n">
        <v>2018</v>
      </c>
    </row>
    <row r="15" spans="1:2">
      <c r="A15" s="4" t="s">
        <v>746</v>
      </c>
    </row>
    <row r="16" spans="1:2">
      <c r="A16" s="3" t="s">
        <v>741</v>
      </c>
    </row>
    <row r="17" spans="1:2">
      <c r="A17" s="4" t="s">
        <v>742</v>
      </c>
      <c r="B17" s="5" t="n">
        <v>2015</v>
      </c>
    </row>
    <row r="18" spans="1:2">
      <c r="A18" s="4" t="s">
        <v>747</v>
      </c>
    </row>
    <row r="19" spans="1:2">
      <c r="A19" s="3" t="s">
        <v>741</v>
      </c>
    </row>
    <row r="20" spans="1:2">
      <c r="A20" s="4" t="s">
        <v>742</v>
      </c>
      <c r="B20" s="5" t="n">
        <v>2018</v>
      </c>
    </row>
    <row r="21" spans="1:2">
      <c r="A21" s="4" t="s">
        <v>748</v>
      </c>
    </row>
    <row r="22" spans="1:2">
      <c r="A22" s="3" t="s">
        <v>741</v>
      </c>
    </row>
    <row r="23" spans="1:2">
      <c r="A23" s="4" t="s">
        <v>742</v>
      </c>
      <c r="B23" s="5" t="n">
        <v>2011</v>
      </c>
    </row>
    <row r="24" spans="1:2">
      <c r="A24" s="4" t="s">
        <v>749</v>
      </c>
    </row>
    <row r="25" spans="1:2">
      <c r="A25" s="3" t="s">
        <v>741</v>
      </c>
    </row>
    <row r="26" spans="1:2">
      <c r="A26" s="4" t="s">
        <v>742</v>
      </c>
      <c r="B26" s="5" t="n">
        <v>201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5</v>
      </c>
      <c r="D2" s="2" t="s">
        <v>36</v>
      </c>
    </row>
    <row r="3" spans="1:4">
      <c r="A3" s="3" t="s">
        <v>751</v>
      </c>
    </row>
    <row r="4" spans="1:4">
      <c r="A4" s="4" t="s">
        <v>752</v>
      </c>
      <c r="B4" s="7" t="n">
        <v>19.5</v>
      </c>
      <c r="C4" s="7" t="n">
        <v>21.5</v>
      </c>
      <c r="D4" s="7" t="n">
        <v>19.4</v>
      </c>
    </row>
    <row r="5" spans="1:4">
      <c r="A5" s="4" t="s">
        <v>753</v>
      </c>
      <c r="B5" s="8" t="n">
        <v>0.3</v>
      </c>
      <c r="C5" s="8" t="n">
        <v>0.9</v>
      </c>
      <c r="D5" s="8" t="n">
        <v>1.1</v>
      </c>
    </row>
    <row r="6" spans="1:4">
      <c r="A6" s="4" t="s">
        <v>754</v>
      </c>
      <c r="B6" s="8" t="n">
        <v>0.5</v>
      </c>
      <c r="C6" s="8" t="n">
        <v>4.9</v>
      </c>
      <c r="D6" s="5" t="n">
        <v>5</v>
      </c>
    </row>
    <row r="7" spans="1:4">
      <c r="A7" s="4" t="s">
        <v>755</v>
      </c>
      <c r="B7" s="8" t="n">
        <v>-1.7</v>
      </c>
      <c r="C7" s="8" t="n">
        <v>-0.5</v>
      </c>
      <c r="D7" s="8" t="n">
        <v>-3.6</v>
      </c>
    </row>
    <row r="8" spans="1:4">
      <c r="A8" s="4" t="s">
        <v>756</v>
      </c>
      <c r="B8" s="8" t="n">
        <v>-0.6</v>
      </c>
      <c r="C8" s="8" t="n">
        <v>-6.7</v>
      </c>
      <c r="D8" s="5" t="n">
        <v>0</v>
      </c>
    </row>
    <row r="9" spans="1:4">
      <c r="A9" s="4" t="s">
        <v>757</v>
      </c>
      <c r="B9" s="8" t="n">
        <v>-5.2</v>
      </c>
      <c r="C9" s="8" t="n">
        <v>-0.6</v>
      </c>
      <c r="D9" s="8" t="n">
        <v>-0.4</v>
      </c>
    </row>
    <row r="10" spans="1:4">
      <c r="A10" s="4" t="s">
        <v>758</v>
      </c>
      <c r="B10" s="7" t="n">
        <v>12.8</v>
      </c>
      <c r="C10" s="7" t="n">
        <v>19.5</v>
      </c>
      <c r="D10" s="7" t="n">
        <v>2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36</v>
      </c>
    </row>
    <row r="3" spans="1:4">
      <c r="A3" s="3" t="s">
        <v>245</v>
      </c>
    </row>
    <row r="4" spans="1:4">
      <c r="A4" s="4" t="s">
        <v>760</v>
      </c>
      <c r="B4" s="5" t="n">
        <v>35513162</v>
      </c>
      <c r="C4" s="5" t="n">
        <v>35111594</v>
      </c>
      <c r="D4" s="5" t="n">
        <v>34441777</v>
      </c>
    </row>
    <row r="5" spans="1:4">
      <c r="A5" s="4" t="s">
        <v>761</v>
      </c>
      <c r="C5" s="5" t="n">
        <v>363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5</v>
      </c>
      <c r="D2" s="2" t="s">
        <v>36</v>
      </c>
    </row>
    <row r="3" spans="1:4">
      <c r="A3" s="3" t="s">
        <v>245</v>
      </c>
    </row>
    <row r="4" spans="1:4">
      <c r="A4" s="4" t="s">
        <v>763</v>
      </c>
      <c r="B4" s="5" t="n">
        <v>35513162</v>
      </c>
      <c r="C4" s="5" t="n">
        <v>35111594</v>
      </c>
      <c r="D4" s="5" t="n">
        <v>34441777</v>
      </c>
    </row>
    <row r="5" spans="1:4">
      <c r="A5" s="4" t="s">
        <v>764</v>
      </c>
      <c r="B5" s="5" t="n">
        <v>0</v>
      </c>
      <c r="C5" s="5" t="n">
        <v>743308</v>
      </c>
      <c r="D5" s="5" t="n">
        <v>0</v>
      </c>
    </row>
    <row r="6" spans="1:4">
      <c r="A6" s="4" t="s">
        <v>765</v>
      </c>
      <c r="B6" s="5" t="n">
        <v>35513162</v>
      </c>
      <c r="C6" s="5" t="n">
        <v>35854902</v>
      </c>
      <c r="D6" s="5" t="n">
        <v>344417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66</v>
      </c>
      <c r="B1" s="2" t="s">
        <v>1</v>
      </c>
    </row>
    <row r="2" spans="1:4">
      <c r="B2" s="2" t="s">
        <v>2</v>
      </c>
      <c r="C2" s="2" t="s">
        <v>35</v>
      </c>
      <c r="D2" s="2" t="s">
        <v>36</v>
      </c>
    </row>
    <row r="3" spans="1:4">
      <c r="A3" s="3" t="s">
        <v>248</v>
      </c>
    </row>
    <row r="4" spans="1:4">
      <c r="A4" s="4" t="s">
        <v>128</v>
      </c>
      <c r="B4" s="5" t="n">
        <v>75000000</v>
      </c>
      <c r="C4" s="5" t="n">
        <v>75000000</v>
      </c>
    </row>
    <row r="5" spans="1:4">
      <c r="A5" s="4" t="s">
        <v>767</v>
      </c>
      <c r="B5" s="9" t="n">
        <v>0.01</v>
      </c>
    </row>
    <row r="6" spans="1:4">
      <c r="A6" s="4" t="s">
        <v>768</v>
      </c>
      <c r="B6" s="5" t="n">
        <v>3500000</v>
      </c>
      <c r="C6" s="5" t="n">
        <v>3500000</v>
      </c>
    </row>
    <row r="7" spans="1:4">
      <c r="A7" s="4" t="s">
        <v>126</v>
      </c>
      <c r="B7" s="9" t="n">
        <v>0.01</v>
      </c>
      <c r="C7" s="9" t="n">
        <v>0.01</v>
      </c>
    </row>
    <row r="8" spans="1:4">
      <c r="A8" s="4" t="s">
        <v>769</v>
      </c>
      <c r="B8" s="5" t="n">
        <v>0</v>
      </c>
    </row>
    <row r="9" spans="1:4">
      <c r="A9" s="4" t="s">
        <v>770</v>
      </c>
      <c r="B9" s="6" t="n">
        <v>0</v>
      </c>
      <c r="C9" s="6" t="n">
        <v>0</v>
      </c>
      <c r="D9"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5</v>
      </c>
    </row>
    <row r="2" spans="1:3">
      <c r="A2" s="3" t="s">
        <v>248</v>
      </c>
    </row>
    <row r="3" spans="1:3">
      <c r="A3" s="4" t="s">
        <v>772</v>
      </c>
      <c r="B3" s="7" t="n">
        <v>-80.09999999999999</v>
      </c>
      <c r="C3" s="7" t="n">
        <v>-52.4</v>
      </c>
    </row>
    <row r="4" spans="1:3">
      <c r="A4" s="4" t="s">
        <v>773</v>
      </c>
      <c r="B4" s="8" t="n">
        <v>-0.3</v>
      </c>
      <c r="C4" s="8" t="n">
        <v>0.1</v>
      </c>
    </row>
    <row r="5" spans="1:3">
      <c r="A5" s="4" t="s">
        <v>774</v>
      </c>
      <c r="B5" s="8" t="n">
        <v>-36.2</v>
      </c>
      <c r="C5" s="8" t="n">
        <v>-45.1</v>
      </c>
    </row>
    <row r="6" spans="1:3">
      <c r="A6" s="4" t="s">
        <v>775</v>
      </c>
      <c r="B6" s="7" t="n">
        <v>-116.6</v>
      </c>
      <c r="C6" s="7" t="n">
        <v>-97.4000000000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76</v>
      </c>
      <c r="B1" s="2" t="s">
        <v>2</v>
      </c>
      <c r="C1" s="2" t="s">
        <v>35</v>
      </c>
      <c r="D1" s="2" t="s">
        <v>36</v>
      </c>
      <c r="E1" s="2" t="s">
        <v>177</v>
      </c>
    </row>
    <row r="2" spans="1:5">
      <c r="A2" s="3" t="s">
        <v>178</v>
      </c>
    </row>
    <row r="3" spans="1:5">
      <c r="A3" s="4" t="s">
        <v>179</v>
      </c>
      <c r="B3" s="6" t="n">
        <v>0</v>
      </c>
      <c r="C3" s="6" t="n">
        <v>0</v>
      </c>
      <c r="D3" s="6" t="n">
        <v>0</v>
      </c>
      <c r="E3" s="7" t="n">
        <v>31.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5</v>
      </c>
    </row>
    <row r="2" spans="1:3">
      <c r="A2" s="3" t="s">
        <v>248</v>
      </c>
    </row>
    <row r="3" spans="1:3">
      <c r="A3" s="4" t="s">
        <v>777</v>
      </c>
      <c r="B3" s="6" t="n">
        <v>0</v>
      </c>
      <c r="C3" s="7" t="n">
        <v>0.3</v>
      </c>
    </row>
    <row r="4" spans="1:3">
      <c r="A4" s="4" t="s">
        <v>778</v>
      </c>
      <c r="B4" s="7" t="n">
        <v>13.5</v>
      </c>
      <c r="C4" s="7" t="n">
        <v>1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5</v>
      </c>
      <c r="D2" s="2" t="s">
        <v>36</v>
      </c>
    </row>
    <row r="3" spans="1:4">
      <c r="A3" s="3" t="s">
        <v>780</v>
      </c>
    </row>
    <row r="4" spans="1:4">
      <c r="A4" s="4" t="s">
        <v>781</v>
      </c>
      <c r="B4" s="7" t="n">
        <v>677.5</v>
      </c>
    </row>
    <row r="5" spans="1:4">
      <c r="A5" s="4" t="s">
        <v>78</v>
      </c>
      <c r="B5" s="8" t="n">
        <v>-19.2</v>
      </c>
      <c r="C5" s="7" t="n">
        <v>65.5</v>
      </c>
      <c r="D5" s="7" t="n">
        <v>-23.1</v>
      </c>
    </row>
    <row r="6" spans="1:4">
      <c r="A6" s="4" t="s">
        <v>782</v>
      </c>
      <c r="B6" s="8" t="n">
        <v>601.3</v>
      </c>
      <c r="C6" s="8" t="n">
        <v>677.5</v>
      </c>
    </row>
    <row r="7" spans="1:4">
      <c r="A7" s="4" t="s">
        <v>783</v>
      </c>
    </row>
    <row r="8" spans="1:4">
      <c r="A8" s="3" t="s">
        <v>780</v>
      </c>
    </row>
    <row r="9" spans="1:4">
      <c r="A9" s="4" t="s">
        <v>781</v>
      </c>
      <c r="B9" s="8" t="n">
        <v>0.1</v>
      </c>
      <c r="C9" s="8" t="n">
        <v>-0.3</v>
      </c>
    </row>
    <row r="10" spans="1:4">
      <c r="A10" s="4" t="s">
        <v>784</v>
      </c>
      <c r="B10" s="8" t="n">
        <v>-5.4</v>
      </c>
      <c r="C10" s="8" t="n">
        <v>-0.3</v>
      </c>
    </row>
    <row r="11" spans="1:4">
      <c r="A11" s="4" t="s">
        <v>785</v>
      </c>
      <c r="B11" s="5" t="n">
        <v>5</v>
      </c>
      <c r="C11" s="8" t="n">
        <v>0.7</v>
      </c>
    </row>
    <row r="12" spans="1:4">
      <c r="A12" s="4" t="s">
        <v>78</v>
      </c>
      <c r="B12" s="8" t="n">
        <v>-0.4</v>
      </c>
      <c r="C12" s="8" t="n">
        <v>0.4</v>
      </c>
    </row>
    <row r="13" spans="1:4">
      <c r="A13" s="4" t="s">
        <v>782</v>
      </c>
      <c r="B13" s="8" t="n">
        <v>-0.3</v>
      </c>
      <c r="C13" s="8" t="n">
        <v>0.1</v>
      </c>
      <c r="D13" s="8" t="n">
        <v>-0.3</v>
      </c>
    </row>
    <row r="14" spans="1:4">
      <c r="A14" s="4" t="s">
        <v>786</v>
      </c>
    </row>
    <row r="15" spans="1:4">
      <c r="A15" s="3" t="s">
        <v>780</v>
      </c>
    </row>
    <row r="16" spans="1:4">
      <c r="A16" s="4" t="s">
        <v>781</v>
      </c>
      <c r="B16" s="8" t="n">
        <v>-45.1</v>
      </c>
      <c r="C16" s="8" t="n">
        <v>-51.8</v>
      </c>
    </row>
    <row r="17" spans="1:4">
      <c r="A17" s="4" t="s">
        <v>784</v>
      </c>
      <c r="B17" s="8" t="n">
        <v>3.5</v>
      </c>
      <c r="C17" s="5" t="n">
        <v>7</v>
      </c>
    </row>
    <row r="18" spans="1:4">
      <c r="A18" s="4" t="s">
        <v>785</v>
      </c>
      <c r="B18" s="8" t="n">
        <v>5.4</v>
      </c>
      <c r="C18" s="8" t="n">
        <v>-0.3</v>
      </c>
    </row>
    <row r="19" spans="1:4">
      <c r="A19" s="4" t="s">
        <v>78</v>
      </c>
      <c r="B19" s="8" t="n">
        <v>8.9</v>
      </c>
      <c r="C19" s="8" t="n">
        <v>6.7</v>
      </c>
    </row>
    <row r="20" spans="1:4">
      <c r="A20" s="4" t="s">
        <v>782</v>
      </c>
      <c r="B20" s="8" t="n">
        <v>-36.2</v>
      </c>
      <c r="C20" s="8" t="n">
        <v>-45.1</v>
      </c>
      <c r="D20" s="8" t="n">
        <v>-51.8</v>
      </c>
    </row>
    <row r="21" spans="1:4">
      <c r="A21" s="4" t="s">
        <v>293</v>
      </c>
    </row>
    <row r="22" spans="1:4">
      <c r="A22" s="3" t="s">
        <v>780</v>
      </c>
    </row>
    <row r="23" spans="1:4">
      <c r="A23" s="4" t="s">
        <v>781</v>
      </c>
      <c r="B23" s="8" t="n">
        <v>-52.4</v>
      </c>
      <c r="C23" s="8" t="n">
        <v>-110.8</v>
      </c>
    </row>
    <row r="24" spans="1:4">
      <c r="A24" s="4" t="s">
        <v>784</v>
      </c>
      <c r="B24" s="8" t="n">
        <v>-27.7</v>
      </c>
      <c r="C24" s="8" t="n">
        <v>58.4</v>
      </c>
    </row>
    <row r="25" spans="1:4">
      <c r="A25" s="4" t="s">
        <v>78</v>
      </c>
      <c r="B25" s="8" t="n">
        <v>-27.7</v>
      </c>
      <c r="C25" s="8" t="n">
        <v>58.4</v>
      </c>
    </row>
    <row r="26" spans="1:4">
      <c r="A26" s="4" t="s">
        <v>782</v>
      </c>
      <c r="B26" s="8" t="n">
        <v>-80.09999999999999</v>
      </c>
      <c r="C26" s="8" t="n">
        <v>-52.4</v>
      </c>
      <c r="D26" s="8" t="n">
        <v>-110.8</v>
      </c>
    </row>
    <row r="27" spans="1:4">
      <c r="A27" s="4" t="s">
        <v>184</v>
      </c>
    </row>
    <row r="28" spans="1:4">
      <c r="A28" s="3" t="s">
        <v>780</v>
      </c>
    </row>
    <row r="29" spans="1:4">
      <c r="A29" s="4" t="s">
        <v>781</v>
      </c>
      <c r="B29" s="8" t="n">
        <v>-97.40000000000001</v>
      </c>
      <c r="C29" s="8" t="n">
        <v>-162.9</v>
      </c>
    </row>
    <row r="30" spans="1:4">
      <c r="A30" s="4" t="s">
        <v>784</v>
      </c>
      <c r="B30" s="8" t="n">
        <v>-29.6</v>
      </c>
      <c r="C30" s="8" t="n">
        <v>65.09999999999999</v>
      </c>
    </row>
    <row r="31" spans="1:4">
      <c r="A31" s="4" t="s">
        <v>785</v>
      </c>
      <c r="B31" s="8" t="n">
        <v>10.4</v>
      </c>
      <c r="C31" s="8" t="n">
        <v>0.4</v>
      </c>
    </row>
    <row r="32" spans="1:4">
      <c r="A32" s="4" t="s">
        <v>78</v>
      </c>
      <c r="B32" s="8" t="n">
        <v>-19.2</v>
      </c>
      <c r="C32" s="8" t="n">
        <v>65.5</v>
      </c>
    </row>
    <row r="33" spans="1:4">
      <c r="A33" s="4" t="s">
        <v>782</v>
      </c>
      <c r="B33" s="7" t="n">
        <v>-116.6</v>
      </c>
      <c r="C33" s="7" t="n">
        <v>-97.40000000000001</v>
      </c>
      <c r="D33" s="7" t="n">
        <v>-162.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420</v>
      </c>
      <c r="J1" s="2" t="s">
        <v>1</v>
      </c>
    </row>
    <row r="2" spans="1:12">
      <c r="B2" s="2" t="s">
        <v>2</v>
      </c>
      <c r="C2" s="2" t="s">
        <v>631</v>
      </c>
      <c r="D2" s="2" t="s">
        <v>632</v>
      </c>
      <c r="E2" s="2" t="s">
        <v>633</v>
      </c>
      <c r="F2" s="2" t="s">
        <v>35</v>
      </c>
      <c r="G2" s="2" t="s">
        <v>634</v>
      </c>
      <c r="H2" s="2" t="s">
        <v>635</v>
      </c>
      <c r="I2" s="2" t="s">
        <v>636</v>
      </c>
      <c r="J2" s="2" t="s">
        <v>2</v>
      </c>
      <c r="K2" s="2" t="s">
        <v>35</v>
      </c>
      <c r="L2" s="2" t="s">
        <v>36</v>
      </c>
    </row>
    <row r="3" spans="1:12">
      <c r="A3" s="3" t="s">
        <v>788</v>
      </c>
    </row>
    <row r="4" spans="1:12">
      <c r="A4" s="4" t="s">
        <v>39</v>
      </c>
      <c r="B4" s="7" t="n">
        <v>-426.1</v>
      </c>
      <c r="C4" s="7" t="n">
        <v>-370.1</v>
      </c>
      <c r="D4" s="7" t="n">
        <v>-404.8</v>
      </c>
      <c r="E4" s="7" t="n">
        <v>-317.7</v>
      </c>
      <c r="F4" s="7" t="n">
        <v>-400.3</v>
      </c>
      <c r="G4" s="7" t="n">
        <v>-326.9</v>
      </c>
      <c r="H4" s="7" t="n">
        <v>-318.3</v>
      </c>
      <c r="I4" s="7" t="n">
        <v>-253.9</v>
      </c>
      <c r="J4" s="7" t="n">
        <v>-1518.7</v>
      </c>
      <c r="K4" s="7" t="n">
        <v>-1299.4</v>
      </c>
      <c r="L4" s="7" t="n">
        <v>-1359.8</v>
      </c>
    </row>
    <row r="5" spans="1:12">
      <c r="A5" s="4" t="s">
        <v>50</v>
      </c>
      <c r="J5" s="8" t="n">
        <v>-39.1</v>
      </c>
      <c r="K5" s="8" t="n">
        <v>-39.2</v>
      </c>
      <c r="L5" s="8" t="n">
        <v>-39.6</v>
      </c>
    </row>
    <row r="6" spans="1:12">
      <c r="A6" s="4" t="s">
        <v>789</v>
      </c>
      <c r="B6" s="8" t="n">
        <v>-75.09999999999999</v>
      </c>
      <c r="C6" s="8" t="n">
        <v>0.8</v>
      </c>
      <c r="D6" s="8" t="n">
        <v>8.699999999999999</v>
      </c>
      <c r="E6" s="8" t="n">
        <v>-6.1</v>
      </c>
      <c r="F6" s="8" t="n">
        <v>-4.6</v>
      </c>
      <c r="G6" s="8" t="n">
        <v>-3.4</v>
      </c>
      <c r="H6" s="5" t="n">
        <v>3</v>
      </c>
      <c r="I6" s="8" t="n">
        <v>-34.5</v>
      </c>
      <c r="J6" s="8" t="n">
        <v>-71.7</v>
      </c>
      <c r="K6" s="8" t="n">
        <v>-39.5</v>
      </c>
      <c r="L6" s="8" t="n">
        <v>-268.1</v>
      </c>
    </row>
    <row r="7" spans="1:12">
      <c r="A7" s="4" t="s">
        <v>790</v>
      </c>
      <c r="B7" s="8" t="n">
        <v>-3.2</v>
      </c>
      <c r="C7" s="8" t="n">
        <v>10.7</v>
      </c>
      <c r="D7" s="8" t="n">
        <v>1.2</v>
      </c>
      <c r="E7" s="8" t="n">
        <v>-3.9</v>
      </c>
      <c r="F7" s="8" t="n">
        <v>40.2</v>
      </c>
      <c r="G7" s="8" t="n">
        <v>13.1</v>
      </c>
      <c r="H7" s="8" t="n">
        <v>-2.3</v>
      </c>
      <c r="I7" s="8" t="n">
        <v>-1.5</v>
      </c>
      <c r="J7" s="8" t="n">
        <v>4.8</v>
      </c>
      <c r="K7" s="8" t="n">
        <v>49.5</v>
      </c>
      <c r="L7" s="8" t="n">
        <v>-100.5</v>
      </c>
    </row>
    <row r="8" spans="1:12">
      <c r="A8" s="4" t="s">
        <v>60</v>
      </c>
      <c r="B8" s="7" t="n">
        <v>-78.3</v>
      </c>
      <c r="C8" s="7" t="n">
        <v>11.5</v>
      </c>
      <c r="D8" s="7" t="n">
        <v>9.699999999999999</v>
      </c>
      <c r="E8" s="6" t="n">
        <v>-10</v>
      </c>
      <c r="F8" s="7" t="n">
        <v>35.3</v>
      </c>
      <c r="G8" s="7" t="n">
        <v>9.6</v>
      </c>
      <c r="H8" s="7" t="n">
        <v>0.5</v>
      </c>
      <c r="I8" s="6" t="n">
        <v>-36</v>
      </c>
      <c r="J8" s="8" t="n">
        <v>-67.09999999999999</v>
      </c>
      <c r="K8" s="8" t="n">
        <v>9.4</v>
      </c>
      <c r="L8" s="8" t="n">
        <v>-375.8</v>
      </c>
    </row>
    <row r="9" spans="1:12">
      <c r="A9" s="4" t="s">
        <v>448</v>
      </c>
      <c r="J9" s="8" t="n">
        <v>-11.5</v>
      </c>
      <c r="K9" s="8" t="n">
        <v>-6.8</v>
      </c>
      <c r="L9" s="5" t="n">
        <v>-7</v>
      </c>
    </row>
    <row r="10" spans="1:12">
      <c r="A10" s="4" t="s">
        <v>791</v>
      </c>
    </row>
    <row r="11" spans="1:12">
      <c r="A11" s="3" t="s">
        <v>788</v>
      </c>
    </row>
    <row r="12" spans="1:12">
      <c r="A12" s="4" t="s">
        <v>60</v>
      </c>
      <c r="J12" s="8" t="n">
        <v>-10.4</v>
      </c>
      <c r="K12" s="8" t="n">
        <v>-0.4</v>
      </c>
      <c r="L12" s="8" t="n">
        <v>-8.800000000000001</v>
      </c>
    </row>
    <row r="13" spans="1:12">
      <c r="A13" s="4" t="s">
        <v>792</v>
      </c>
    </row>
    <row r="14" spans="1:12">
      <c r="A14" s="3" t="s">
        <v>788</v>
      </c>
    </row>
    <row r="15" spans="1:12">
      <c r="A15" s="4" t="s">
        <v>789</v>
      </c>
      <c r="J15" s="5" t="n">
        <v>-5</v>
      </c>
      <c r="K15" s="8" t="n">
        <v>-0.7</v>
      </c>
      <c r="L15" s="8" t="n">
        <v>-5.4</v>
      </c>
    </row>
    <row r="16" spans="1:12">
      <c r="A16" s="4" t="s">
        <v>790</v>
      </c>
      <c r="L16" s="8" t="n">
        <v>1.1</v>
      </c>
    </row>
    <row r="17" spans="1:12">
      <c r="A17" s="4" t="s">
        <v>60</v>
      </c>
      <c r="J17" s="5" t="n">
        <v>-5</v>
      </c>
      <c r="K17" s="8" t="n">
        <v>-0.7</v>
      </c>
      <c r="L17" s="8" t="n">
        <v>-4.3</v>
      </c>
    </row>
    <row r="18" spans="1:12">
      <c r="A18" s="4" t="s">
        <v>793</v>
      </c>
    </row>
    <row r="19" spans="1:12">
      <c r="A19" s="3" t="s">
        <v>788</v>
      </c>
    </row>
    <row r="20" spans="1:12">
      <c r="A20" s="4" t="s">
        <v>39</v>
      </c>
      <c r="J20" s="5" t="n">
        <v>-5</v>
      </c>
      <c r="K20" s="8" t="n">
        <v>-0.7</v>
      </c>
      <c r="L20" s="8" t="n">
        <v>-0.9</v>
      </c>
    </row>
    <row r="21" spans="1:12">
      <c r="A21" s="4" t="s">
        <v>794</v>
      </c>
    </row>
    <row r="22" spans="1:12">
      <c r="A22" s="3" t="s">
        <v>788</v>
      </c>
    </row>
    <row r="23" spans="1:12">
      <c r="A23" s="4" t="s">
        <v>39</v>
      </c>
      <c r="L23" s="8" t="n">
        <v>-0.2</v>
      </c>
    </row>
    <row r="24" spans="1:12">
      <c r="A24" s="4" t="s">
        <v>795</v>
      </c>
    </row>
    <row r="25" spans="1:12">
      <c r="A25" s="3" t="s">
        <v>788</v>
      </c>
    </row>
    <row r="26" spans="1:12">
      <c r="A26" s="4" t="s">
        <v>50</v>
      </c>
      <c r="L26" s="8" t="n">
        <v>-4.3</v>
      </c>
    </row>
    <row r="27" spans="1:12">
      <c r="A27" s="4" t="s">
        <v>796</v>
      </c>
    </row>
    <row r="28" spans="1:12">
      <c r="A28" s="3" t="s">
        <v>788</v>
      </c>
    </row>
    <row r="29" spans="1:12">
      <c r="A29" s="4" t="s">
        <v>448</v>
      </c>
      <c r="J29" s="5" t="n">
        <v>-5</v>
      </c>
      <c r="K29" s="8" t="n">
        <v>-5.2</v>
      </c>
      <c r="L29" s="8" t="n">
        <v>-4.6</v>
      </c>
    </row>
    <row r="30" spans="1:12">
      <c r="A30" s="4" t="s">
        <v>797</v>
      </c>
    </row>
    <row r="31" spans="1:12">
      <c r="A31" s="3" t="s">
        <v>788</v>
      </c>
    </row>
    <row r="32" spans="1:12">
      <c r="A32" s="4" t="s">
        <v>448</v>
      </c>
      <c r="J32" s="8" t="n">
        <v>2.7</v>
      </c>
      <c r="K32" s="8" t="n">
        <v>1.3</v>
      </c>
      <c r="L32" s="8" t="n">
        <v>-0.1</v>
      </c>
    </row>
    <row r="33" spans="1:12">
      <c r="A33" s="4" t="s">
        <v>798</v>
      </c>
    </row>
    <row r="34" spans="1:12">
      <c r="A34" s="3" t="s">
        <v>788</v>
      </c>
    </row>
    <row r="35" spans="1:12">
      <c r="A35" s="4" t="s">
        <v>448</v>
      </c>
      <c r="J35" s="8" t="n">
        <v>-4.5</v>
      </c>
    </row>
    <row r="36" spans="1:12">
      <c r="A36" s="4" t="s">
        <v>799</v>
      </c>
    </row>
    <row r="37" spans="1:12">
      <c r="A37" s="3" t="s">
        <v>788</v>
      </c>
    </row>
    <row r="38" spans="1:12">
      <c r="A38" s="4" t="s">
        <v>789</v>
      </c>
      <c r="J38" s="8" t="n">
        <v>-6.8</v>
      </c>
      <c r="K38" s="8" t="n">
        <v>-3.9</v>
      </c>
      <c r="L38" s="8" t="n">
        <v>-4.7</v>
      </c>
    </row>
    <row r="39" spans="1:12">
      <c r="A39" s="4" t="s">
        <v>790</v>
      </c>
      <c r="J39" s="8" t="n">
        <v>1.4</v>
      </c>
      <c r="K39" s="8" t="n">
        <v>4.2</v>
      </c>
      <c r="L39" s="8" t="n">
        <v>0.2</v>
      </c>
    </row>
    <row r="40" spans="1:12">
      <c r="A40" s="4" t="s">
        <v>60</v>
      </c>
      <c r="J40" s="7" t="n">
        <v>-5.4</v>
      </c>
      <c r="K40" s="7" t="n">
        <v>0.3</v>
      </c>
      <c r="L40" s="7" t="n">
        <v>-4.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20"/>
    <col customWidth="1" max="3" min="3" width="68"/>
    <col customWidth="1" max="4" min="4" width="37"/>
    <col customWidth="1" max="5" min="5" width="37"/>
  </cols>
  <sheetData>
    <row r="1" spans="1:5">
      <c r="A1" s="1" t="s">
        <v>800</v>
      </c>
      <c r="B1" s="2" t="s">
        <v>801</v>
      </c>
      <c r="C1" s="2" t="s">
        <v>1</v>
      </c>
    </row>
    <row r="2" spans="1:5">
      <c r="B2" s="2" t="s">
        <v>802</v>
      </c>
      <c r="C2" s="2" t="s">
        <v>803</v>
      </c>
      <c r="D2" s="2" t="s">
        <v>804</v>
      </c>
      <c r="E2" s="2" t="s">
        <v>805</v>
      </c>
    </row>
    <row r="3" spans="1:5">
      <c r="A3" s="3" t="s">
        <v>250</v>
      </c>
    </row>
    <row r="4" spans="1:5">
      <c r="A4" s="4" t="s">
        <v>806</v>
      </c>
      <c r="C4" s="4" t="s">
        <v>467</v>
      </c>
    </row>
    <row r="5" spans="1:5">
      <c r="A5" s="4" t="s">
        <v>807</v>
      </c>
    </row>
    <row r="6" spans="1:5">
      <c r="A6" s="3" t="s">
        <v>250</v>
      </c>
    </row>
    <row r="7" spans="1:5">
      <c r="A7" s="4" t="s">
        <v>808</v>
      </c>
      <c r="C7" s="6" t="n">
        <v>7500000</v>
      </c>
      <c r="D7" s="6" t="n">
        <v>6300000</v>
      </c>
      <c r="E7" s="6" t="n">
        <v>4900000</v>
      </c>
    </row>
    <row r="8" spans="1:5">
      <c r="A8" s="4" t="s">
        <v>809</v>
      </c>
    </row>
    <row r="9" spans="1:5">
      <c r="A9" s="3" t="s">
        <v>250</v>
      </c>
    </row>
    <row r="10" spans="1:5">
      <c r="A10" s="4" t="s">
        <v>808</v>
      </c>
      <c r="C10" s="6" t="n">
        <v>0</v>
      </c>
      <c r="D10" s="5" t="n">
        <v>0</v>
      </c>
      <c r="E10" s="5" t="n">
        <v>300000</v>
      </c>
    </row>
    <row r="11" spans="1:5">
      <c r="A11" s="4" t="s">
        <v>810</v>
      </c>
    </row>
    <row r="12" spans="1:5">
      <c r="A12" s="3" t="s">
        <v>250</v>
      </c>
    </row>
    <row r="13" spans="1:5">
      <c r="A13" s="4" t="s">
        <v>811</v>
      </c>
      <c r="C13" s="4" t="s">
        <v>436</v>
      </c>
    </row>
    <row r="14" spans="1:5">
      <c r="A14" s="4" t="s">
        <v>812</v>
      </c>
    </row>
    <row r="15" spans="1:5">
      <c r="A15" s="3" t="s">
        <v>250</v>
      </c>
    </row>
    <row r="16" spans="1:5">
      <c r="A16" s="4" t="s">
        <v>808</v>
      </c>
      <c r="C16" s="6" t="n">
        <v>2400000</v>
      </c>
      <c r="D16" s="6" t="n">
        <v>1900000</v>
      </c>
      <c r="E16" s="6" t="n">
        <v>1800000</v>
      </c>
    </row>
    <row r="17" spans="1:5">
      <c r="A17" s="4" t="s">
        <v>813</v>
      </c>
      <c r="C17" s="5" t="n">
        <v>187484</v>
      </c>
      <c r="D17" s="5" t="n">
        <v>273800</v>
      </c>
      <c r="E17" s="5" t="n">
        <v>439741</v>
      </c>
    </row>
    <row r="18" spans="1:5">
      <c r="A18" s="4" t="s">
        <v>814</v>
      </c>
      <c r="C18" s="9" t="n">
        <v>15.66</v>
      </c>
      <c r="D18" s="9" t="n">
        <v>12.16</v>
      </c>
      <c r="E18" s="9" t="n">
        <v>8.199999999999999</v>
      </c>
    </row>
    <row r="19" spans="1:5">
      <c r="A19" s="4" t="s">
        <v>815</v>
      </c>
      <c r="C19" s="6" t="n">
        <v>3400000</v>
      </c>
    </row>
    <row r="20" spans="1:5">
      <c r="A20" s="4" t="s">
        <v>816</v>
      </c>
      <c r="C20" s="4" t="s">
        <v>817</v>
      </c>
    </row>
    <row r="21" spans="1:5">
      <c r="A21" s="4" t="s">
        <v>818</v>
      </c>
      <c r="C21" s="6" t="n">
        <v>1100000</v>
      </c>
      <c r="D21" s="6" t="n">
        <v>3000000</v>
      </c>
      <c r="E21" s="6" t="n">
        <v>6300000</v>
      </c>
    </row>
    <row r="22" spans="1:5">
      <c r="A22" s="4" t="s">
        <v>819</v>
      </c>
    </row>
    <row r="23" spans="1:5">
      <c r="A23" s="3" t="s">
        <v>250</v>
      </c>
    </row>
    <row r="24" spans="1:5">
      <c r="A24" s="4" t="s">
        <v>820</v>
      </c>
      <c r="C24" s="4" t="s">
        <v>821</v>
      </c>
    </row>
    <row r="25" spans="1:5">
      <c r="A25" s="4" t="s">
        <v>822</v>
      </c>
      <c r="C25" s="4" t="s">
        <v>823</v>
      </c>
    </row>
    <row r="26" spans="1:5">
      <c r="A26" s="4" t="s">
        <v>824</v>
      </c>
      <c r="C26" s="4" t="s">
        <v>825</v>
      </c>
    </row>
    <row r="27" spans="1:5">
      <c r="A27" s="4" t="s">
        <v>826</v>
      </c>
      <c r="C27" s="4" t="s">
        <v>471</v>
      </c>
    </row>
    <row r="28" spans="1:5">
      <c r="A28" s="4" t="s">
        <v>827</v>
      </c>
      <c r="C28" s="4" t="s">
        <v>828</v>
      </c>
    </row>
    <row r="29" spans="1:5">
      <c r="A29" s="4" t="s">
        <v>829</v>
      </c>
    </row>
    <row r="30" spans="1:5">
      <c r="A30" s="3" t="s">
        <v>250</v>
      </c>
    </row>
    <row r="31" spans="1:5">
      <c r="A31" s="4" t="s">
        <v>830</v>
      </c>
      <c r="C31" s="4" t="s">
        <v>467</v>
      </c>
    </row>
    <row r="32" spans="1:5">
      <c r="A32" s="4" t="s">
        <v>822</v>
      </c>
      <c r="C32" s="4" t="s">
        <v>831</v>
      </c>
      <c r="D32" s="4" t="s">
        <v>823</v>
      </c>
    </row>
    <row r="33" spans="1:5">
      <c r="A33" s="4" t="s">
        <v>826</v>
      </c>
      <c r="C33" s="4" t="s">
        <v>475</v>
      </c>
    </row>
    <row r="34" spans="1:5">
      <c r="A34" s="4" t="s">
        <v>827</v>
      </c>
      <c r="C34" s="4" t="s">
        <v>828</v>
      </c>
    </row>
    <row r="35" spans="1:5">
      <c r="A35" s="4" t="s">
        <v>370</v>
      </c>
    </row>
    <row r="36" spans="1:5">
      <c r="A36" s="3" t="s">
        <v>250</v>
      </c>
    </row>
    <row r="37" spans="1:5">
      <c r="A37" s="4" t="s">
        <v>808</v>
      </c>
      <c r="E37" s="5" t="n">
        <v>1800000</v>
      </c>
    </row>
    <row r="38" spans="1:5">
      <c r="A38" s="4" t="s">
        <v>815</v>
      </c>
      <c r="C38" s="6" t="n">
        <v>0</v>
      </c>
    </row>
    <row r="39" spans="1:5">
      <c r="A39" s="4" t="s">
        <v>832</v>
      </c>
      <c r="D39" s="5" t="n">
        <v>0</v>
      </c>
    </row>
    <row r="40" spans="1:5">
      <c r="A40" s="4" t="s">
        <v>833</v>
      </c>
    </row>
    <row r="41" spans="1:5">
      <c r="A41" s="3" t="s">
        <v>250</v>
      </c>
    </row>
    <row r="42" spans="1:5">
      <c r="A42" s="4" t="s">
        <v>808</v>
      </c>
      <c r="D42" s="6" t="n">
        <v>100000</v>
      </c>
      <c r="E42" s="5" t="n">
        <v>2800000</v>
      </c>
    </row>
    <row r="43" spans="1:5">
      <c r="A43" s="4" t="s">
        <v>834</v>
      </c>
    </row>
    <row r="44" spans="1:5">
      <c r="A44" s="3" t="s">
        <v>250</v>
      </c>
    </row>
    <row r="45" spans="1:5">
      <c r="A45" s="4" t="s">
        <v>808</v>
      </c>
      <c r="C45" s="5" t="n">
        <v>700000</v>
      </c>
      <c r="D45" s="5" t="n">
        <v>600000</v>
      </c>
      <c r="E45" s="5" t="n">
        <v>1300000</v>
      </c>
    </row>
    <row r="46" spans="1:5">
      <c r="A46" s="4" t="s">
        <v>835</v>
      </c>
    </row>
    <row r="47" spans="1:5">
      <c r="A47" s="3" t="s">
        <v>250</v>
      </c>
    </row>
    <row r="48" spans="1:5">
      <c r="A48" s="4" t="s">
        <v>832</v>
      </c>
      <c r="B48" s="5" t="n">
        <v>80548</v>
      </c>
    </row>
    <row r="49" spans="1:5">
      <c r="A49" s="4" t="s">
        <v>373</v>
      </c>
    </row>
    <row r="50" spans="1:5">
      <c r="A50" s="3" t="s">
        <v>250</v>
      </c>
    </row>
    <row r="51" spans="1:5">
      <c r="A51" s="4" t="s">
        <v>808</v>
      </c>
      <c r="C51" s="5" t="n">
        <v>2600000</v>
      </c>
      <c r="D51" s="6" t="n">
        <v>3100000</v>
      </c>
      <c r="E51" s="6" t="n">
        <v>400000</v>
      </c>
    </row>
    <row r="52" spans="1:5">
      <c r="A52" s="4" t="s">
        <v>815</v>
      </c>
      <c r="C52" s="6" t="n">
        <v>3000000</v>
      </c>
    </row>
    <row r="53" spans="1:5">
      <c r="A53" s="4" t="s">
        <v>816</v>
      </c>
      <c r="C53" s="4" t="s">
        <v>836</v>
      </c>
    </row>
    <row r="54" spans="1:5">
      <c r="A54" s="4" t="s">
        <v>832</v>
      </c>
      <c r="C54" s="5" t="n">
        <v>111713</v>
      </c>
      <c r="D54" s="5" t="n">
        <v>152855</v>
      </c>
      <c r="E54" s="5" t="n">
        <v>157402</v>
      </c>
    </row>
    <row r="55" spans="1:5">
      <c r="A55" s="4" t="s">
        <v>375</v>
      </c>
    </row>
    <row r="56" spans="1:5">
      <c r="A56" s="3" t="s">
        <v>250</v>
      </c>
    </row>
    <row r="57" spans="1:5">
      <c r="A57" s="4" t="s">
        <v>808</v>
      </c>
      <c r="C57" s="6" t="n">
        <v>2500000</v>
      </c>
      <c r="D57" s="6" t="n">
        <v>1300000</v>
      </c>
      <c r="E57" s="6" t="n">
        <v>1800000</v>
      </c>
    </row>
    <row r="58" spans="1:5">
      <c r="A58" s="4" t="s">
        <v>815</v>
      </c>
      <c r="C58" s="6" t="n">
        <v>3100000</v>
      </c>
    </row>
    <row r="59" spans="1:5">
      <c r="A59" s="4" t="s">
        <v>816</v>
      </c>
      <c r="C59" s="4" t="s">
        <v>837</v>
      </c>
    </row>
    <row r="60" spans="1:5">
      <c r="A60" s="4" t="s">
        <v>832</v>
      </c>
      <c r="C60" s="5" t="n">
        <v>93298</v>
      </c>
      <c r="D60" s="5" t="n">
        <v>115047</v>
      </c>
      <c r="E60" s="5" t="n">
        <v>204891</v>
      </c>
    </row>
    <row r="61" spans="1:5">
      <c r="A61" s="4" t="s">
        <v>838</v>
      </c>
      <c r="C61" s="4" t="s">
        <v>831</v>
      </c>
    </row>
    <row r="62" spans="1:5">
      <c r="A62" s="4" t="s">
        <v>839</v>
      </c>
    </row>
    <row r="63" spans="1:5">
      <c r="A63" s="3" t="s">
        <v>250</v>
      </c>
    </row>
    <row r="64" spans="1:5">
      <c r="A64" s="4" t="s">
        <v>830</v>
      </c>
      <c r="C64" s="4" t="s">
        <v>467</v>
      </c>
    </row>
    <row r="65" spans="1:5">
      <c r="A65" s="4" t="s">
        <v>822</v>
      </c>
      <c r="C65" s="4" t="s">
        <v>831</v>
      </c>
    </row>
    <row r="66" spans="1:5">
      <c r="A66" s="4" t="s">
        <v>840</v>
      </c>
    </row>
    <row r="67" spans="1:5">
      <c r="A67" s="3" t="s">
        <v>250</v>
      </c>
    </row>
    <row r="68" spans="1:5">
      <c r="A68" s="4" t="s">
        <v>820</v>
      </c>
      <c r="C68" s="4" t="s">
        <v>841</v>
      </c>
    </row>
    <row r="69" spans="1:5">
      <c r="A69" s="4" t="s">
        <v>826</v>
      </c>
      <c r="C69" s="4" t="s">
        <v>831</v>
      </c>
    </row>
    <row r="70" spans="1:5">
      <c r="A70" s="4" t="s">
        <v>842</v>
      </c>
    </row>
    <row r="71" spans="1:5">
      <c r="A71" s="3" t="s">
        <v>250</v>
      </c>
    </row>
    <row r="72" spans="1:5">
      <c r="A72" s="4" t="s">
        <v>811</v>
      </c>
      <c r="C72" s="4" t="s">
        <v>436</v>
      </c>
    </row>
    <row r="73" spans="1:5">
      <c r="A73" s="4" t="s">
        <v>843</v>
      </c>
    </row>
    <row r="74" spans="1:5">
      <c r="A74" s="3" t="s">
        <v>250</v>
      </c>
    </row>
    <row r="75" spans="1:5">
      <c r="A75" s="4" t="s">
        <v>844</v>
      </c>
      <c r="C75" s="5" t="n">
        <v>7477395</v>
      </c>
    </row>
    <row r="76" spans="1:5">
      <c r="A76" s="4" t="s">
        <v>845</v>
      </c>
      <c r="C76" s="10" t="n">
        <v>0.25</v>
      </c>
    </row>
    <row r="77" spans="1:5">
      <c r="A77" s="4" t="s">
        <v>846</v>
      </c>
    </row>
    <row r="78" spans="1:5">
      <c r="A78" s="3" t="s">
        <v>250</v>
      </c>
    </row>
    <row r="79" spans="1:5">
      <c r="A79" s="4" t="s">
        <v>830</v>
      </c>
      <c r="C79" s="4" t="s">
        <v>467</v>
      </c>
    </row>
    <row r="80" spans="1:5">
      <c r="A80" s="4" t="s">
        <v>847</v>
      </c>
    </row>
    <row r="81" spans="1:5">
      <c r="A81" s="3" t="s">
        <v>250</v>
      </c>
    </row>
    <row r="82" spans="1:5">
      <c r="A82" s="4" t="s">
        <v>811</v>
      </c>
      <c r="C82" s="4" t="s">
        <v>436</v>
      </c>
    </row>
    <row r="83" spans="1:5">
      <c r="A83" s="4" t="s">
        <v>848</v>
      </c>
    </row>
    <row r="84" spans="1:5">
      <c r="A84" s="3" t="s">
        <v>250</v>
      </c>
    </row>
    <row r="85" spans="1:5">
      <c r="A85" s="4" t="s">
        <v>838</v>
      </c>
      <c r="C85" s="4" t="s">
        <v>831</v>
      </c>
    </row>
    <row r="86" spans="1:5">
      <c r="A86" s="4" t="s">
        <v>849</v>
      </c>
      <c r="C86" s="4" t="s">
        <v>850</v>
      </c>
    </row>
    <row r="87" spans="1:5">
      <c r="A87" s="4" t="s">
        <v>851</v>
      </c>
      <c r="C87" s="4" t="s">
        <v>850</v>
      </c>
    </row>
    <row r="88" spans="1:5">
      <c r="A88" s="4" t="s">
        <v>852</v>
      </c>
    </row>
    <row r="89" spans="1:5">
      <c r="A89" s="3" t="s">
        <v>250</v>
      </c>
    </row>
    <row r="90" spans="1:5">
      <c r="A90" s="4" t="s">
        <v>832</v>
      </c>
      <c r="C90" s="5" t="n">
        <v>0</v>
      </c>
    </row>
    <row r="91" spans="1:5">
      <c r="A91" s="4" t="s">
        <v>853</v>
      </c>
    </row>
    <row r="92" spans="1:5">
      <c r="A92" s="3" t="s">
        <v>250</v>
      </c>
    </row>
    <row r="93" spans="1:5">
      <c r="A93" s="4" t="s">
        <v>832</v>
      </c>
      <c r="C93" s="5" t="n">
        <v>185184</v>
      </c>
    </row>
    <row r="94" spans="1:5">
      <c r="A94" s="4" t="s">
        <v>854</v>
      </c>
    </row>
    <row r="95" spans="1:5">
      <c r="A95" s="3" t="s">
        <v>250</v>
      </c>
    </row>
    <row r="96" spans="1:5">
      <c r="A96" s="4" t="s">
        <v>838</v>
      </c>
      <c r="D96" s="4" t="s">
        <v>831</v>
      </c>
    </row>
    <row r="97" spans="1:5">
      <c r="A97" s="4" t="s">
        <v>849</v>
      </c>
      <c r="D97" s="4" t="s">
        <v>850</v>
      </c>
    </row>
    <row r="98" spans="1:5">
      <c r="A98" s="4" t="s">
        <v>851</v>
      </c>
      <c r="D98" s="4" t="s">
        <v>850</v>
      </c>
    </row>
    <row r="99" spans="1:5">
      <c r="A99" s="4" t="s">
        <v>855</v>
      </c>
    </row>
    <row r="100" spans="1:5">
      <c r="A100" s="3" t="s">
        <v>250</v>
      </c>
    </row>
    <row r="101" spans="1:5">
      <c r="A101" s="4" t="s">
        <v>832</v>
      </c>
      <c r="D101" s="5" t="n">
        <v>0</v>
      </c>
    </row>
    <row r="102" spans="1:5">
      <c r="A102" s="4" t="s">
        <v>856</v>
      </c>
    </row>
    <row r="103" spans="1:5">
      <c r="A103" s="3" t="s">
        <v>250</v>
      </c>
    </row>
    <row r="104" spans="1:5">
      <c r="A104" s="4" t="s">
        <v>832</v>
      </c>
      <c r="D104" s="5" t="n">
        <v>196316</v>
      </c>
    </row>
    <row r="105" spans="1:5">
      <c r="A105" s="4" t="s">
        <v>857</v>
      </c>
    </row>
    <row r="106" spans="1:5">
      <c r="A106" s="3" t="s">
        <v>250</v>
      </c>
    </row>
    <row r="107" spans="1:5">
      <c r="A107" s="4" t="s">
        <v>832</v>
      </c>
      <c r="E107" s="5" t="n">
        <v>75000</v>
      </c>
    </row>
    <row r="108" spans="1:5">
      <c r="A108" s="4" t="s">
        <v>838</v>
      </c>
      <c r="E108" s="4" t="s">
        <v>831</v>
      </c>
    </row>
    <row r="109" spans="1:5">
      <c r="A109" s="4" t="s">
        <v>849</v>
      </c>
      <c r="E109" s="4" t="s">
        <v>850</v>
      </c>
    </row>
    <row r="110" spans="1:5">
      <c r="A110" s="4" t="s">
        <v>851</v>
      </c>
      <c r="E110" s="4" t="s">
        <v>85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5</v>
      </c>
      <c r="D2" s="2" t="s">
        <v>36</v>
      </c>
    </row>
    <row r="3" spans="1:4">
      <c r="A3" s="3" t="s">
        <v>859</v>
      </c>
    </row>
    <row r="4" spans="1:4">
      <c r="A4" s="4" t="s">
        <v>860</v>
      </c>
      <c r="B4" s="5" t="n">
        <v>876147</v>
      </c>
      <c r="C4" s="5" t="n">
        <v>966060</v>
      </c>
    </row>
    <row r="5" spans="1:4">
      <c r="A5" s="4" t="s">
        <v>861</v>
      </c>
      <c r="B5" s="5" t="n">
        <v>187484</v>
      </c>
      <c r="C5" s="5" t="n">
        <v>273800</v>
      </c>
      <c r="D5" s="5" t="n">
        <v>439741</v>
      </c>
    </row>
    <row r="6" spans="1:4">
      <c r="A6" s="4" t="s">
        <v>862</v>
      </c>
      <c r="B6" s="5" t="n">
        <v>-96125</v>
      </c>
      <c r="C6" s="5" t="n">
        <v>-258699</v>
      </c>
    </row>
    <row r="7" spans="1:4">
      <c r="A7" s="4" t="s">
        <v>863</v>
      </c>
      <c r="B7" s="5" t="n">
        <v>-5215</v>
      </c>
      <c r="C7" s="5" t="n">
        <v>-80727</v>
      </c>
    </row>
    <row r="8" spans="1:4">
      <c r="A8" s="4" t="s">
        <v>864</v>
      </c>
      <c r="B8" s="5" t="n">
        <v>-5931</v>
      </c>
      <c r="C8" s="5" t="n">
        <v>-24287</v>
      </c>
    </row>
    <row r="9" spans="1:4">
      <c r="A9" s="4" t="s">
        <v>865</v>
      </c>
      <c r="B9" s="5" t="n">
        <v>956360</v>
      </c>
      <c r="C9" s="5" t="n">
        <v>876147</v>
      </c>
      <c r="D9" s="5" t="n">
        <v>966060</v>
      </c>
    </row>
    <row r="10" spans="1:4">
      <c r="A10" s="4" t="s">
        <v>866</v>
      </c>
      <c r="B10" s="5" t="n">
        <v>511899</v>
      </c>
    </row>
    <row r="11" spans="1:4">
      <c r="A11" s="3" t="s">
        <v>867</v>
      </c>
    </row>
    <row r="12" spans="1:4">
      <c r="A12" s="4" t="s">
        <v>868</v>
      </c>
      <c r="B12" s="9" t="n">
        <v>19.13</v>
      </c>
      <c r="C12" s="9" t="n">
        <v>17.78</v>
      </c>
    </row>
    <row r="13" spans="1:4">
      <c r="A13" s="4" t="s">
        <v>869</v>
      </c>
      <c r="B13" s="10" t="n">
        <v>32.31</v>
      </c>
      <c r="C13" s="10" t="n">
        <v>25.68</v>
      </c>
    </row>
    <row r="14" spans="1:4">
      <c r="A14" s="4" t="s">
        <v>870</v>
      </c>
      <c r="B14" s="10" t="n">
        <v>19.81</v>
      </c>
      <c r="C14" s="10" t="n">
        <v>19.86</v>
      </c>
    </row>
    <row r="15" spans="1:4">
      <c r="A15" s="4" t="s">
        <v>871</v>
      </c>
      <c r="B15" s="10" t="n">
        <v>25.44</v>
      </c>
      <c r="C15" s="10" t="n">
        <v>20.45</v>
      </c>
    </row>
    <row r="16" spans="1:4">
      <c r="A16" s="4" t="s">
        <v>872</v>
      </c>
      <c r="B16" s="10" t="n">
        <v>24.36</v>
      </c>
      <c r="C16" s="10" t="n">
        <v>26.98</v>
      </c>
    </row>
    <row r="17" spans="1:4">
      <c r="A17" s="4" t="s">
        <v>873</v>
      </c>
      <c r="B17" s="10" t="n">
        <v>21.57</v>
      </c>
      <c r="C17" s="9" t="n">
        <v>19.13</v>
      </c>
      <c r="D17" s="9" t="n">
        <v>17.78</v>
      </c>
    </row>
    <row r="18" spans="1:4">
      <c r="A18" s="4" t="s">
        <v>874</v>
      </c>
      <c r="B18" s="9" t="n">
        <v>17.98</v>
      </c>
    </row>
    <row r="19" spans="1:4">
      <c r="A19" s="3" t="s">
        <v>875</v>
      </c>
    </row>
    <row r="20" spans="1:4">
      <c r="A20" s="4" t="s">
        <v>876</v>
      </c>
      <c r="B20" s="7" t="n">
        <v>0.6</v>
      </c>
    </row>
    <row r="21" spans="1:4">
      <c r="A21" s="4" t="s">
        <v>877</v>
      </c>
      <c r="B21" s="7" t="n">
        <v>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78</v>
      </c>
      <c r="B1" s="2" t="s">
        <v>1</v>
      </c>
    </row>
    <row r="2" spans="1:4">
      <c r="B2" s="2" t="s">
        <v>2</v>
      </c>
      <c r="C2" s="2" t="s">
        <v>35</v>
      </c>
      <c r="D2" s="2" t="s">
        <v>36</v>
      </c>
    </row>
    <row r="3" spans="1:4">
      <c r="A3" s="3" t="s">
        <v>879</v>
      </c>
    </row>
    <row r="4" spans="1:4">
      <c r="A4" s="4" t="s">
        <v>880</v>
      </c>
      <c r="B4" s="4" t="s">
        <v>881</v>
      </c>
      <c r="C4" s="4" t="s">
        <v>881</v>
      </c>
      <c r="D4" s="4" t="s">
        <v>881</v>
      </c>
    </row>
    <row r="5" spans="1:4">
      <c r="A5" s="4" t="s">
        <v>882</v>
      </c>
      <c r="B5" s="4" t="s">
        <v>883</v>
      </c>
      <c r="C5" s="4" t="s">
        <v>884</v>
      </c>
      <c r="D5" s="4" t="s">
        <v>885</v>
      </c>
    </row>
    <row r="6" spans="1:4">
      <c r="A6" s="4" t="s">
        <v>886</v>
      </c>
      <c r="B6" s="4" t="s">
        <v>887</v>
      </c>
      <c r="C6" s="4" t="s">
        <v>888</v>
      </c>
      <c r="D6" s="4" t="s">
        <v>888</v>
      </c>
    </row>
    <row r="7" spans="1:4">
      <c r="A7" s="4" t="s">
        <v>889</v>
      </c>
      <c r="D7" s="4" t="s">
        <v>69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5</v>
      </c>
      <c r="D2" s="2" t="s">
        <v>36</v>
      </c>
    </row>
    <row r="3" spans="1:4">
      <c r="A3" s="4" t="s">
        <v>370</v>
      </c>
    </row>
    <row r="4" spans="1:4">
      <c r="A4" s="3" t="s">
        <v>859</v>
      </c>
    </row>
    <row r="5" spans="1:4">
      <c r="A5" s="4" t="s">
        <v>891</v>
      </c>
      <c r="B5" s="5" t="n">
        <v>22424</v>
      </c>
      <c r="C5" s="5" t="n">
        <v>39028</v>
      </c>
    </row>
    <row r="6" spans="1:4">
      <c r="A6" s="4" t="s">
        <v>861</v>
      </c>
      <c r="C6" s="5" t="n">
        <v>0</v>
      </c>
    </row>
    <row r="7" spans="1:4">
      <c r="A7" s="4" t="s">
        <v>892</v>
      </c>
      <c r="B7" s="5" t="n">
        <v>-22424</v>
      </c>
      <c r="C7" s="5" t="n">
        <v>-11058</v>
      </c>
    </row>
    <row r="8" spans="1:4">
      <c r="A8" s="4" t="s">
        <v>863</v>
      </c>
      <c r="C8" s="5" t="n">
        <v>-5546</v>
      </c>
    </row>
    <row r="9" spans="1:4">
      <c r="A9" s="4" t="s">
        <v>893</v>
      </c>
      <c r="C9" s="5" t="n">
        <v>22424</v>
      </c>
      <c r="D9" s="5" t="n">
        <v>39028</v>
      </c>
    </row>
    <row r="10" spans="1:4">
      <c r="A10" s="3" t="s">
        <v>894</v>
      </c>
    </row>
    <row r="11" spans="1:4">
      <c r="A11" s="4" t="s">
        <v>895</v>
      </c>
      <c r="B11" s="9" t="n">
        <v>86.92</v>
      </c>
      <c r="C11" s="9" t="n">
        <v>86.92</v>
      </c>
    </row>
    <row r="12" spans="1:4">
      <c r="A12" s="4" t="s">
        <v>869</v>
      </c>
      <c r="C12" s="5" t="n">
        <v>0</v>
      </c>
    </row>
    <row r="13" spans="1:4">
      <c r="A13" s="4" t="s">
        <v>896</v>
      </c>
      <c r="B13" s="9" t="n">
        <v>86.92</v>
      </c>
      <c r="C13" s="10" t="n">
        <v>86.92</v>
      </c>
    </row>
    <row r="14" spans="1:4">
      <c r="A14" s="4" t="s">
        <v>897</v>
      </c>
      <c r="C14" s="10" t="n">
        <v>86.92</v>
      </c>
    </row>
    <row r="15" spans="1:4">
      <c r="A15" s="4" t="s">
        <v>898</v>
      </c>
      <c r="C15" s="9" t="n">
        <v>86.92</v>
      </c>
      <c r="D15" s="9" t="n">
        <v>86.92</v>
      </c>
    </row>
    <row r="16" spans="1:4">
      <c r="A16" s="4" t="s">
        <v>373</v>
      </c>
    </row>
    <row r="17" spans="1:4">
      <c r="A17" s="3" t="s">
        <v>859</v>
      </c>
    </row>
    <row r="18" spans="1:4">
      <c r="A18" s="4" t="s">
        <v>891</v>
      </c>
      <c r="B18" s="5" t="n">
        <v>320000</v>
      </c>
      <c r="C18" s="5" t="n">
        <v>241108</v>
      </c>
    </row>
    <row r="19" spans="1:4">
      <c r="A19" s="4" t="s">
        <v>861</v>
      </c>
      <c r="B19" s="5" t="n">
        <v>111713</v>
      </c>
      <c r="C19" s="5" t="n">
        <v>152855</v>
      </c>
      <c r="D19" s="5" t="n">
        <v>157402</v>
      </c>
    </row>
    <row r="20" spans="1:4">
      <c r="A20" s="4" t="s">
        <v>892</v>
      </c>
      <c r="B20" s="5" t="n">
        <v>-203355</v>
      </c>
      <c r="C20" s="5" t="n">
        <v>-45755</v>
      </c>
    </row>
    <row r="21" spans="1:4">
      <c r="A21" s="4" t="s">
        <v>863</v>
      </c>
      <c r="B21" s="5" t="n">
        <v>-8869</v>
      </c>
      <c r="C21" s="5" t="n">
        <v>-28208</v>
      </c>
    </row>
    <row r="22" spans="1:4">
      <c r="A22" s="4" t="s">
        <v>893</v>
      </c>
      <c r="B22" s="5" t="n">
        <v>219489</v>
      </c>
      <c r="C22" s="5" t="n">
        <v>320000</v>
      </c>
      <c r="D22" s="5" t="n">
        <v>241108</v>
      </c>
    </row>
    <row r="23" spans="1:4">
      <c r="A23" s="3" t="s">
        <v>894</v>
      </c>
    </row>
    <row r="24" spans="1:4">
      <c r="A24" s="4" t="s">
        <v>895</v>
      </c>
      <c r="B24" s="9" t="n">
        <v>32.71</v>
      </c>
      <c r="C24" s="9" t="n">
        <v>49.03</v>
      </c>
    </row>
    <row r="25" spans="1:4">
      <c r="A25" s="4" t="s">
        <v>869</v>
      </c>
      <c r="B25" s="10" t="n">
        <v>28.49</v>
      </c>
      <c r="C25" s="10" t="n">
        <v>26.05</v>
      </c>
    </row>
    <row r="26" spans="1:4">
      <c r="A26" s="4" t="s">
        <v>896</v>
      </c>
      <c r="B26" s="10" t="n">
        <v>38.81</v>
      </c>
      <c r="C26" s="10" t="n">
        <v>93.55</v>
      </c>
    </row>
    <row r="27" spans="1:4">
      <c r="A27" s="4" t="s">
        <v>897</v>
      </c>
      <c r="B27" s="10" t="n">
        <v>21.04</v>
      </c>
      <c r="C27" s="10" t="n">
        <v>35.61</v>
      </c>
    </row>
    <row r="28" spans="1:4">
      <c r="A28" s="4" t="s">
        <v>898</v>
      </c>
      <c r="B28" s="9" t="n">
        <v>25.37</v>
      </c>
      <c r="C28" s="9" t="n">
        <v>32.71</v>
      </c>
      <c r="D28" s="9" t="n">
        <v>49.03</v>
      </c>
    </row>
    <row r="29" spans="1:4">
      <c r="A29" s="4" t="s">
        <v>375</v>
      </c>
    </row>
    <row r="30" spans="1:4">
      <c r="A30" s="3" t="s">
        <v>859</v>
      </c>
    </row>
    <row r="31" spans="1:4">
      <c r="A31" s="4" t="s">
        <v>891</v>
      </c>
      <c r="B31" s="5" t="n">
        <v>269242</v>
      </c>
      <c r="C31" s="5" t="n">
        <v>201257</v>
      </c>
    </row>
    <row r="32" spans="1:4">
      <c r="A32" s="4" t="s">
        <v>861</v>
      </c>
      <c r="B32" s="5" t="n">
        <v>93298</v>
      </c>
      <c r="C32" s="5" t="n">
        <v>115047</v>
      </c>
      <c r="D32" s="5" t="n">
        <v>204891</v>
      </c>
    </row>
    <row r="33" spans="1:4">
      <c r="A33" s="4" t="s">
        <v>892</v>
      </c>
      <c r="B33" s="5" t="n">
        <v>0</v>
      </c>
      <c r="C33" s="5" t="n">
        <v>-17637</v>
      </c>
    </row>
    <row r="34" spans="1:4">
      <c r="A34" s="4" t="s">
        <v>863</v>
      </c>
      <c r="B34" s="5" t="n">
        <v>-3675</v>
      </c>
      <c r="C34" s="5" t="n">
        <v>-29425</v>
      </c>
    </row>
    <row r="35" spans="1:4">
      <c r="A35" s="4" t="s">
        <v>893</v>
      </c>
      <c r="B35" s="5" t="n">
        <v>358865</v>
      </c>
      <c r="C35" s="5" t="n">
        <v>269242</v>
      </c>
      <c r="D35" s="5" t="n">
        <v>201257</v>
      </c>
    </row>
    <row r="36" spans="1:4">
      <c r="A36" s="3" t="s">
        <v>894</v>
      </c>
    </row>
    <row r="37" spans="1:4">
      <c r="A37" s="4" t="s">
        <v>895</v>
      </c>
      <c r="B37" s="9" t="n">
        <v>25.97</v>
      </c>
      <c r="C37" s="9" t="n">
        <v>28.45</v>
      </c>
    </row>
    <row r="38" spans="1:4">
      <c r="A38" s="4" t="s">
        <v>869</v>
      </c>
      <c r="B38" s="10" t="n">
        <v>33.86</v>
      </c>
      <c r="C38" s="10" t="n">
        <v>30.58</v>
      </c>
    </row>
    <row r="39" spans="1:4">
      <c r="A39" s="4" t="s">
        <v>896</v>
      </c>
      <c r="B39" s="5" t="n">
        <v>0</v>
      </c>
      <c r="C39" s="10" t="n">
        <v>85.03</v>
      </c>
    </row>
    <row r="40" spans="1:4">
      <c r="A40" s="4" t="s">
        <v>897</v>
      </c>
      <c r="B40" s="10" t="n">
        <v>30.31</v>
      </c>
      <c r="C40" s="10" t="n">
        <v>25.59</v>
      </c>
    </row>
    <row r="41" spans="1:4">
      <c r="A41" s="4" t="s">
        <v>898</v>
      </c>
      <c r="B41" s="9" t="n">
        <v>27.98</v>
      </c>
      <c r="C41" s="9" t="n">
        <v>25.97</v>
      </c>
      <c r="D41" s="9" t="n">
        <v>28.4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899</v>
      </c>
      <c r="B1" s="2" t="s">
        <v>900</v>
      </c>
    </row>
    <row r="2" spans="1:2">
      <c r="B2" s="2" t="s">
        <v>901</v>
      </c>
    </row>
    <row r="3" spans="1:2">
      <c r="A3" s="3" t="s">
        <v>254</v>
      </c>
    </row>
    <row r="4" spans="1:2">
      <c r="A4" s="4" t="s">
        <v>902</v>
      </c>
      <c r="B4" s="5" t="n">
        <v>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420</v>
      </c>
      <c r="J1" s="2" t="s">
        <v>1</v>
      </c>
    </row>
    <row r="2" spans="1:12">
      <c r="B2" s="2" t="s">
        <v>2</v>
      </c>
      <c r="C2" s="2" t="s">
        <v>631</v>
      </c>
      <c r="D2" s="2" t="s">
        <v>632</v>
      </c>
      <c r="E2" s="2" t="s">
        <v>633</v>
      </c>
      <c r="F2" s="2" t="s">
        <v>35</v>
      </c>
      <c r="G2" s="2" t="s">
        <v>634</v>
      </c>
      <c r="H2" s="2" t="s">
        <v>635</v>
      </c>
      <c r="I2" s="2" t="s">
        <v>636</v>
      </c>
      <c r="J2" s="2" t="s">
        <v>2</v>
      </c>
      <c r="K2" s="2" t="s">
        <v>35</v>
      </c>
      <c r="L2" s="2" t="s">
        <v>36</v>
      </c>
    </row>
    <row r="3" spans="1:12">
      <c r="A3" s="3" t="s">
        <v>904</v>
      </c>
    </row>
    <row r="4" spans="1:12">
      <c r="A4" s="4" t="s">
        <v>905</v>
      </c>
      <c r="B4" s="7" t="n">
        <v>515.3</v>
      </c>
      <c r="C4" s="7" t="n">
        <v>450.1</v>
      </c>
      <c r="D4" s="7" t="n">
        <v>495.3</v>
      </c>
      <c r="E4" s="7" t="n">
        <v>386.1</v>
      </c>
      <c r="F4" s="7" t="n">
        <v>481.5</v>
      </c>
      <c r="G4" s="7" t="n">
        <v>399.4</v>
      </c>
      <c r="H4" s="7" t="n">
        <v>394.6</v>
      </c>
      <c r="I4" s="7" t="n">
        <v>305.8</v>
      </c>
      <c r="J4" s="7" t="n">
        <v>1846.8</v>
      </c>
      <c r="K4" s="7" t="n">
        <v>1581.3</v>
      </c>
      <c r="L4" s="7" t="n">
        <v>1613.1</v>
      </c>
    </row>
    <row r="5" spans="1:12">
      <c r="A5" s="4" t="s">
        <v>906</v>
      </c>
      <c r="B5" s="6" t="n">
        <v>-62</v>
      </c>
      <c r="C5" s="7" t="n">
        <v>16.9</v>
      </c>
      <c r="D5" s="7" t="n">
        <v>24.1</v>
      </c>
      <c r="E5" s="7" t="n">
        <v>1.7</v>
      </c>
      <c r="F5" s="7" t="n">
        <v>8.5</v>
      </c>
      <c r="G5" s="7" t="n">
        <v>9.800000000000001</v>
      </c>
      <c r="H5" s="7" t="n">
        <v>11.9</v>
      </c>
      <c r="I5" s="7" t="n">
        <v>-21.8</v>
      </c>
      <c r="J5" s="8" t="n">
        <v>-19.3</v>
      </c>
      <c r="K5" s="8" t="n">
        <v>8.4</v>
      </c>
      <c r="L5" s="5" t="n">
        <v>-143</v>
      </c>
    </row>
    <row r="6" spans="1:12">
      <c r="A6" s="4" t="s">
        <v>907</v>
      </c>
      <c r="J6" s="8" t="n">
        <v>36.1</v>
      </c>
      <c r="K6" s="8" t="n">
        <v>38.1</v>
      </c>
      <c r="L6" s="8" t="n">
        <v>45.6</v>
      </c>
    </row>
    <row r="7" spans="1:12">
      <c r="A7" s="4" t="s">
        <v>908</v>
      </c>
      <c r="J7" s="8" t="n">
        <v>31.7</v>
      </c>
      <c r="K7" s="8" t="n">
        <v>28.9</v>
      </c>
      <c r="L7" s="8" t="n">
        <v>45.9</v>
      </c>
    </row>
    <row r="8" spans="1:12">
      <c r="A8" s="4" t="s">
        <v>909</v>
      </c>
    </row>
    <row r="9" spans="1:12">
      <c r="A9" s="3" t="s">
        <v>904</v>
      </c>
    </row>
    <row r="10" spans="1:12">
      <c r="A10" s="4" t="s">
        <v>906</v>
      </c>
      <c r="J10" s="8" t="n">
        <v>22.1</v>
      </c>
      <c r="K10" s="5" t="n">
        <v>45</v>
      </c>
      <c r="L10" s="8" t="n">
        <v>-27.9</v>
      </c>
    </row>
    <row r="11" spans="1:12">
      <c r="A11" s="4" t="s">
        <v>910</v>
      </c>
    </row>
    <row r="12" spans="1:12">
      <c r="A12" s="3" t="s">
        <v>904</v>
      </c>
    </row>
    <row r="13" spans="1:12">
      <c r="A13" s="4" t="s">
        <v>905</v>
      </c>
      <c r="J13" s="8" t="n">
        <v>882.7</v>
      </c>
      <c r="K13" s="8" t="n">
        <v>693.6</v>
      </c>
      <c r="L13" s="8" t="n">
        <v>736.3</v>
      </c>
    </row>
    <row r="14" spans="1:12">
      <c r="A14" s="4" t="s">
        <v>906</v>
      </c>
      <c r="J14" s="8" t="n">
        <v>58.8</v>
      </c>
      <c r="K14" s="8" t="n">
        <v>6.8</v>
      </c>
      <c r="L14" s="8" t="n">
        <v>-37.1</v>
      </c>
    </row>
    <row r="15" spans="1:12">
      <c r="A15" s="4" t="s">
        <v>907</v>
      </c>
      <c r="J15" s="5" t="n">
        <v>14</v>
      </c>
      <c r="K15" s="8" t="n">
        <v>15.1</v>
      </c>
      <c r="L15" s="8" t="n">
        <v>24.5</v>
      </c>
    </row>
    <row r="16" spans="1:12">
      <c r="A16" s="4" t="s">
        <v>908</v>
      </c>
      <c r="J16" s="8" t="n">
        <v>9.4</v>
      </c>
      <c r="K16" s="8" t="n">
        <v>10.6</v>
      </c>
      <c r="L16" s="8" t="n">
        <v>14.5</v>
      </c>
    </row>
    <row r="17" spans="1:12">
      <c r="A17" s="4" t="s">
        <v>911</v>
      </c>
    </row>
    <row r="18" spans="1:12">
      <c r="A18" s="3" t="s">
        <v>904</v>
      </c>
    </row>
    <row r="19" spans="1:12">
      <c r="A19" s="4" t="s">
        <v>905</v>
      </c>
      <c r="J19" s="8" t="n">
        <v>680.6</v>
      </c>
      <c r="K19" s="8" t="n">
        <v>628.9</v>
      </c>
      <c r="L19" s="8" t="n">
        <v>560.4</v>
      </c>
    </row>
    <row r="20" spans="1:12">
      <c r="A20" s="4" t="s">
        <v>906</v>
      </c>
      <c r="J20" s="8" t="n">
        <v>-68.2</v>
      </c>
      <c r="K20" s="8" t="n">
        <v>5.1</v>
      </c>
      <c r="L20" s="8" t="n">
        <v>-35.3</v>
      </c>
    </row>
    <row r="21" spans="1:12">
      <c r="A21" s="4" t="s">
        <v>907</v>
      </c>
      <c r="J21" s="8" t="n">
        <v>15.3</v>
      </c>
      <c r="K21" s="5" t="n">
        <v>15</v>
      </c>
      <c r="L21" s="8" t="n">
        <v>15.7</v>
      </c>
    </row>
    <row r="22" spans="1:12">
      <c r="A22" s="4" t="s">
        <v>908</v>
      </c>
      <c r="J22" s="8" t="n">
        <v>16.3</v>
      </c>
      <c r="K22" s="8" t="n">
        <v>14.3</v>
      </c>
      <c r="L22" s="8" t="n">
        <v>26.9</v>
      </c>
    </row>
    <row r="23" spans="1:12">
      <c r="A23" s="4" t="s">
        <v>912</v>
      </c>
    </row>
    <row r="24" spans="1:12">
      <c r="A24" s="3" t="s">
        <v>904</v>
      </c>
    </row>
    <row r="25" spans="1:12">
      <c r="A25" s="4" t="s">
        <v>905</v>
      </c>
      <c r="J25" s="8" t="n">
        <v>283.5</v>
      </c>
      <c r="K25" s="8" t="n">
        <v>258.8</v>
      </c>
      <c r="L25" s="8" t="n">
        <v>316.4</v>
      </c>
    </row>
    <row r="26" spans="1:12">
      <c r="A26" s="4" t="s">
        <v>906</v>
      </c>
      <c r="J26" s="8" t="n">
        <v>31.5</v>
      </c>
      <c r="K26" s="8" t="n">
        <v>33.1</v>
      </c>
      <c r="L26" s="8" t="n">
        <v>44.5</v>
      </c>
    </row>
    <row r="27" spans="1:12">
      <c r="A27" s="4" t="s">
        <v>907</v>
      </c>
      <c r="J27" s="8" t="n">
        <v>3.7</v>
      </c>
      <c r="K27" s="8" t="n">
        <v>3.8</v>
      </c>
      <c r="L27" s="8" t="n">
        <v>4.6</v>
      </c>
    </row>
    <row r="28" spans="1:12">
      <c r="A28" s="4" t="s">
        <v>908</v>
      </c>
      <c r="J28" s="8" t="n">
        <v>3.4</v>
      </c>
      <c r="K28" s="8" t="n">
        <v>3.9</v>
      </c>
      <c r="L28" s="8" t="n">
        <v>4.5</v>
      </c>
    </row>
    <row r="29" spans="1:12">
      <c r="A29" s="4" t="s">
        <v>913</v>
      </c>
    </row>
    <row r="30" spans="1:12">
      <c r="A30" s="3" t="s">
        <v>904</v>
      </c>
    </row>
    <row r="31" spans="1:12">
      <c r="A31" s="4" t="s">
        <v>906</v>
      </c>
      <c r="J31" s="8" t="n">
        <v>-37.5</v>
      </c>
      <c r="K31" s="5" t="n">
        <v>-33</v>
      </c>
      <c r="L31" s="8" t="n">
        <v>-35.8</v>
      </c>
    </row>
    <row r="32" spans="1:12">
      <c r="A32" s="4" t="s">
        <v>907</v>
      </c>
      <c r="J32" s="8" t="n">
        <v>3.1</v>
      </c>
      <c r="K32" s="8" t="n">
        <v>4.2</v>
      </c>
      <c r="L32" s="7" t="n">
        <v>0.8</v>
      </c>
    </row>
    <row r="33" spans="1:12">
      <c r="A33" s="4" t="s">
        <v>908</v>
      </c>
      <c r="J33" s="7" t="n">
        <v>2.6</v>
      </c>
      <c r="K33" s="7" t="n">
        <v>0.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420</v>
      </c>
      <c r="J1" s="2" t="s">
        <v>1</v>
      </c>
    </row>
    <row r="2" spans="1:12">
      <c r="B2" s="2" t="s">
        <v>2</v>
      </c>
      <c r="C2" s="2" t="s">
        <v>631</v>
      </c>
      <c r="D2" s="2" t="s">
        <v>632</v>
      </c>
      <c r="E2" s="2" t="s">
        <v>633</v>
      </c>
      <c r="F2" s="2" t="s">
        <v>35</v>
      </c>
      <c r="G2" s="2" t="s">
        <v>634</v>
      </c>
      <c r="H2" s="2" t="s">
        <v>635</v>
      </c>
      <c r="I2" s="2" t="s">
        <v>636</v>
      </c>
      <c r="J2" s="2" t="s">
        <v>2</v>
      </c>
      <c r="K2" s="2" t="s">
        <v>35</v>
      </c>
      <c r="L2" s="2" t="s">
        <v>36</v>
      </c>
    </row>
    <row r="3" spans="1:12">
      <c r="A3" s="3" t="s">
        <v>915</v>
      </c>
    </row>
    <row r="4" spans="1:12">
      <c r="A4" s="4" t="s">
        <v>916</v>
      </c>
      <c r="B4" s="6" t="n">
        <v>-62</v>
      </c>
      <c r="C4" s="7" t="n">
        <v>16.9</v>
      </c>
      <c r="D4" s="7" t="n">
        <v>24.1</v>
      </c>
      <c r="E4" s="7" t="n">
        <v>1.7</v>
      </c>
      <c r="F4" s="7" t="n">
        <v>8.5</v>
      </c>
      <c r="G4" s="7" t="n">
        <v>9.800000000000001</v>
      </c>
      <c r="H4" s="7" t="n">
        <v>11.9</v>
      </c>
      <c r="I4" s="7" t="n">
        <v>-21.8</v>
      </c>
      <c r="J4" s="7" t="n">
        <v>-19.3</v>
      </c>
      <c r="K4" s="7" t="n">
        <v>8.4</v>
      </c>
      <c r="L4" s="6" t="n">
        <v>-143</v>
      </c>
    </row>
    <row r="5" spans="1:12">
      <c r="A5" s="4" t="s">
        <v>43</v>
      </c>
      <c r="J5" s="8" t="n">
        <v>82.59999999999999</v>
      </c>
      <c r="K5" s="8" t="n">
        <v>0.1</v>
      </c>
      <c r="L5" s="8" t="n">
        <v>96.90000000000001</v>
      </c>
    </row>
    <row r="6" spans="1:12">
      <c r="A6" s="4" t="s">
        <v>45</v>
      </c>
      <c r="J6" s="8" t="n">
        <v>12.9</v>
      </c>
      <c r="K6" s="8" t="n">
        <v>27.2</v>
      </c>
      <c r="L6" s="8" t="n">
        <v>23.4</v>
      </c>
    </row>
    <row r="7" spans="1:12">
      <c r="A7" s="4" t="s">
        <v>909</v>
      </c>
    </row>
    <row r="8" spans="1:12">
      <c r="A8" s="3" t="s">
        <v>915</v>
      </c>
    </row>
    <row r="9" spans="1:12">
      <c r="A9" s="4" t="s">
        <v>916</v>
      </c>
      <c r="J9" s="8" t="n">
        <v>22.1</v>
      </c>
      <c r="K9" s="5" t="n">
        <v>45</v>
      </c>
      <c r="L9" s="8" t="n">
        <v>-27.9</v>
      </c>
    </row>
    <row r="10" spans="1:12">
      <c r="A10" s="4" t="s">
        <v>913</v>
      </c>
    </row>
    <row r="11" spans="1:12">
      <c r="A11" s="3" t="s">
        <v>915</v>
      </c>
    </row>
    <row r="12" spans="1:12">
      <c r="A12" s="4" t="s">
        <v>916</v>
      </c>
      <c r="J12" s="8" t="n">
        <v>-37.5</v>
      </c>
      <c r="K12" s="5" t="n">
        <v>-33</v>
      </c>
      <c r="L12" s="8" t="n">
        <v>-35.8</v>
      </c>
    </row>
    <row r="13" spans="1:12">
      <c r="A13" s="4" t="s">
        <v>917</v>
      </c>
    </row>
    <row r="14" spans="1:12">
      <c r="A14" s="3" t="s">
        <v>915</v>
      </c>
    </row>
    <row r="15" spans="1:12">
      <c r="A15" s="4" t="s">
        <v>916</v>
      </c>
      <c r="J15" s="8" t="n">
        <v>-19.3</v>
      </c>
      <c r="K15" s="8" t="n">
        <v>8.4</v>
      </c>
      <c r="L15" s="5" t="n">
        <v>-143</v>
      </c>
    </row>
    <row r="16" spans="1:12">
      <c r="A16" s="4" t="s">
        <v>43</v>
      </c>
      <c r="L16" s="8" t="n">
        <v>-77.3</v>
      </c>
    </row>
    <row r="17" spans="1:12">
      <c r="A17" s="4" t="s">
        <v>45</v>
      </c>
      <c r="J17" s="7" t="n">
        <v>-3.9</v>
      </c>
      <c r="K17" s="7" t="n">
        <v>-3.6</v>
      </c>
      <c r="L17" s="6" t="n">
        <v>-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04:28Z</dcterms:created>
  <dcterms:modified xmlns:dcterms="http://purl.org/dc/terms/" xmlns:xsi="http://www.w3.org/2001/XMLSchema-instance" xsi:type="dcterms:W3CDTF">2019-02-13T16:04:28Z</dcterms:modified>
</cp:coreProperties>
</file>